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Principal Accounting Policies" sheetId="8" state="visible" r:id="rId8"/>
    <sheet xmlns:r="http://schemas.openxmlformats.org/officeDocument/2006/relationships" name="Risks and Concentration"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yments and Other Assets" sheetId="13" state="visible" r:id="rId13"/>
    <sheet xmlns:r="http://schemas.openxmlformats.org/officeDocument/2006/relationships" name="Property, Equipment and Softwar" sheetId="14" state="visible" r:id="rId14"/>
    <sheet xmlns:r="http://schemas.openxmlformats.org/officeDocument/2006/relationships" name="Leases" sheetId="15" state="visible" r:id="rId15"/>
    <sheet xmlns:r="http://schemas.openxmlformats.org/officeDocument/2006/relationships" name="Short-Term Debts" sheetId="16" state="visible" r:id="rId16"/>
    <sheet xmlns:r="http://schemas.openxmlformats.org/officeDocument/2006/relationships" name="Notes Payable" sheetId="17" state="visible" r:id="rId17"/>
    <sheet xmlns:r="http://schemas.openxmlformats.org/officeDocument/2006/relationships" name="Accrued Liabilities and Other L" sheetId="18" state="visible" r:id="rId18"/>
    <sheet xmlns:r="http://schemas.openxmlformats.org/officeDocument/2006/relationships" name="Ordinary Shares" sheetId="19" state="visible" r:id="rId19"/>
    <sheet xmlns:r="http://schemas.openxmlformats.org/officeDocument/2006/relationships" name="Treasury Stock"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Basic and Diluted Net Earnings_" sheetId="24" state="visible" r:id="rId24"/>
    <sheet xmlns:r="http://schemas.openxmlformats.org/officeDocument/2006/relationships" name="Contingencies" sheetId="25" state="visible" r:id="rId25"/>
    <sheet xmlns:r="http://schemas.openxmlformats.org/officeDocument/2006/relationships" name="Restricted net assets" sheetId="26" state="visible" r:id="rId26"/>
    <sheet xmlns:r="http://schemas.openxmlformats.org/officeDocument/2006/relationships" name="Condensed Financial Information" sheetId="27" state="visible" r:id="rId27"/>
    <sheet xmlns:r="http://schemas.openxmlformats.org/officeDocument/2006/relationships" name="Principal Accounting Policies (" sheetId="28" state="visible" r:id="rId28"/>
    <sheet xmlns:r="http://schemas.openxmlformats.org/officeDocument/2006/relationships" name="Organization and Principal Ac_2" sheetId="29" state="visible" r:id="rId29"/>
    <sheet xmlns:r="http://schemas.openxmlformats.org/officeDocument/2006/relationships" name="Principal Accounting Policies_2" sheetId="30" state="visible" r:id="rId30"/>
    <sheet xmlns:r="http://schemas.openxmlformats.org/officeDocument/2006/relationships" name="Risks and Concentration (Tables" sheetId="31" state="visible" r:id="rId31"/>
    <sheet xmlns:r="http://schemas.openxmlformats.org/officeDocument/2006/relationships" name="Cash and Cash Equivalents (Tabl"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epayments and Other Assets (T" sheetId="35" state="visible" r:id="rId35"/>
    <sheet xmlns:r="http://schemas.openxmlformats.org/officeDocument/2006/relationships" name="Property, Equipment and Softw_2" sheetId="36" state="visible" r:id="rId36"/>
    <sheet xmlns:r="http://schemas.openxmlformats.org/officeDocument/2006/relationships" name="Leases (Tables)" sheetId="37" state="visible" r:id="rId37"/>
    <sheet xmlns:r="http://schemas.openxmlformats.org/officeDocument/2006/relationships" name="Short-Term Debts (Tables)" sheetId="38" state="visible" r:id="rId38"/>
    <sheet xmlns:r="http://schemas.openxmlformats.org/officeDocument/2006/relationships" name="Accrued Liabilities and Other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Basic and Diluted Net Earning_2" sheetId="43" state="visible" r:id="rId43"/>
    <sheet xmlns:r="http://schemas.openxmlformats.org/officeDocument/2006/relationships" name="Condensed Financial Informati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Principal Accounting Policies -" sheetId="47" state="visible" r:id="rId47"/>
    <sheet xmlns:r="http://schemas.openxmlformats.org/officeDocument/2006/relationships" name="Principal Accounting Policies_3" sheetId="48" state="visible" r:id="rId48"/>
    <sheet xmlns:r="http://schemas.openxmlformats.org/officeDocument/2006/relationships" name="Principal Accounting Policies_4" sheetId="49" state="visible" r:id="rId49"/>
    <sheet xmlns:r="http://schemas.openxmlformats.org/officeDocument/2006/relationships" name="Principal Accounting Policies_5" sheetId="50" state="visible" r:id="rId50"/>
    <sheet xmlns:r="http://schemas.openxmlformats.org/officeDocument/2006/relationships" name="Risks and Concentration - Summa" sheetId="51" state="visible" r:id="rId51"/>
    <sheet xmlns:r="http://schemas.openxmlformats.org/officeDocument/2006/relationships" name="Risks and Concentration - Addit" sheetId="52" state="visible" r:id="rId52"/>
    <sheet xmlns:r="http://schemas.openxmlformats.org/officeDocument/2006/relationships" name="Cash and Cash Equivalents - Sum" sheetId="53" state="visible" r:id="rId53"/>
    <sheet xmlns:r="http://schemas.openxmlformats.org/officeDocument/2006/relationships" name="Accounts Receivable - Schedule " sheetId="54" state="visible" r:id="rId54"/>
    <sheet xmlns:r="http://schemas.openxmlformats.org/officeDocument/2006/relationships" name="Accounts Receivable - Schedul_2" sheetId="55" state="visible" r:id="rId55"/>
    <sheet xmlns:r="http://schemas.openxmlformats.org/officeDocument/2006/relationships" name="Inventories - Schedule of Inven" sheetId="56" state="visible" r:id="rId56"/>
    <sheet xmlns:r="http://schemas.openxmlformats.org/officeDocument/2006/relationships" name="Inventories - Additional Inform" sheetId="57" state="visible" r:id="rId57"/>
    <sheet xmlns:r="http://schemas.openxmlformats.org/officeDocument/2006/relationships" name="Prepayments and Other Assets - " sheetId="58" state="visible" r:id="rId58"/>
    <sheet xmlns:r="http://schemas.openxmlformats.org/officeDocument/2006/relationships" name="Prepayments and Other Assets _2" sheetId="59" state="visible" r:id="rId59"/>
    <sheet xmlns:r="http://schemas.openxmlformats.org/officeDocument/2006/relationships" name="Property, Equipment and Softw_3" sheetId="60" state="visible" r:id="rId60"/>
    <sheet xmlns:r="http://schemas.openxmlformats.org/officeDocument/2006/relationships" name="Property, Equipment and Softw_4" sheetId="61" state="visible" r:id="rId61"/>
    <sheet xmlns:r="http://schemas.openxmlformats.org/officeDocument/2006/relationships" name="Leases - Components of Lease Ex" sheetId="62" state="visible" r:id="rId62"/>
    <sheet xmlns:r="http://schemas.openxmlformats.org/officeDocument/2006/relationships" name="Leases - Summary of Supplementa" sheetId="63" state="visible" r:id="rId63"/>
    <sheet xmlns:r="http://schemas.openxmlformats.org/officeDocument/2006/relationships" name="Leases - Summary of Supplemen_2" sheetId="64" state="visible" r:id="rId64"/>
    <sheet xmlns:r="http://schemas.openxmlformats.org/officeDocument/2006/relationships" name="Leases - Schedule of Maturities" sheetId="65" state="visible" r:id="rId65"/>
    <sheet xmlns:r="http://schemas.openxmlformats.org/officeDocument/2006/relationships" name="Short-Term Debts - Schedule of " sheetId="66" state="visible" r:id="rId66"/>
    <sheet xmlns:r="http://schemas.openxmlformats.org/officeDocument/2006/relationships" name="Short-Term Debts - Additional I" sheetId="67" state="visible" r:id="rId67"/>
    <sheet xmlns:r="http://schemas.openxmlformats.org/officeDocument/2006/relationships" name="Notes Payable - Additional Info" sheetId="68" state="visible" r:id="rId68"/>
    <sheet xmlns:r="http://schemas.openxmlformats.org/officeDocument/2006/relationships" name="Accrued Liabilities and Other_3" sheetId="69" state="visible" r:id="rId69"/>
    <sheet xmlns:r="http://schemas.openxmlformats.org/officeDocument/2006/relationships" name="Ordinary Shares - Additional In" sheetId="70" state="visible" r:id="rId70"/>
    <sheet xmlns:r="http://schemas.openxmlformats.org/officeDocument/2006/relationships" name="Treasury Stocks - Additional In" sheetId="71" state="visible" r:id="rId71"/>
    <sheet xmlns:r="http://schemas.openxmlformats.org/officeDocument/2006/relationships" name="Share-Based Compensation - Addi" sheetId="72" state="visible" r:id="rId72"/>
    <sheet xmlns:r="http://schemas.openxmlformats.org/officeDocument/2006/relationships" name="Share-Based Compensation - Summ" sheetId="73" state="visible" r:id="rId73"/>
    <sheet xmlns:r="http://schemas.openxmlformats.org/officeDocument/2006/relationships" name="Share-Based Compensation - Su_2" sheetId="74" state="visible" r:id="rId74"/>
    <sheet xmlns:r="http://schemas.openxmlformats.org/officeDocument/2006/relationships" name="Income Taxes - Additional Infor" sheetId="75" state="visible" r:id="rId75"/>
    <sheet xmlns:r="http://schemas.openxmlformats.org/officeDocument/2006/relationships" name="Income Taxes - Schedule of Reco" sheetId="76" state="visible" r:id="rId76"/>
    <sheet xmlns:r="http://schemas.openxmlformats.org/officeDocument/2006/relationships" name="Income Taxes - Schedule of Comp" sheetId="77" state="visible" r:id="rId77"/>
    <sheet xmlns:r="http://schemas.openxmlformats.org/officeDocument/2006/relationships" name="Income Taxes - Schedule of Defe" sheetId="78" state="visible" r:id="rId78"/>
    <sheet xmlns:r="http://schemas.openxmlformats.org/officeDocument/2006/relationships" name="Income Taxes - Schedule of Move" sheetId="79" state="visible" r:id="rId79"/>
    <sheet xmlns:r="http://schemas.openxmlformats.org/officeDocument/2006/relationships" name="Related Party Transaction - Add" sheetId="80" state="visible" r:id="rId80"/>
    <sheet xmlns:r="http://schemas.openxmlformats.org/officeDocument/2006/relationships" name="Related Party Transactions - Sc" sheetId="81" state="visible" r:id="rId81"/>
    <sheet xmlns:r="http://schemas.openxmlformats.org/officeDocument/2006/relationships" name="Basic and Diluted Net Earning_3" sheetId="82" state="visible" r:id="rId82"/>
    <sheet xmlns:r="http://schemas.openxmlformats.org/officeDocument/2006/relationships" name="Basic and Diluted Net Earning_4" sheetId="83" state="visible" r:id="rId83"/>
    <sheet xmlns:r="http://schemas.openxmlformats.org/officeDocument/2006/relationships" name="Contingencies - Additional Info" sheetId="84" state="visible" r:id="rId84"/>
    <sheet xmlns:r="http://schemas.openxmlformats.org/officeDocument/2006/relationships" name="Restricted net assets - Additio" sheetId="85" state="visible" r:id="rId85"/>
    <sheet xmlns:r="http://schemas.openxmlformats.org/officeDocument/2006/relationships" name="Condensed Financial Informati_3" sheetId="86" state="visible" r:id="rId86"/>
    <sheet xmlns:r="http://schemas.openxmlformats.org/officeDocument/2006/relationships" name="Condensed Financial Informati_4" sheetId="87" state="visible" r:id="rId87"/>
    <sheet xmlns:r="http://schemas.openxmlformats.org/officeDocument/2006/relationships" name="Condensed Financial Informati_5" sheetId="88" state="visible" r:id="rId88"/>
    <sheet xmlns:r="http://schemas.openxmlformats.org/officeDocument/2006/relationships" name="Condensed Financial Informati_6" sheetId="89" state="visible" r:id="rId89"/>
    <sheet xmlns:r="http://schemas.openxmlformats.org/officeDocument/2006/relationships" name="Condensed Financial Informati_7"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00_);_(&quot;$ &quot;(#,##0.0000)"/>
    <numFmt numFmtId="168" formatCode="_(&quot;¥ &quot;#,##0.00_);_(&quot;¥ &quot;(#,##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72"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anaan Inc.</t>
        </is>
      </c>
    </row>
    <row r="10">
      <c r="A10" s="4" t="inlineStr">
        <is>
          <t>Entity Central Index Key</t>
        </is>
      </c>
      <c r="B10" s="4" t="inlineStr">
        <is>
          <t>000178065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Yes</t>
        </is>
      </c>
    </row>
    <row r="17">
      <c r="A17" s="4" t="inlineStr">
        <is>
          <t>Entity Shell Company</t>
        </is>
      </c>
      <c r="B17" s="4" t="inlineStr">
        <is>
          <t>false</t>
        </is>
      </c>
    </row>
    <row r="18">
      <c r="A18" s="4" t="inlineStr">
        <is>
          <t>Document Shell Company Report</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Document Accounting Standard</t>
        </is>
      </c>
      <c r="B21" s="4" t="inlineStr">
        <is>
          <t>U.S. GAAP</t>
        </is>
      </c>
    </row>
    <row r="22">
      <c r="A22" s="4" t="inlineStr">
        <is>
          <t>Entity File Number</t>
        </is>
      </c>
      <c r="B22" s="4" t="inlineStr">
        <is>
          <t>001-39127</t>
        </is>
      </c>
    </row>
    <row r="23">
      <c r="A23" s="4" t="inlineStr">
        <is>
          <t>Entity Incorporation, State or Country Code</t>
        </is>
      </c>
      <c r="B23" s="4" t="inlineStr">
        <is>
          <t>E9</t>
        </is>
      </c>
    </row>
    <row r="24">
      <c r="A24" s="4" t="inlineStr">
        <is>
          <t>Entity Address, Address Line One</t>
        </is>
      </c>
      <c r="B24" s="4" t="inlineStr">
        <is>
          <t>1-2/F, QianFang Science Building C</t>
        </is>
      </c>
    </row>
    <row r="25">
      <c r="A25" s="4" t="inlineStr">
        <is>
          <t>Entity Address, Address Line Two</t>
        </is>
      </c>
      <c r="B25" s="4" t="inlineStr">
        <is>
          <t>Building No. 27, Zhongguancun Software Park (Phase I)</t>
        </is>
      </c>
    </row>
    <row r="26">
      <c r="A26" s="4" t="inlineStr">
        <is>
          <t>Entity Address, Address Line Three</t>
        </is>
      </c>
      <c r="B26" s="4" t="inlineStr">
        <is>
          <t>No. 8 Dongbeiwang West Road</t>
        </is>
      </c>
    </row>
    <row r="27">
      <c r="A27" s="4" t="inlineStr">
        <is>
          <t>Entity Address, City or Town</t>
        </is>
      </c>
      <c r="B27" s="4" t="inlineStr">
        <is>
          <t>Haidian District, Beijing</t>
        </is>
      </c>
    </row>
    <row r="28">
      <c r="A28" s="4" t="inlineStr">
        <is>
          <t>Entity Address, Country</t>
        </is>
      </c>
      <c r="B28" s="4" t="inlineStr">
        <is>
          <t>CN</t>
        </is>
      </c>
    </row>
    <row r="29">
      <c r="A29" s="4" t="inlineStr">
        <is>
          <t>Entity Address, Postal Zip Code</t>
        </is>
      </c>
      <c r="B29" s="4" t="inlineStr">
        <is>
          <t>100193</t>
        </is>
      </c>
    </row>
    <row r="30">
      <c r="A30" s="4" t="inlineStr">
        <is>
          <t>Document Annual Report</t>
        </is>
      </c>
      <c r="B30" s="4" t="inlineStr">
        <is>
          <t>true</t>
        </is>
      </c>
    </row>
    <row r="31">
      <c r="A31" s="4" t="inlineStr">
        <is>
          <t>Document Transition Report</t>
        </is>
      </c>
      <c r="B31" s="4" t="inlineStr">
        <is>
          <t>false</t>
        </is>
      </c>
    </row>
    <row r="32">
      <c r="A32" s="4" t="inlineStr">
        <is>
          <t>Document Registration Statement</t>
        </is>
      </c>
      <c r="B32" s="4" t="inlineStr">
        <is>
          <t>false</t>
        </is>
      </c>
    </row>
    <row r="33">
      <c r="A33" s="4" t="inlineStr">
        <is>
          <t>ICFR Auditor Attestation Flag</t>
        </is>
      </c>
      <c r="B33" s="4" t="inlineStr">
        <is>
          <t>false</t>
        </is>
      </c>
    </row>
    <row r="34">
      <c r="A34" s="4" t="inlineStr">
        <is>
          <t>Class A Ordinary Shares</t>
        </is>
      </c>
    </row>
    <row r="35">
      <c r="A35" s="3" t="inlineStr">
        <is>
          <t>Document Information [Line Items]</t>
        </is>
      </c>
    </row>
    <row r="36">
      <c r="A36" s="4" t="inlineStr">
        <is>
          <t>Entity Common Stock, Shares Outstanding</t>
        </is>
      </c>
      <c r="B36" s="5" t="n">
        <v>2060597778</v>
      </c>
    </row>
    <row r="37">
      <c r="A37" s="4" t="inlineStr">
        <is>
          <t>Title of each class</t>
        </is>
      </c>
      <c r="B37" s="4" t="inlineStr">
        <is>
          <t>Class A ordinary shares, par value US$0.00000005 per share*</t>
        </is>
      </c>
    </row>
    <row r="38">
      <c r="A38" s="4" t="inlineStr">
        <is>
          <t>Name of each exchange on which registered</t>
        </is>
      </c>
      <c r="B38" s="4" t="inlineStr">
        <is>
          <t>NASDAQ</t>
        </is>
      </c>
    </row>
    <row r="39">
      <c r="A39" s="4" t="inlineStr">
        <is>
          <t>No Trading Symbol Flag</t>
        </is>
      </c>
      <c r="B39" s="4" t="inlineStr">
        <is>
          <t>true</t>
        </is>
      </c>
    </row>
    <row r="40">
      <c r="A40" s="4" t="inlineStr">
        <is>
          <t>Class B Ordinary Shares</t>
        </is>
      </c>
    </row>
    <row r="41">
      <c r="A41" s="3" t="inlineStr">
        <is>
          <t>Document Information [Line Items]</t>
        </is>
      </c>
    </row>
    <row r="42">
      <c r="A42" s="4" t="inlineStr">
        <is>
          <t>Entity Common Stock, Shares Outstanding</t>
        </is>
      </c>
      <c r="B42" s="5" t="n">
        <v>311624444</v>
      </c>
    </row>
    <row r="43">
      <c r="A43" s="4" t="inlineStr">
        <is>
          <t>American Depositary Shares</t>
        </is>
      </c>
    </row>
    <row r="44">
      <c r="A44" s="3" t="inlineStr">
        <is>
          <t>Document Information [Line Items]</t>
        </is>
      </c>
    </row>
    <row r="45">
      <c r="A45" s="4" t="inlineStr">
        <is>
          <t>Title of each class</t>
        </is>
      </c>
      <c r="B45" s="4" t="inlineStr">
        <is>
          <t>American Depositary Shares, each representing 15 Class A ordinary share</t>
        </is>
      </c>
    </row>
    <row r="46">
      <c r="A46" s="4" t="inlineStr">
        <is>
          <t>Trading Symbol</t>
        </is>
      </c>
      <c r="B46" s="4" t="inlineStr">
        <is>
          <t>CAN</t>
        </is>
      </c>
    </row>
    <row r="47">
      <c r="A47" s="4" t="inlineStr">
        <is>
          <t>Name of each exchange on which registered</t>
        </is>
      </c>
      <c r="B47" s="4" t="inlineStr">
        <is>
          <t>NASDAQ</t>
        </is>
      </c>
    </row>
    <row r="48">
      <c r="A48" s="4" t="inlineStr">
        <is>
          <t>Business Contact</t>
        </is>
      </c>
    </row>
    <row r="49">
      <c r="A49" s="3" t="inlineStr">
        <is>
          <t>Document Information [Line Items]</t>
        </is>
      </c>
    </row>
    <row r="50">
      <c r="A50" s="4" t="inlineStr">
        <is>
          <t>Entity Address, Address Line One</t>
        </is>
      </c>
      <c r="B50" s="4" t="inlineStr">
        <is>
          <t>1-2/F, QianFang Science Building C</t>
        </is>
      </c>
    </row>
    <row r="51">
      <c r="A51" s="4" t="inlineStr">
        <is>
          <t>Entity Address, Address Line Two</t>
        </is>
      </c>
      <c r="B51" s="4" t="inlineStr">
        <is>
          <t>Building No. 27, Zhongguancun Software Park (Phase I)</t>
        </is>
      </c>
    </row>
    <row r="52">
      <c r="A52" s="4" t="inlineStr">
        <is>
          <t>Entity Address, Address Line Three</t>
        </is>
      </c>
      <c r="B52" s="4" t="inlineStr">
        <is>
          <t>No. 8 Dongbeiwang West Road</t>
        </is>
      </c>
    </row>
    <row r="53">
      <c r="A53" s="4" t="inlineStr">
        <is>
          <t>Entity Address, City or Town</t>
        </is>
      </c>
      <c r="B53" s="4" t="inlineStr">
        <is>
          <t>Haidian District, Beijing</t>
        </is>
      </c>
    </row>
    <row r="54">
      <c r="A54" s="4" t="inlineStr">
        <is>
          <t>Entity Address, Country</t>
        </is>
      </c>
      <c r="B54" s="4" t="inlineStr">
        <is>
          <t>CN</t>
        </is>
      </c>
    </row>
    <row r="55">
      <c r="A55" s="4" t="inlineStr">
        <is>
          <t>Entity Address, Postal Zip Code</t>
        </is>
      </c>
      <c r="B55" s="4" t="inlineStr">
        <is>
          <t>100193</t>
        </is>
      </c>
    </row>
    <row r="56">
      <c r="A56" s="4" t="inlineStr">
        <is>
          <t>Contact Personnel Name</t>
        </is>
      </c>
      <c r="B56" s="4" t="inlineStr">
        <is>
          <t>Tong He, Director of Finance</t>
        </is>
      </c>
    </row>
    <row r="57">
      <c r="A57" s="4" t="inlineStr">
        <is>
          <t>City Area Code</t>
        </is>
      </c>
      <c r="B57" s="4" t="inlineStr">
        <is>
          <t>+86-010</t>
        </is>
      </c>
    </row>
    <row r="58">
      <c r="A58" s="4" t="inlineStr">
        <is>
          <t>Local Phone Number</t>
        </is>
      </c>
      <c r="B58" s="4" t="inlineStr">
        <is>
          <t>5874-1858</t>
        </is>
      </c>
    </row>
    <row r="59">
      <c r="A59" s="4" t="inlineStr">
        <is>
          <t>Contact Personnel Email Address</t>
        </is>
      </c>
      <c r="B59" s="4" t="inlineStr">
        <is>
          <t>IR@canaan-creativ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4. Cash and cash equivalents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19 and 2020:
RMB RMB equivalent (US$) RMB (HK$) Total in
China Overseas China Overseas
December 31, 2019 59,705 435,152 20,381 1,369 516,607
December 31, 2020 110,241 32,352 248,716 1 391,3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5. Accounts receivable
As of December 31,
2019 2020
Accounts receivable, gross 2,872 7,371
Less: allowance for doubtful accounts — (243 )
Accounts receivable 2,872 7,128
The following table presents movement of the allowance for doubtful accounts:
For the Years Ended
2018 2019 2020
Balance at the beginning of the year (5,932 ) (3,780 ) —
Provisions for doubtful receivables — — (243 )
Collection of amounts previously in dispute 2,152 — —
Write-off — 3,780 —
(3,780 ) — (2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6. Inventories Inventories consist of the following:
As of December 31,
2019 2020
Raw materials 58,627 195,939
Finished goods 127,452 26,963
Work in process 8,728 2,620
Goods in transit 1,260 —
Total 196,067 225,522
During the years ended December 31, 2018, 2019 and 2020, the Group recorded write-down of RMB427,163, RMB526,473 and RMB44,916 for the obsolete inventories in cost of revenues, respectively. For the 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12 Months Ended</t>
        </is>
      </c>
    </row>
    <row r="2">
      <c r="B2" s="2" t="inlineStr">
        <is>
          <t>Dec. 31, 2020</t>
        </is>
      </c>
    </row>
    <row r="3">
      <c r="A3" s="3" t="inlineStr">
        <is>
          <t>Deferred Costs, Capitalized, Prepaid, and Other Assets Disclosure [Abstract]</t>
        </is>
      </c>
    </row>
    <row r="4">
      <c r="A4" s="4" t="inlineStr">
        <is>
          <t>Prepayments and Other Assets</t>
        </is>
      </c>
      <c r="B4" s="4" t="inlineStr">
        <is>
          <t xml:space="preserve">7. Prepayments and other assets The current and non-current
As of December 31,
2019 2020
Prepayments and other current assets
Prepayments to vendors (Note a) 35,801 203,063
VAT recoverable 122,757 87,879
Prepayment for repurchase of ordinary shares — 15,825
VAT refund for export sales (Note b) 35,507 5,510
Others (Note c) 11,955 4,089
206,020 316,366
Non-current
Rental and other deposits 5,250 2,530
Note a: Prepayments to vendors mainly represent prepayments made to third-party suppliers for foundry service. The Group also records a provision for the prepayment to third-party suppliers when the Group believes that the net realizable value (being the estimated selling price of final products, less the costs of completion and selling expenses) is less than carrying amount. For the years ended December 31, 2018, 2019 and 2020, the Group recorded a write-down of RMB358,842, RMB202,522 and nil for the prepayment to third-party suppliers in cost of revenues. Note b: Canaan Convey Co., Ltd. is entitled to VAT refund for its export sales. Note c: During the years ended December 31, 2018, 2019 and 2020, the Group recorded provision of allowance for other receivables of nil, nil and RMB4,606,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8. Property, equipment and software Property, equipment and software consist of the following:
As of December 31,
2019 2020
Cost:
Leasehold improvements 28,542 17,130
Computers and electronic equipment 18,721 14,540
Software 470 1,955
Construction in progress 1,325 1,325
Mechanical equipment 1,181 1,181
Motor vehicles 1,739 461
Total cost 51,978 36,592
Less: Accumulated depreciation and amortization (29,376 ) (24,399 )
Property, equipment and software, net 22,602 12,193
Depreciation and amortization expenses recognized for the years ended December 31, 2018, 2019 and 2020 are summarized as follows:
For the Years Ended December 31,
2018 2019 2020
General and administrative expenses 6,667 8,062 7,680
Research and development expenses 5,197 3,662 3,874
Cost of revenues 1,260 1,899 217
Sales and marketing expenses 21 81 81
Total 13,145 13,704 11,8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The Company leases facilities under non-cancellable
(a) The components of lease expenses were as follows:
For the Years Ended December 31,
2019 2020
Lease cost:
Amortization of right-of-use 10,928 13,432
Interest of lease liabilities 1,746 1,938
Expenses for short-term lease within 12 months 605 505
Total lease cost 13,279 15,875
(b) Supplemental cash flow information related to leases was as follows:
For the Years Ended December 31,
2019 2020
Cash paid for amounts included in the measurement of lease liabilities:
11,228 14,322
Right-of-use
— 5,516
Reductions to ROU assets resulting from reductions to lease obligations:
— 427
(c) Supplemental balance sheet information related to leases was as follows:
As of December 31,
2019 2020
Weighted-average remaining lease term
Operating leases 1.2 year 1.3 year
Weighted-average discount rate
Operating lease 7.14% per annum 6.73% per annum
(d) Maturities of lease liabilities were as follows:
Years Ending December 31, As of December 31, 2020
2021 13,200
2022 3,603
Total undiscounted lease payments 16,803
Less: imputed interest (860 )
Total lease liabilities 15,9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s</t>
        </is>
      </c>
      <c r="B1" s="2" t="inlineStr">
        <is>
          <t>12 Months Ended</t>
        </is>
      </c>
    </row>
    <row r="2">
      <c r="B2" s="2" t="inlineStr">
        <is>
          <t>Dec. 31, 2020</t>
        </is>
      </c>
    </row>
    <row r="3">
      <c r="A3" s="3" t="inlineStr">
        <is>
          <t>Debt Disclosure [Abstract]</t>
        </is>
      </c>
    </row>
    <row r="4">
      <c r="A4" s="4" t="inlineStr">
        <is>
          <t>Short-Term Debts</t>
        </is>
      </c>
      <c r="B4" s="4" t="inlineStr">
        <is>
          <t xml:space="preserve">10. Short-term debts
As of December 31,
2019 2020
Short-term bank loans 99,903 34,754
During the years ended December 31, 2019 and 2020, the Group entered into certain short-term loan agreements with various banks with aggregated principal amount of RMB200,000 with interest rates ranging from 4.35% to 4.79% per annum and RMB152,000 with interest rates ranging from 2.70% to 2.85% per annum, respectively. As of December 31, 2019 and 2020, the aggregated outstanding principal amounts under these agreements were RMB100,000 bearing interest rate 4.35% per annum and RMB35,000 bearing interest rate 2.84% per annum,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11. Notes payable Notes payable represent payables in the form of notes issued by the Group. The notes are endorsed by banks to ensure that noteholders will be paid upon maturity. The Group is required to maintain a certain balance of cash deposit in designated bank accounts for the notes payable outstanding as of December 31, 2019 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0</t>
        </is>
      </c>
    </row>
    <row r="3">
      <c r="A3" s="3" t="inlineStr">
        <is>
          <t>Payables And Accruals [Abstract]</t>
        </is>
      </c>
    </row>
    <row r="4">
      <c r="A4" s="4" t="inlineStr">
        <is>
          <t>Accrued Liabilities and Other Liabilities</t>
        </is>
      </c>
      <c r="B4" s="4" t="inlineStr">
        <is>
          <t>12. Accrued liabilities and other liabilities
As of December 31,
2019 2020
Accrued liabilities and other current liabilities
VAT received from customers related to contract liabilities 937 28,958
Salary and welfare payable 24,034 25,148
Rental deposits — 4,011
Refund from depository bank – current — 2,060
Other tax payables 2,225 874
Professional service fee accrual 7,493 —
Other service fee payables 2,196 —
Others 3,806 2,292
Total 40,691 63,343
Non-current
Refund from depository bank – non-current — 8,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 xml:space="preserve">13. Ordinary shares On March 23, 2018, Canaan Inc. was incorporated as an exempted company with limited liability company with authorized share capital of US$50,000 divided into 500,000,000 shares with par value US$0.0001 each. In June 2018, the authorized share capital of US$50,000, which represented 500,000,000 issued shares, was subdivided into 1,000,000,000,000 shares of a par value of US$ 0.00000005 In February 2019, the Company issued 222,222,222 ordinary shares to existing shareholders at a price of US$0.45 per share for a total cash consideration of US$100 million. Out of the 222,222,222 ordinary shares issued, 403,157 issued ordinary shares were contributed by the then existing shareholders to the Trust for future share awards (Note 14). On November 21, 2019, the Company completed its IPO and became listed on the Nasdaq Global Market by issuing 10,000,000 ADSs at the price of US$9.00 per ADS for a total gross proceeds of US$90 million. Each ADS represents 15 Class A ordinary shares. Upon the completion of the Company’s IPO, the Company’s authorized share capital was re-designated Effective November 25, 2020, the Board of Directors approved conversion of 45,000,000 Class B ordinary shares into 45,000,000 Class A ordinary shares. As of December 31, 2020, the authorized ordinary shares are 1,000,000,000,000, of which 2,372,222,222 shares were issued and 2,328,326,132 shares were outstanding. These outstanding shares consist of (1) 2,016,701,688 Class A ordinary shares and (2) 311,624,444 Class B ordinary shares, which were held by the Chairman and CEO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391310</v>
      </c>
      <c r="C3" s="7" t="n">
        <v>59971</v>
      </c>
      <c r="D3" s="6" t="n">
        <v>516607</v>
      </c>
    </row>
    <row r="4">
      <c r="A4" s="4" t="inlineStr">
        <is>
          <t>Restricted cash</t>
        </is>
      </c>
      <c r="B4" s="5" t="n">
        <v>4494</v>
      </c>
      <c r="C4" s="5" t="n">
        <v>689</v>
      </c>
      <c r="D4" s="5" t="n">
        <v>8239</v>
      </c>
    </row>
    <row r="5">
      <c r="A5" s="4" t="inlineStr">
        <is>
          <t>Short-term investments</t>
        </is>
      </c>
      <c r="B5" s="5" t="n">
        <v>62386</v>
      </c>
      <c r="C5" s="5" t="n">
        <v>9561</v>
      </c>
      <c r="D5" s="5" t="n">
        <v>11005</v>
      </c>
    </row>
    <row r="6">
      <c r="A6" s="4" t="inlineStr">
        <is>
          <t>Accounts receivable</t>
        </is>
      </c>
      <c r="B6" s="5" t="n">
        <v>7128</v>
      </c>
      <c r="C6" s="5" t="n">
        <v>1092</v>
      </c>
      <c r="D6" s="5" t="n">
        <v>2872</v>
      </c>
    </row>
    <row r="7">
      <c r="A7" s="4" t="inlineStr">
        <is>
          <t>Inventories</t>
        </is>
      </c>
      <c r="B7" s="5" t="n">
        <v>225522</v>
      </c>
      <c r="C7" s="5" t="n">
        <v>34563</v>
      </c>
      <c r="D7" s="5" t="n">
        <v>196067</v>
      </c>
    </row>
    <row r="8">
      <c r="A8" s="4" t="inlineStr">
        <is>
          <t>Prepayments and other current assets</t>
        </is>
      </c>
      <c r="B8" s="5" t="n">
        <v>316366</v>
      </c>
      <c r="C8" s="5" t="n">
        <v>48484</v>
      </c>
      <c r="D8" s="5" t="n">
        <v>206020</v>
      </c>
    </row>
    <row r="9">
      <c r="A9" s="4" t="inlineStr">
        <is>
          <t>Total current assets</t>
        </is>
      </c>
      <c r="B9" s="5" t="n">
        <v>1007206</v>
      </c>
      <c r="C9" s="5" t="n">
        <v>154360</v>
      </c>
      <c r="D9" s="5" t="n">
        <v>940810</v>
      </c>
    </row>
    <row r="10">
      <c r="A10" s="3" t="inlineStr">
        <is>
          <t>Non-current assets:</t>
        </is>
      </c>
    </row>
    <row r="11">
      <c r="A11" s="4" t="inlineStr">
        <is>
          <t>Property, equipment and software</t>
        </is>
      </c>
      <c r="B11" s="5" t="n">
        <v>12193</v>
      </c>
      <c r="C11" s="5" t="n">
        <v>1869</v>
      </c>
      <c r="D11" s="5" t="n">
        <v>22602</v>
      </c>
    </row>
    <row r="12">
      <c r="A12" s="4" t="inlineStr">
        <is>
          <t>Right-of-use assets, net</t>
        </is>
      </c>
      <c r="B12" s="5" t="n">
        <v>14422</v>
      </c>
      <c r="C12" s="5" t="n">
        <v>2210</v>
      </c>
      <c r="D12" s="5" t="n">
        <v>22764</v>
      </c>
    </row>
    <row r="13">
      <c r="A13" s="4" t="inlineStr">
        <is>
          <t>Other non-current assets</t>
        </is>
      </c>
      <c r="B13" s="5" t="n">
        <v>2530</v>
      </c>
      <c r="C13" s="5" t="n">
        <v>388</v>
      </c>
      <c r="D13" s="5" t="n">
        <v>5250</v>
      </c>
    </row>
    <row r="14">
      <c r="A14" s="4" t="inlineStr">
        <is>
          <t>Non-current financial investment</t>
        </is>
      </c>
      <c r="B14" s="5" t="n">
        <v>25</v>
      </c>
      <c r="C14" s="5" t="n">
        <v>4</v>
      </c>
    </row>
    <row r="15">
      <c r="A15" s="4" t="inlineStr">
        <is>
          <t>Total non-current assets</t>
        </is>
      </c>
      <c r="B15" s="5" t="n">
        <v>29170</v>
      </c>
      <c r="C15" s="5" t="n">
        <v>4471</v>
      </c>
      <c r="D15" s="5" t="n">
        <v>50616</v>
      </c>
    </row>
    <row r="16">
      <c r="A16" s="4" t="inlineStr">
        <is>
          <t>Total assets</t>
        </is>
      </c>
      <c r="B16" s="5" t="n">
        <v>1036376</v>
      </c>
      <c r="C16" s="5" t="n">
        <v>158831</v>
      </c>
      <c r="D16" s="5" t="n">
        <v>991426</v>
      </c>
    </row>
    <row r="17">
      <c r="A17" s="3" t="inlineStr">
        <is>
          <t>Current liabilities:</t>
        </is>
      </c>
    </row>
    <row r="18">
      <c r="A18" s="4" t="inlineStr">
        <is>
          <t>Short-term debts</t>
        </is>
      </c>
      <c r="B18" s="5" t="n">
        <v>34754</v>
      </c>
      <c r="C18" s="5" t="n">
        <v>5326</v>
      </c>
      <c r="D18" s="5" t="n">
        <v>99903</v>
      </c>
    </row>
    <row r="19">
      <c r="A19" s="4" t="inlineStr">
        <is>
          <t>Accounts payable</t>
        </is>
      </c>
      <c r="B19" s="5" t="n">
        <v>37407</v>
      </c>
      <c r="C19" s="5" t="n">
        <v>5733</v>
      </c>
      <c r="D19" s="5" t="n">
        <v>99050</v>
      </c>
    </row>
    <row r="20">
      <c r="A20" s="4" t="inlineStr">
        <is>
          <t>Notes payable</t>
        </is>
      </c>
      <c r="B20" s="5" t="n">
        <v>13963</v>
      </c>
      <c r="C20" s="5" t="n">
        <v>2140</v>
      </c>
      <c r="D20" s="5" t="n">
        <v>27462</v>
      </c>
    </row>
    <row r="21">
      <c r="A21" s="4" t="inlineStr">
        <is>
          <t>Contract liabilities</t>
        </is>
      </c>
      <c r="B21" s="5" t="n">
        <v>430388</v>
      </c>
      <c r="C21" s="5" t="n">
        <v>65960</v>
      </c>
      <c r="D21" s="5" t="n">
        <v>8288</v>
      </c>
    </row>
    <row r="22">
      <c r="A22" s="4" t="inlineStr">
        <is>
          <t>Accrued liabilities and other current liabilities</t>
        </is>
      </c>
      <c r="B22" s="5" t="n">
        <v>63343</v>
      </c>
      <c r="C22" s="5" t="n">
        <v>9708</v>
      </c>
      <c r="D22" s="5" t="n">
        <v>40691</v>
      </c>
    </row>
    <row r="23">
      <c r="A23" s="4" t="inlineStr">
        <is>
          <t>Lease liabilities, current</t>
        </is>
      </c>
      <c r="B23" s="5" t="n">
        <v>12621</v>
      </c>
      <c r="C23" s="5" t="n">
        <v>1934</v>
      </c>
      <c r="D23" s="5" t="n">
        <v>9838</v>
      </c>
    </row>
    <row r="24">
      <c r="A24" s="4" t="inlineStr">
        <is>
          <t>Total current liabilities</t>
        </is>
      </c>
      <c r="B24" s="5" t="n">
        <v>592476</v>
      </c>
      <c r="C24" s="5" t="n">
        <v>90801</v>
      </c>
      <c r="D24" s="5" t="n">
        <v>285232</v>
      </c>
    </row>
    <row r="25">
      <c r="A25" s="3" t="inlineStr">
        <is>
          <t>Non-current liabilities:</t>
        </is>
      </c>
    </row>
    <row r="26">
      <c r="A26" s="4" t="inlineStr">
        <is>
          <t>Lease liabilities, non-current</t>
        </is>
      </c>
      <c r="B26" s="5" t="n">
        <v>3322</v>
      </c>
      <c r="C26" s="5" t="n">
        <v>509</v>
      </c>
      <c r="D26" s="5" t="n">
        <v>13399</v>
      </c>
    </row>
    <row r="27">
      <c r="A27" s="4" t="inlineStr">
        <is>
          <t>Other non-current liabilities</t>
        </is>
      </c>
      <c r="B27" s="5" t="n">
        <v>8020</v>
      </c>
      <c r="C27" s="5" t="n">
        <v>1229</v>
      </c>
    </row>
    <row r="28">
      <c r="A28" s="4" t="inlineStr">
        <is>
          <t>Total liabilities</t>
        </is>
      </c>
      <c r="B28" s="5" t="n">
        <v>603818</v>
      </c>
      <c r="C28" s="5" t="n">
        <v>92539</v>
      </c>
      <c r="D28" s="5" t="n">
        <v>298631</v>
      </c>
    </row>
    <row r="29">
      <c r="A29" s="4" t="inlineStr">
        <is>
          <t>Contingencies (Note 19)</t>
        </is>
      </c>
      <c r="B29" s="4" t="inlineStr">
        <is>
          <t xml:space="preserve"> </t>
        </is>
      </c>
      <c r="C29" s="4" t="inlineStr">
        <is>
          <t xml:space="preserve"> </t>
        </is>
      </c>
    </row>
    <row r="30">
      <c r="A30" s="3" t="inlineStr">
        <is>
          <t>Shareholders' equity:</t>
        </is>
      </c>
    </row>
    <row r="31">
      <c r="A31" s="4" t="inlineStr">
        <is>
          <t>Ordinary shares (US$0.00000005 par value; 1,000,000,000,000 shares authorized, 2,372,222,222 shares issued, 2,350,123,270 and 2,328,326,132 shares outstanding as of December 31, 2019 and 2020, respectively)</t>
        </is>
      </c>
      <c r="B31" s="5" t="n">
        <v>1</v>
      </c>
      <c r="D31" s="5" t="n">
        <v>1</v>
      </c>
    </row>
    <row r="32">
      <c r="A32" s="4" t="inlineStr">
        <is>
          <t>Subscriptions receivable from shareholders</t>
        </is>
      </c>
      <c r="B32" s="5" t="n">
        <v>-1</v>
      </c>
      <c r="D32" s="5" t="n">
        <v>-1</v>
      </c>
    </row>
    <row r="33">
      <c r="A33" s="4" t="inlineStr">
        <is>
          <t>Treasury stocks (US$0.00000005 par value; 22,098,952 and 43,896,090 shares as of December 31, 2019 and 2020, respectively)</t>
        </is>
      </c>
      <c r="B33" s="5" t="n">
        <v>-23915</v>
      </c>
      <c r="C33" s="5" t="n">
        <v>-3665</v>
      </c>
    </row>
    <row r="34">
      <c r="A34" s="4" t="inlineStr">
        <is>
          <t>Additional paid-in capital</t>
        </is>
      </c>
      <c r="B34" s="5" t="n">
        <v>1634619</v>
      </c>
      <c r="C34" s="5" t="n">
        <v>250516</v>
      </c>
      <c r="D34" s="5" t="n">
        <v>1631609</v>
      </c>
    </row>
    <row r="35">
      <c r="A35" s="4" t="inlineStr">
        <is>
          <t>Statutory reserves</t>
        </is>
      </c>
      <c r="B35" s="5" t="n">
        <v>97307</v>
      </c>
      <c r="C35" s="5" t="n">
        <v>14913</v>
      </c>
      <c r="D35" s="5" t="n">
        <v>97307</v>
      </c>
    </row>
    <row r="36">
      <c r="A36" s="4" t="inlineStr">
        <is>
          <t>Accumulated other comprehensive loss</t>
        </is>
      </c>
      <c r="B36" s="5" t="n">
        <v>-79780</v>
      </c>
      <c r="C36" s="5" t="n">
        <v>-12227</v>
      </c>
      <c r="D36" s="5" t="n">
        <v>-55542</v>
      </c>
    </row>
    <row r="37">
      <c r="A37" s="4" t="inlineStr">
        <is>
          <t>Accumulated deficit</t>
        </is>
      </c>
      <c r="B37" s="5" t="n">
        <v>-1195673</v>
      </c>
      <c r="C37" s="5" t="n">
        <v>-183245</v>
      </c>
      <c r="D37" s="5" t="n">
        <v>-980579</v>
      </c>
    </row>
    <row r="38">
      <c r="A38" s="4" t="inlineStr">
        <is>
          <t>Total shareholders' equity</t>
        </is>
      </c>
      <c r="B38" s="5" t="n">
        <v>432558</v>
      </c>
      <c r="C38" s="5" t="n">
        <v>66292</v>
      </c>
      <c r="D38" s="5" t="n">
        <v>692795</v>
      </c>
    </row>
    <row r="39">
      <c r="A39" s="4" t="inlineStr">
        <is>
          <t>Total liabilities and shareholders' equity</t>
        </is>
      </c>
      <c r="B39" s="6" t="n">
        <v>1036376</v>
      </c>
      <c r="C39" s="7" t="n">
        <v>158831</v>
      </c>
      <c r="D39" s="6" t="n">
        <v>991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0</t>
        </is>
      </c>
    </row>
    <row r="3">
      <c r="A3" s="3" t="inlineStr">
        <is>
          <t>Equity [Abstract]</t>
        </is>
      </c>
    </row>
    <row r="4">
      <c r="A4" s="4" t="inlineStr">
        <is>
          <t>Treasury Stock</t>
        </is>
      </c>
      <c r="B4" s="4" t="inlineStr">
        <is>
          <t xml:space="preserve">14. Treasury stocks In April 2018, the Company established a trust to hold 51,624,000 of the Company’s issued ordinary shares. These ordinary shares were contributed by the Co-Founders In February 2019, 403,157 issued ordinary shares were contributed by the then existing shareholders to the Trust for future share awards. The ordinary shares issued to the Trust are accounted for as treasury stocks of the Company and presented as such for all periods presented. The Trust does not hold any other assets or liabilities as at December 31, 2019 and 2020, nor earn any income nor incur any expenses for the years ended December 31, 2018, 2019 and 2020. Upon the completion of the Company’s IPO in November 2019, 13,928,205 restricted share units and 16,000,000 restricted ordinary shares that have been vested under the 2018 Equity Incentive Plan (Note 15) were transferred from treasury stocks to ordinary shares. For the year ended December 31, 2020, 4,002,052 Effective September 9, 2020, the Board of Directors approved a share repurchase program to repurchase in the open market up to US$10 million worth of its outstanding (i) American Depositary Share (“ADS”) each representing 15 Class A ordinary shares, and/or (ii) Class A ordinary shares over the next 12 months starting from September 22, 2020 depending on a number of factors, including, but not limited to, price, trading volume and general market conditions, along with Canaan’s working capital requirements and general business conditions, the relevant rules under United States securities laws and regulations, and the relevant stock exchange rules. As of December 31, 2020, total of 1,719,946 outstanding ADSs (25,799,190 shares) were repurchased but have not been retired with a total consideration of RMB23,915, which is shown as treasury stock (Note 2(a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5. Share-based compensation On October 8, 2016, Canaan Chaoxin, which was a holding company controlled by the controlling shareholders, established of 2016 Equity Incentive Plan (the “2016 Plan”) with the purpose of which is to provide share options for employees contributing to the Company. On October 8, 2016, Canaan Chaoxin granted 39,600,000 share options to Company’s employees at an exercise price of RMB0.023 per share under the 2016 Plan. The vesting period was from October 2016 to May 2017 the exercise period was from June 2017 to July 2017 On November 22, 2017, Canaan Chaoxin approved the establishment of 2017 Equity Incentive Plan (the “2017 Plan”) with the purpose of which is to provide restricted share units (“RSUs”) to its employees. In November 2017, Canaan Chaoxin granted 71,200,000 RSUs to Company’s employees at an exercise price of RMB0.015 per share under the 2017 Plan, among which, 39,170,000 RSUs are vested immediately on the grant da te As part of the Reorganization in 2018, the Board of Directors of the Company approved the 2018 Equity Incentive Plan (the “2018 Plan”) on April 25, 2018, which assumed Canaan Chaoxin’s obligations and duties under the share awards granted by Canaan Chaoxin. As a result, the unvested RSUs granted by Canaan Chaoxin under 2017 Plan were replaced with RSUs of the Company. Such new RSUs replaced the RSUs granted under Canaan Chaoxin’s existing RSUs in its entirety by exchanging of the RSU granted by Canaan Chaoxin for the RSU of the Company while maintaining their respective terms and vesting schedules unchanged except for the addition of performance condition of IPO. This resulted in a probable to improbable (Type II) modification, and no incremental fair value would be recognized unless and until vesting of the award under the modified conditions becomes probable. Since this modification was not beneficial to its employees, no incremental value was resulting from the modification. The Group recognized compensation cost equal to the award’s original grant-date fair value when the original vesting conditions are satisfied, regardless of whether the modified IPO condition is satisfied. On the same da te Upon completion of the Company’s IPO in November 2019, 2,000,000 RSUs with IPO condition and 16,000,000 restricted ordinary shares were immediately vested and related share-based compensation expenses amounted to RMB44,789 were recognized. Share-based compensation expenses related to the share awards granted to the employees amounted to approximately RMB18,586, December 31, 2018, 2019 and 2020, respectively.
(a) Restricted share units The following table summarizes the RSUs activity for the years ended December 31, 2018, 2019 and 2020:
Number of Weighted average
RMB
Outstanding at December 31, 2017 and 2018 32,030,000 1.55
Forfeited (2,368,461 ) 1.51
Vested (13,928,205 ) 1.59
Outstanding at December 31, 2019 15,733,334 1.51
Forfeited (2,691,282 ) 1.51
Vested (4,002,052 ) 1.51
Outstanding at December 31, 2020 9,040,000 1.51
Based on fair value of the underlying ordinary share, the Group used income approach involving applying appropriate discount rate to estimated cash flows that are based on earnings forecast and discount for lack of marketability to determine the fair value of the RSUs as of the grant date with assistance from an independent valuation firm before consummation of the Group’s IPO. As of December 31, 2020, there was RMB 2,151
(b) Restricted ordinary shares The following table summarizes the restricted ordinary shares activity under Replacement Agreement for the years ended December 31, 2018 and 2019:
Number of Weighted average
RMB
Outstanding at January 1, 2018 — —
Granted 19,594,000 2.56
Forfeited (2,000,000 ) 2.56
Outstanding at December 31, 2018 17,594,000 2.56
Forfeited (1,594,000 ) 2.56
Vested (16,000,000 ) 2.56
Outstanding at December 31, 20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a) Cayman Islands Under the current tax laws of Cayman Islands, the Company is not subject to income, corporation or capital gains tax, and no withholding tax is imposed upon the payment of dividends.
(b) Hong Kong Profits Tax One of the Company’s subsidiar ies 2018, .
(c)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Canaan Creative obtained its High and New Technology Enterprises (“HNTE”) certificate with a valid period of three years in 2019. Therefore, Canaan Creative is eligible to enjoy a preferential tax rate of 15% from 2019 to 2021 to the extent it has taxable income under the EIT Law, as long as it maintains the HNTE qualification and duly conducts relevant EIT filing procedures with the relevant tax authority. Hangzhou Canaan obtained its HNTE certificate with a valid period of three years in 2019, and therefore is eligible to enjoy a prefenrential tax rate from 2019 to 2021 to the extent it has taxable income under the EIT Law, as long as it maintains the HNTE qualification and duly conducts relevant EIT filing procedures with the relevant tax authority. In addition, In accordance with Caishui (2012) No. 27 issued by the State Tax Bureau on April 20, 2012, Hangzho 5-year The Group’s other PRC subsidiaries are subject to the statutory income tax rate of 25%.
(d) PRC Withholding Income Tax on Dividend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As of December 31, 2019 and 2020, the aggregated amount of undistributed earnings of the Group entities located in the PRC that are available for distribution to the Company were RMB809,134 and RMB701,633, respectively. The Group plans to indefinitely reinvested undistributed earnings earned from its PRC subsidiaries in its operations in PRC. Therefore, no withholding income tax for undistributed earnings of its subsidiaries were provided as of December 31, 2019 and 2020. A reconciliation between the effective income tax rate and the PRC statutory income tax rate is as follows:
For the Years Ended December 31,
2018 2019 2020
PRC statutory income tax rates 25.0 % 25.0 % 25.0 %
Permanent book (5.8 )% (3.3 )% 4.5 %
Different tax rates in other jurisdictions 1.7 % (0.4 )% (2.0 )%
Effect of tax holiday (41.5 )% (8.4 )% (4.4 )%
Change in valuation allowance 59.5 % (12.9 )% (23.1 )%
Total 38.9 % 0.0 % 0.0 %
Effects of tax holidays entitled by the PRC subsidiaries 83,178 (87,043 ) (9,553 )
Effects of tax holidays entitled by the PRC subsidiaries on basic earnings/(loss) per share (RMB cent per share) 4.23 (4.04 ) (0.41 )
Composition of income tax expense The current and deferred portions of income tax expense included in the consolidated statements of comprehensive income/(loss) are as follows:
For the Years Ended December 31,
2018 2019 2020
Current income tax expense 76,748 — —
Deferred tax expense 1,062 — —
Income tax expense 77,810 — —
Deferred tax assets and liabilities Deferred taxes were measured using the enacted tax rates for the periods in which they are expected to be reversed. The tax effects of temporary differences that give rise to the deferred tax asset balances as of December 31, 2019 and 2020 are as follows:
As of December 31,
2019 2020
Deferred tax assets
Tax losses carried forward 121,948 286,044
Allowance for doubtful accounts 567 1,744
Provision for inventory 128,163 16,840
Unrealized gain from intragroup sale 3,361 162
Subtotal 254,039 304,790
Less: Valuation allowance (254,039 ) (304,790 )
Total of deferred tax assets — —
As of December 31, 2019 and 2020, the Company had tax loss carry forwards of approximately RMB702,845 and RMB1,762,521, which mainly arose from its PRC subsidiaries and to a less extent from its HK subsidiary. As all PRC subsidiaries are qualified as HNTE or technology small and medium enterprise (“SMEs”), the carryforwards period for net operating losses under the EIT Law is changed from five years to ten years. The net operating loss carryforwards will expire in varying amounts between 2021 and 2030. Other than the expiration, there are no other limitations or restrictions upon the Group’s ability to use these operating loss carryforwards.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tax loss carry forward because it was more likely than not that such deferred tax assets will not be realized due to lack of profitable history to support the Group’s estimate of its future taxable income. If events occur in the future that allow the Group to realize part or all of its deferred income tax, an adjustment to the valuation allowances will result in a decrease in tax expense when those events occur. As of December 31, 2019 and 2020, valuation allowances of RMB254,039 and RMB304,790 were provided because it was more likely than not that the Group will not be able to utilize certain tax losses carry forwards and other deferred tax assets generated by its subsidiaries. If events occur in the future that allow the Group to realize more of its deferred tax assets than the presently recorded amount, an adjustment to the valuation allowances will increase income when those events occur. Movement of valuation allowance is as follows:
For the Years Ended December 31,
2018 2019 2020
Beginning balance 1 119,065 254,039
Additions 119,064 134,974 50,751
Ending balance 119,065 254,039 304,790
The Group evaluates each uncertain tax position (including the potential application of interest and penalties) based on the technical merits, and measure the unrecognized benefits associated with the tax positions. As of December 31, 2019 and 2020, the Group did not have any significant unrecognized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7. Related party transactions For the years ended December 31, 2018, 2019 and 2020, the related party transactions are as follows:
For the Years Ended December 31,
2018 2019 2020
Transaction amount with related parties
Key management’s advance 68 — —
D al motor ve hicles — — 637
68 — 637
As of December 31, 2019 and 2020, there are no related party bal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Earnings/(Loss) Per Share</t>
        </is>
      </c>
      <c r="B1" s="2" t="inlineStr">
        <is>
          <t>12 Months Ended</t>
        </is>
      </c>
    </row>
    <row r="2">
      <c r="B2" s="2" t="inlineStr">
        <is>
          <t>Dec. 31, 2020</t>
        </is>
      </c>
    </row>
    <row r="3">
      <c r="A3" s="3" t="inlineStr">
        <is>
          <t>Earnings Per Share, Basic and Diluted [Abstract]</t>
        </is>
      </c>
    </row>
    <row r="4">
      <c r="A4" s="4" t="inlineStr">
        <is>
          <t>Basic and Diluted Net Earnings/(Loss) Per Share</t>
        </is>
      </c>
      <c r="B4" s="4" t="inlineStr">
        <is>
          <t>18. Basic and diluted net earnings/(loss) per share Basic and diluted earnings/(loss) per share have been calculated in accordance with ASC 260 on computation of earnings/(loss) per share for the years ended December 31, 2018, 2019 and 2020 as follows:
For the Years Ended December 31,
2018 2019 2020
Basic net earnings/(loss) per share calculation
Numerator:
Net income/(loss) 122,432 (1,034,510 ) (215,094 )
Denominator:
Weighted-average ordinary shares outstanding 1,964,499,660 2,153,172,769 2,345,703,779
Basic and diluted net earnings/(loss) per share (RMB cent per share) 6.23 (48.05 ) (9.17 )
For the Years Ended December 31,
2018 2019 2020
Diluted net earnings/(loss) per share calculation
Numerator:
Net income/(loss) 122,432 (1,034,510 ) (215,094 )
Denominator:
Weighted-average ordinary shares outstanding 1,964,499,660 2,153,172,769 2,345,703,779
Add: weighted-average RSUs 13,661,413 — —
Weighted-average number of shares used in calculating diluted net earnings/(loss) per share 1,978,161,073 2,153,172,769 2,345,703,779
Diluted net earnings/(loss) per share (RMB cent per share) 6.19 (48.05 ) (9.17 )
For the year s
For the Year Ended December 31,
2019 2020
Weighted-average RSUs 13,923,725 10,710,6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19. Contingencies On March 4, 2020, a putative class action was filed in the United States District Court of Oregon against the Company, certain officers and directors of the Company, and the underwriters in the Company’s IPO. The complaint alleges that the Form F-1 On March 6, 2020, a putative class action making substantially similar allegations concerning the Form F-1 The management of the Company believes that there may be defenses to one or more of the claims asserted in the lawsuits. The management of the Company has engaged counsel with the intention to vigorously defend these lawsuits. At the date of issue of the consolidated financial statements, the Company is unable to predict the outcome of these lawsuits, or reasonably estimate a range of possible losses, if any, given the early stage of these lawsuits. Therefore, no contingent liabilities have been recorded by the Company as of The Company received a letter from a counsel of one of the Company’s suppliers (“the Supplier”) in December 2020, alleging that the Company violated the Supplier’s intellectual property rights. The Supplier seeks monetary compensation and may pursue legal action, unless the parties are able to resolve the dispute. As of the date of issue of the financial statements, both parties are in the process of negotiation to resolve the dispute. The Company is unable to predict the likelihood of an unfavorable outcome of the event or the amount or the range of possible losses, if any. Therefore, no contingent liabilities have been recorded by the Company in respect of the dispute as of December 31,2020. Also, the Company is and, from time to time, may in the future become, involved in other legal proceedings in the ordinary course of business. The Company currently believes that the outcome of any of these existing legal proceeding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20. Restricted net assets Relevant PRC laws and regulations permit payments of dividends by the Group’s subsidiary incorporated in the PRC only out of their retained earnings, if any, as determined in accordance with PRC accounting standards and regulations. In addition, the Group’s subsidiary in the PRC are required to annually appropriate 10% of their net after-tax As of December 31, 2020, the total restricted net assets of the Company’s subsidiaries incorporated in PRC and subjected to restriction amounted to approximately RMB163,288.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There is no other restriction on the use of proceeds generated by the Company’s subsidiaries to satisfy any obligation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2 1 Condensed financial information of the parent company Rules 12-04(a) 4-08(e)(3) S-X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Such investment is presented on the separate condensed balance sheets of the Parent Company as “Receivables from subsidiaries”. The Parent Company, its subsidiaries were included in the consolidated financial statements whereby the inter-company balances and transactions were eliminated upon consolidation. The Parent Company’s share of loss from its subsidiaries is reported as “share of loss from subsidiar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9 and 2020, there were no material commitments or contingencies, significant provisions for long-term obligations or guarantees of the Company, except for those which have been separately disclosed in the consolidated financial statements, if any. Condensed Financial Information of the Parent Company CONDENSED BALANCE SHEET S
As of December 31,
2019 2020
RMB RMB US$ (Note 2(e))
ASSETS
Current assets:
Cash and cash equivalents 14 147 23
Receivables from subsidiaries 692,781 442,491 67,814
Total current assets 692,795 442,638 67,837
Total assets 692,795 442,638 67,837
LIABILITIES AND SHAREHOLDERS’ EQUITY
Current liabilities:
Refund from depository bank – current — 2,060 316
Non-current liabilities:
Refund from depository bank – non-current — 8,020 1,229
Total liabilities — 10,080 1,545
Shareholders’ equity:
Ordinary shares (US$ 0.00000005 2,350,123,270 1 1 —
Subscriptions receivable from shareholders (1 ) (1 ) —
Treasury stocks (US$ 0.00000005 — (23,915 ) (3,665 )
Additional paid-in 1,631,609 1,634,619 250,516
Statutory reserves 97,307 97,307 14,913
Accumulated other comprehensive loss (55,542 ) (79,780 ) (12,227 )
Accumulated deficit (980,579 ) (1,195,673 ) (183,245 )
Total shareholders’ equity 692,795 432,558 66,292
Total liabilities and shareholders’ equity 692,795 442,638 67,837
CONDENSED STATEMENTS OF COMPREHENSIVE LOSS
For the year ended
December 31, December 31, December 31, 2020
RMB RMB RMB US$ (Note 2(e))
Operating expenses:
Research and development expenses (7,208 ) (22,465 ) (652 ) (100 )
Sales and marketing expenses (797 ) (358 ) (41 ) (6 )
General and administrative expenses (5,850 ) (247,426 ) (2,277 ) (349 )
Loss from operations (13,855 ) (270,249 ) (2,970 ) (455 )
Interest income — 5 — —
Other gains — — 2,425 372
Share of loss from subsidiaries (526,370 ) (764,266 ) (214,549 ) (32,882 )
Net loss (540,225 ) (1,034,510 ) (215,094 ) (32,965 )
Foreign currency translation adjustment, net of nil tax (65,230 ) 9,688 (24,238 ) (3,694 )
Total comprehensive loss (605,455 ) (1,024,822 ) (239,332 ) (36,659 )
CONDENSED STATEMENTS OF CASH FLOWS
For the year ended
December 31, 2018 December 31, 2019 December 31, 2020
RMB RMB RMB US$ (Note 2(e))
Cash flows from operating activities
Receipt of refund from depository bank — — 13,285 2,036
Other cash used in operating activities — (39 ) (1 ) —
Net cash (used in)/provided by operating activities — (39 ) 13,284 2,036
Cash flows from investing activities
Increase in receivables from subsidiaries — (1,252,029 ) 28,451 4,360
Net cash (used in)/provided by investing activities — (1,252,029 ) 28,451 4,360
Cash flows from financing activities
Proceeds from issuance of ordinary shares — 669,559 — —
Proceeds from issuance of ordinary shares upon IPO — 582,449 — —
Payment for repurchase of ordinary shares — — (23,915 ) (3,665 )
Prepayment under share repurchase agreement — — (16,146 ) (2,474 )
Net cash provided by/(used in) financing activities — 1,252,008 (40,061 ) (6,139 )
Net (decrease)/increase in cash and cash equivalents — (60 ) 1,674 257
Effect of exchange rate changes on cash — 74 (1,541 ) (236 )
Cash and cash equivalents, beginning of year — — 14 2
Cash and cash equivalents, end of year — 14 147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Accounting Policies [Abstract]</t>
        </is>
      </c>
    </row>
    <row r="4">
      <c r="A4" s="4" t="inlineStr">
        <is>
          <t>Principal Activities</t>
        </is>
      </c>
      <c r="B4" s="4" t="inlineStr">
        <is>
          <t xml:space="preserve">(a) Principal activities Canaan Inc. (the “Company”), an exempted company with limited liability incorporated in the Cayman Islands and its subsidiaries are collectively referred to as the “Group”. The Group are principally engaged in integrated circuit (the “IC”) design and sale and lease of final system products by integrating its IC products for Bitcoin mining and related components in the People’s Republic of China (the “PRC”) and other countries and regions. The Group utilizes third-party suppliers to fabricate, package and test the IC products. As of December 31, 2020, the Company’s subsidiaries are as follows:
Name of subsidiaries Date of incorporation Place of incorporation Equity interest held Principal activities
Canaan Creative (HK) Holdings Limited February 22, 2018 Hong Kong 100 % Research and
Hangzhou Canaan Creative Information Technology Co., Ltd. April 9, 2013 Hangzhou, China 100 % Research and
Canaan Creative Co., Ltd. April 1, 2013 Beijing, China 100 % Research and
Langfang Creative Technology Co., Ltd. May 15, 2014 Langfang, China 100 % Assembly of system
Hangzhou Ruihong Technology Co., Ltd. June 30, 2015 Hangzhou, China 100 % Supply chain and
Hangzhou Canaan Blockchain Technology Co., Ltd. November 11, 2016 Hangzhou, China 100 % Research and
Canaan Convey Co., Ltd. November 2, 2017 Beijing, China 100 % International
Zhejiang Avalon Technology Co., Ltd. December 5, 2017 Hangzhou, China 100 % Distribution of
Canaan Mingxin (Beijing) Technology Co., Ltd. December 24, 2018 Beijing, China 100 % International
Hangzhou Canaan Chuangxin Technology Co., Ltd. December 26, 2018 Hangzhou, China 100 % Research and </t>
        </is>
      </c>
    </row>
    <row r="5">
      <c r="A5" s="4" t="inlineStr">
        <is>
          <t>Reorganization</t>
        </is>
      </c>
      <c r="B5" s="4" t="inlineStr">
        <is>
          <t xml:space="preserve">(b) Reorganization Prior to the incorporation of the Company, the Group’s business was carried out by Hangzhou Canaan Creative Information Technology Co., Ltd. (“Hangzhou Canaan”) and its subsidiaries. Hangzhou Canaan was established by co-founders “Co-Founders”).
1) On February 6, 2018, the Company was incorporated in the Cayman Islands by the Co-Founders.
2) On February 22, 2018, Canaan Creative (HK) Holdings Limited (“Canaan HK”) was incorporated in Hong Kong with 100% ownership by the Company.
3) On March 12, 2018
4) On March 21, 2018, Canaan HK acquired the 1% equity interest in Hangzhou Canaan from WWXD Limited and the remaining 99% equity interest in Hangzhou Canaan from its other shareholders at an aggregate cash consideration of RMB692,051, which was recorded as deemed distribution to these shareholders. This deemed distribution reduced retained earnings with amount of RMB404,793, and in the absence of retained earnings, reduced additional paid-in As the shareholdings in the Company and Hangzhou Canaan were with a high degree of common ownership immediately before and after the Reorganization, even though no single investor controlled Hangzhou Canaan or Canaan Inc., the transaction of the Reorganization was determined as recapitalization with lack of economic substance, and was accounted for in a manner similar to a common control transaction. Consequently, the financial information of the Group is presented on a carryover basis for all periods presented. The number of outstanding shares in the consolidated balance sheets, the consolidated statements of changes in shareholders’ equity, and per share information including the net earnings/(loss) per share have been presented retrospectively as of the beginning of the earliest period presented on the consolidated financial statements to reflect the final shares issued in the Reorganization. On November 21, 2019, the Company consummated its initial public offering (the “IPO”) on the Nasdaq Global Market, where 10,000,000 American Depositary Shares (“ADSs”) were issued at the price of US$9.00 per ADS for a total gross proceeds of US$90 million. Each ADS represents 15 Class A ordinary shares. </t>
        </is>
      </c>
    </row>
    <row r="6">
      <c r="A6" s="4" t="inlineStr">
        <is>
          <t>Basis of preparation</t>
        </is>
      </c>
      <c r="B6" s="4" t="inlineStr">
        <is>
          <t xml:space="preserve">(a) Basis of prepar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7">
      <c r="A7" s="4" t="inlineStr">
        <is>
          <t>Use of estimates</t>
        </is>
      </c>
      <c r="B7" s="4" t="inlineStr">
        <is>
          <t xml:space="preserve">(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accounting estimation of variable consideration for revenue recognition, write-down for inventories and prepayments, valuation and recognition of share-based compensation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t>
        </is>
      </c>
    </row>
    <row r="8">
      <c r="A8" s="4" t="inlineStr">
        <is>
          <t>Consolidation</t>
        </is>
      </c>
      <c r="B8" s="4" t="inlineStr">
        <is>
          <t xml:space="preserve">(c) Consolidation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t>
        </is>
      </c>
    </row>
    <row r="9">
      <c r="A9" s="4" t="inlineStr">
        <is>
          <t>Functional currency and foreign currency translation</t>
        </is>
      </c>
      <c r="B9" s="4" t="inlineStr">
        <is>
          <t>(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 i .</t>
        </is>
      </c>
    </row>
    <row r="10">
      <c r="A10" s="4" t="inlineStr">
        <is>
          <t>Convenience translation</t>
        </is>
      </c>
      <c r="B10" s="4" t="inlineStr">
        <is>
          <t xml:space="preserve">(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6.5250 on December 31, 2020, representing the noon buying rate in The City of New York for cable transfers of RMB as certified for customs purposes by the Federal Reserve Board. No representation is made that the RMB amounts could have been, or could be, converted into US$ at that rate on December 31, 2020, or at any other rate. </t>
        </is>
      </c>
    </row>
    <row r="11">
      <c r="A11" s="4" t="inlineStr">
        <is>
          <t>Fair value of financial instruments</t>
        </is>
      </c>
      <c r="B11" s="4" t="inlineStr">
        <is>
          <t xml:space="preserve">(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 u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non-current As of December 31, 2019 and 2020, the carrying values of cash and cash equivalents, restricted cash, accounts receivable, accounts payable and other liabilities approximated to their fair values reported in the consolidated balance sheets due to the short term nature of these instruments. On a recurring basis, the Group measures its short-term investments at fair value. The following table sets forth the Group’s assets that are measured at fair value on a recurring basis and are categorized using the fair value hierarchy:
As of December 31, 2019 Level 1 Level 2 Level 3 Balance at fair value
Assets
Short-term investments — 11,005 — 11,005
As of December 31, 2020 Level 1 Level 2 Level 3 Balance at fair value
Assets
Short-term investments — 62,386 — 62,386
The Group values its investments in wealth management products based on quoted prices of similar products provided by banks at the end of each period, and accordingly, the Group classifies the valuation techniques that use these inputs as Level 2. </t>
        </is>
      </c>
    </row>
    <row r="12">
      <c r="A12" s="4" t="inlineStr">
        <is>
          <t>Cash and cash equivalents</t>
        </is>
      </c>
      <c r="B12" s="4" t="inlineStr">
        <is>
          <t xml:space="preserve">(g) Cash and cash equivalents Cash and cash equivalents include cash on hand and demand deposits placed with banks or other financial institutions, which are unrestricted as to withdrawal or use. </t>
        </is>
      </c>
    </row>
    <row r="13">
      <c r="A13" s="4" t="inlineStr">
        <is>
          <t>Restricted cash</t>
        </is>
      </c>
      <c r="B13" s="4" t="inlineStr">
        <is>
          <t xml:space="preserve">(h) Restricted cash Restricted cash includes cash and cash equivalents that are not readily available for the Company’s normal disbursements. Restricted cash are primarily related to cash deposits with banks and financial institutions required as part of collateral for the Company’s notes payable (Note 11) arrangements. </t>
        </is>
      </c>
    </row>
    <row r="14">
      <c r="A14" s="4" t="inlineStr">
        <is>
          <t>Short-term investments</t>
        </is>
      </c>
      <c r="B14" s="4" t="inlineStr">
        <is>
          <t xml:space="preserve">(i)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and fair value is estimated based on quoted prices of similar products provided by banks at the end of each period. The change in fair value is recorded as investment income amounted to RMB3,162, RMB3,055 and RMB5,844 in the consolidated statements of comprehensive income/(loss) for the years ended December 31, 2018, 2019 and 2020, respectively. </t>
        </is>
      </c>
    </row>
    <row r="15">
      <c r="A15" s="4" t="inlineStr">
        <is>
          <t>Accounts receivable</t>
        </is>
      </c>
      <c r="B15" s="4" t="inlineStr">
        <is>
          <t xml:space="preserve">(j)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 </t>
        </is>
      </c>
    </row>
    <row r="16">
      <c r="A16" s="4" t="inlineStr">
        <is>
          <t>Inventories</t>
        </is>
      </c>
      <c r="B16" s="4" t="inlineStr">
        <is>
          <t>(k) Inventories Inventories, consisting of finished goods, work in process, raw materials and goods in transit, which are purchased from contract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Group takes ownership, risks and rewards of the products purchased. In accordance with ASC 855-10-55-1(b),</t>
        </is>
      </c>
    </row>
    <row r="17">
      <c r="A17" s="4" t="inlineStr">
        <is>
          <t>Operating lease assets</t>
        </is>
      </c>
      <c r="B17" s="4" t="inlineStr">
        <is>
          <t xml:space="preserve">(l) Operating lease assets Operating lease assets consist of lease contracts for system products for Bitcoin mining with customers, which are reclassified from inventories at the beginning of lease period. Operating lease assets are recorded at cost less accumulated depreciation and impairment losses. Depreciation is provided using a straight-line method over the estimated economic lives which is generally 18 months. Depreciation expenses are included in costs of revenues. The Group monitors accounting estimates relating to the depreciation period. Changes made to estimates are reflected in depreciation expense on a prospective basis. As of December 31, 2019 and 2020, the Company did not have any operating lease assets. </t>
        </is>
      </c>
    </row>
    <row r="18">
      <c r="A18" s="4" t="inlineStr">
        <is>
          <t>Property, equipment and software</t>
        </is>
      </c>
      <c r="B18" s="4" t="inlineStr">
        <is>
          <t xml:space="preserve">(m) Property, equipment and software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Leasehold improvements the shorter of their useful lives and the lease terms
Computers and electronic equipment 3 to 5 years
Mechanical equipment 5 years
Motor vehicles 5 years
Software 3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loss). Construction in progress represents assets under construction. Construction in progress is transferred to property, equipment and software and depreciation or amortization commences when an asset is ready for its intended use. </t>
        </is>
      </c>
    </row>
    <row r="19">
      <c r="A19" s="4" t="inlineStr">
        <is>
          <t>Non-current financial investment</t>
        </is>
      </c>
      <c r="B19" s="4" t="inlineStr">
        <is>
          <t xml:space="preserve">(n) Non-current The Group’s non-current in-substance non-current non-current During the year ended December 31, 2020, the Group recognized impairment charge of RMB2,475 and recorded in other income, net. </t>
        </is>
      </c>
    </row>
    <row r="20">
      <c r="A20" s="4" t="inlineStr">
        <is>
          <t>Impairment of long-lived assets</t>
        </is>
      </c>
      <c r="B20" s="4" t="inlineStr">
        <is>
          <t xml:space="preserve">(o) Impairment of long-lived assets For other long-lived assets including property, equipment and software,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
        </is>
      </c>
    </row>
    <row r="21">
      <c r="A21" s="4" t="inlineStr">
        <is>
          <t>Contract liabilities</t>
        </is>
      </c>
      <c r="B21" s="4" t="inlineStr">
        <is>
          <t>(p) Contract liabilities Cash proceeds received from customers before product delivery is recognized as contract liabilities and is recognized as revenues when revenue recognition criteria are met. The prepayments received from customers as of December 31, 2019 and 2020 was RMB8,288 and RMB430,388, respectively. The revenue recognized during the years ended December 31, 2018, 2019 and 2020 for the beginning balance of contract liability was RMB202,477, RMB6,904 and RMB8,008, respectively.</t>
        </is>
      </c>
    </row>
    <row r="22">
      <c r="A22" s="4" t="inlineStr">
        <is>
          <t>Revenue from contracts with customers (ASC 606)</t>
        </is>
      </c>
      <c r="B22" s="4" t="inlineStr">
        <is>
          <t xml:space="preserve">(q) Revenue from contracts with customers (ASC 606) The Group recognizes revenue to depict the transfer of promised goods or services to customers in an amount that reflects the consideration to which the entity expects to receive in exchange for those goods or services. Products revenue The Group generates revenue primarily from the sale of Bitcoin mining machines directly to a customer, such as a business or individual engaged in Bitcoin mining activities. As the Bitcoin price fluctuates, the Group may adjust the selling price of Bitcoin mining machines on a weekly basis, as customers are only willing to pay for machines based on their ability to recover their investment through mining Bitcoin over a relatively short period of time. The Group’s sales arrangements usually require a full prepayment before the delivery of products. The Group started to offer credit sales to certain significant, long-standing customers in China in 2018. The payment terms under credit sales generally consist of 50% down payment and 50% subsequent payments over a period of 90 to 180 days. With the adoption of a more dynamic pricing strategy, the Group expects to accept a lower amount of consideration (as compared to fixed and promised consideration that is set out in the sales contracts) from its credit sales customers if the price of Bitcoin decreases in the post-sale period; hence providing implicit price concession to these customers and the ultimate amount of price concessions to be provided to these credit sales customers is highly dependent on the changes of Bitcoin prices. Revenues from product sales are recorded at the net sales price (transaction price), which includes an estimation of variable consideration which primarily results from implicit price concessions on credit sale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Group will adjust these estimates, which would affect revenue and earnings in the period when such changes are known. With respect to the determination of variable consideration resulting from the amount of implicit price concession, since the Bitcoin market price is volatile and unpredictable and changes of Bitcoin price, will greatly affect the implicit price concessions to be provided by the Group to its credit sales customers, the Group historically has not been able to overcome the constraint on variable consideration at the time of product sale or at subsequent period-end period-end. The Group recognizes products revenue at a point in time based on management’s evaluation of when the control of the products have been passed to customers. The transfer of control is considered complete when products have been picked up by or shipped to the Group’s customers . The Group offers a standard product warranty of no longer than 6 months that the product will operate under normal use. At the time revenue is recognized, an estimate of future warranty costs is recorded as a component of cost of revenues. The reserves established are regularly monitored based upon historical experience and any actual claims charged against the reserve. The amount of total warranty costs incurred was immaterial for the Services revenue The Company also generates a small portion of revenue from its maintenance services under separate contracts. Revenue from the maintenance service to the customer is recognized when the related services have been rendered to the customers. </t>
        </is>
      </c>
    </row>
    <row r="23">
      <c r="A23" s="4" t="inlineStr">
        <is>
          <t>Revenue from lease arrangements as lessor (ASC 842)</t>
        </is>
      </c>
      <c r="B23" s="4" t="inlineStr">
        <is>
          <t>(r) Revenue from lease arrangements as lessor (ASC 842) From July 2019, the Group started to generate revenue from the leases of system products for Bitcoin mining to its customer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system products meet the classification of operating leases, and revenues from operating leases are recognized on a straight-line basis over the contract terms.</t>
        </is>
      </c>
    </row>
    <row r="24">
      <c r="A24" s="4" t="inlineStr">
        <is>
          <t>Value-added-tax ("VAT") recoverable and surcharges</t>
        </is>
      </c>
      <c r="B24" s="4" t="inlineStr">
        <is>
          <t xml:space="preserve">(s) Value-added-tax Value added tax recoverable represent amounts paid by the Group for purchases. The surcharges (i.e., Urban construction and maintenance tax, educational surtax, local educational surtax), vary from 10% to 12% of the value-added-tax </t>
        </is>
      </c>
    </row>
    <row r="25">
      <c r="A25" s="4" t="inlineStr">
        <is>
          <t>Cost of revenues</t>
        </is>
      </c>
      <c r="B25" s="4" t="inlineStr">
        <is>
          <t xml:space="preserve">(t) 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s depreciation, warehousing costs and slow-moving, obsolete inventories write-downs, prepayments write-downs and tax surcharges. </t>
        </is>
      </c>
    </row>
    <row r="26">
      <c r="A26" s="4" t="inlineStr">
        <is>
          <t>Research and development expenses</t>
        </is>
      </c>
      <c r="B26" s="4" t="inlineStr">
        <is>
          <t xml:space="preserve">(u)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Group recognizes research and development expenses as expense when incurred. </t>
        </is>
      </c>
    </row>
    <row r="27">
      <c r="A27" s="4" t="inlineStr">
        <is>
          <t>Sales and marketing expenses</t>
        </is>
      </c>
      <c r="B27" s="4" t="inlineStr">
        <is>
          <t xml:space="preserve">(v) Sales and marketing expenses Sales and marketing expenses consist primarily of salary and welfare for sales and marketing personnel, promotion and marketing expenses and other expenses in associated with sales and marketing personnel. Advertising expense are expensed as incurred and included in selling and marketing expenses. The advertising expenses were RMB2,124, RMB2,377 and RMB3,701 for the years ended December 31, 2018, 2019 and 2020, respectively. </t>
        </is>
      </c>
    </row>
    <row r="28">
      <c r="A28" s="4" t="inlineStr">
        <is>
          <t>General and administrative expenses</t>
        </is>
      </c>
      <c r="B28" s="4" t="inlineStr">
        <is>
          <t xml:space="preserve">(w) General and administrative expenses General and administrative expenses consist primarily of salary and welfare for general and administrative personnel, rental expenses and depreciation in associated with general and administrative personnel, allowance for doubtful receivables, entertainment expense, general office expense and professional service fees. </t>
        </is>
      </c>
    </row>
    <row r="29">
      <c r="A29" s="4" t="inlineStr">
        <is>
          <t>VAT refunds</t>
        </is>
      </c>
      <c r="B29" s="4" t="inlineStr">
        <is>
          <t>(y) VAT refunds In accordance with Caishui (2011) No. 100 issued by State Tax Bureau, Hangzhou Canaan is qualified as enterprise of selling self-developed software products and enjoying an tax refund for the excess of 3% of its actual tax burden after the VAT is levied at the 16% or 13% tax rate since April 2019.Tax refund is recognized when received. Total VAT refunds received were RMB110,231, RMB1,253 and nil for the years ended December 31, 2018, 2019 and 2020, respectively.</t>
        </is>
      </c>
    </row>
    <row r="30">
      <c r="A30" s="4" t="inlineStr">
        <is>
          <t>Lease arrangement as lessee</t>
        </is>
      </c>
      <c r="B30" s="4" t="inlineStr">
        <is>
          <t xml:space="preserve">(z) Lease arrangement as lessee The Company determines if an arrangement i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
        </is>
      </c>
    </row>
    <row r="31">
      <c r="A31" s="4" t="inlineStr">
        <is>
          <t>Employee social security and welfare benefits</t>
        </is>
      </c>
      <c r="B31" s="4" t="inlineStr">
        <is>
          <t xml:space="preserve">(aa)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comprehensive income/(loss) amounted to RMB20,618, RMB23,026 and RMB14,919 for the years ended December 31, 2018, 2019 and 2020, respectively. </t>
        </is>
      </c>
    </row>
    <row r="32">
      <c r="A32" s="4" t="inlineStr">
        <is>
          <t>Income taxes</t>
        </is>
      </c>
      <c r="B32" s="4" t="inlineStr">
        <is>
          <t xml:space="preserve">(ab)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 </t>
        </is>
      </c>
    </row>
    <row r="33">
      <c r="A33" s="4" t="inlineStr">
        <is>
          <t>Share-based compensation</t>
        </is>
      </c>
      <c r="B33" s="4" t="inlineStr">
        <is>
          <t xml:space="preserve">(ac) Share-based compensation The Company grants restricted shares and share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 or d) for share-based awards with service conditions and other performance condition, using the graded vesting method, net of estimated pre-vesting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 </t>
        </is>
      </c>
    </row>
    <row r="34">
      <c r="A34" s="4" t="inlineStr">
        <is>
          <t>Statutory reserves</t>
        </is>
      </c>
      <c r="B34" s="4" t="inlineStr">
        <is>
          <t xml:space="preserve">(ad) Statutory reserves The Group’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RMB68,501, nil and nil appropriations to statutory reserve mainly for Hangzhou Canaan for the years ended December 31, 2018, 2019 and 2020, respectively. </t>
        </is>
      </c>
    </row>
    <row r="35">
      <c r="A35" s="4" t="inlineStr">
        <is>
          <t>Repurchase of share</t>
        </is>
      </c>
      <c r="B35" s="4" t="inlineStr">
        <is>
          <t xml:space="preserve">(ae) Repurchase of share The Group accounts for treasury stock using the cost method. Under the cost method, when the Company’s shares are acquired for purposes other than retirement, the costs of the acquired stock will be shown separately as a deduction from the total of capital stock. </t>
        </is>
      </c>
    </row>
    <row r="36">
      <c r="A36" s="4" t="inlineStr">
        <is>
          <t>Loss per share</t>
        </is>
      </c>
      <c r="B36" s="4" t="inlineStr">
        <is>
          <t>(af) Earnings/ (loss) per share Basic earnings/(loss) per share is computed by dividing net income/(loss) attributable to holders of ordinary shares by the weighted average number of ordinary shares outstanding during the period. Diluted earnings/(loss) per share is calculated by dividing net income/(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loss) per share if their effects would be anti-dilutive. Ordinary share equivalents consist of the ordinary shares issuable in connection with the Group’s ordinary shares issuable upon the conversion of the share-based awards, using the treasury stock method .</t>
        </is>
      </c>
    </row>
    <row r="37">
      <c r="A37" s="4" t="inlineStr">
        <is>
          <t>Comprehensive loss</t>
        </is>
      </c>
      <c r="B37" s="4" t="inlineStr">
        <is>
          <t xml:space="preserve">(ag) Comprehensive income/(loss) Comprehensive income/(loss) is defined as the change in shareholders’ equity of the Company during a period arising from transactions and other events and circumstances excluding transactions resulting from investments by shareholders and distributions to shareholders. Comprehensive income/(loss) is reported in the consolidated statements of comprehensive income/(loss). Accumulated other comprehensive loss of the Group include the foreign currency translation adjustments. </t>
        </is>
      </c>
    </row>
    <row r="38">
      <c r="A38" s="4" t="inlineStr">
        <is>
          <t>Segment reporting</t>
        </is>
      </c>
      <c r="B38" s="4" t="inlineStr">
        <is>
          <t>(ah)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he Group’s long-lived assets are substantially located in the PRC. The Group’s revenue segregated by geographic region is as follows:
Geographic region For the Years Ended December 31,
2018 2019 2020
PRC 2,057,632 1,063,630 379,418
Kazakhstan — — 47,792
Hong Kong 91,028 11,216 12,301
United States of America 284,965 46,045 3,528
Canada 25,548 22,738 162
Japan — 236,206 —
Other foreign countries 246,118 42,788 4,485
Total 2,705,291 1,422,623 447,686</t>
        </is>
      </c>
    </row>
    <row r="39">
      <c r="A39" s="4" t="inlineStr">
        <is>
          <t>Recently issued accounting pronouncements</t>
        </is>
      </c>
      <c r="B39" s="4" t="inlineStr">
        <is>
          <t xml:space="preserve">(ai) Recently issued accounting pronouncements
i. New and amended standards adopted by the Group: In August 2018, the FASB released ASU 2018-13, 2018-13 2018-13
ii. New and amended standards not yet adopted by the Group: In June 2016, the FASB issued ASU No. 2016-13, 2016-13”). 2018-19, 2018-19”), 2016-13. 2019-10, 2016-13 2018-19 In December 2019, the FASB issued ASU 2019-12, Income Taxes (Topic 740): Simplifying the Accounting for Income Taxes. The amendments in this update simplify the accounting for income taxes by removing certain exceptions and amending and clarify existing guidance. The standard is effective for the Company for fiscal years beginning after 15 December 2021, and interim periods within fiscal years beginning after 15 December 2022. Early adoption is permitted. The Group is currently evaluating the impact of this accounting standard update on its consolidated financial statements. In January 2020, the FASB issued Accounting Standards Update No. 2020-01, 815-10-15-141(a) 815-10-15-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t>
        </is>
      </c>
      <c r="B4" s="4" t="inlineStr">
        <is>
          <t xml:space="preserve">As of December 31, 2020, the Company’s subsidiaries are as follows:
Name of subsidiaries Date of incorporation Place of incorporation Equity interest held Principal activities
Canaan Creative (HK) Holdings Limited February 22, 2018 Hong Kong 100 % Research and
Hangzhou Canaan Creative Information Technology Co., Ltd. April 9, 2013 Hangzhou, China 100 % Research and
Canaan Creative Co., Ltd. April 1, 2013 Beijing, China 100 % Research and
Langfang Creative Technology Co., Ltd. May 15, 2014 Langfang, China 100 % Assembly of system
Hangzhou Ruihong Technology Co., Ltd. June 30, 2015 Hangzhou, China 100 % Supply chain and
Hangzhou Canaan Blockchain Technology Co., Ltd. November 11, 2016 Hangzhou, China 100 % Research and
Canaan Convey Co., Ltd. November 2, 2017 Beijing, China 100 % International
Zhejiang Avalon Technology Co., Ltd. December 5, 2017 Hangzhou, China 100 % Distribution of
Canaan Mingxin (Beijing) Technology Co., Ltd. December 24, 2018 Beijing, China 100 % International
Hangzhou Canaan Chuangxin Technology Co., Ltd. December 26, 2018 Hangzhou, China 100 % Research a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s>
  <sheetData>
    <row r="1">
      <c r="A1" s="1" t="inlineStr">
        <is>
          <t>CONSOLIDATED BALANCE SHEETS (Parenthetical) - $ / shares</t>
        </is>
      </c>
      <c r="B1" s="2" t="inlineStr">
        <is>
          <t>Dec. 31, 2020</t>
        </is>
      </c>
      <c r="C1" s="2" t="inlineStr">
        <is>
          <t>Nov. 25, 2020</t>
        </is>
      </c>
      <c r="D1" s="2" t="inlineStr">
        <is>
          <t>Dec. 31, 2019</t>
        </is>
      </c>
      <c r="E1" s="2" t="inlineStr">
        <is>
          <t>Jun. 30, 2018</t>
        </is>
      </c>
      <c r="F1" s="2" t="inlineStr">
        <is>
          <t>Mar. 23, 2018</t>
        </is>
      </c>
    </row>
    <row r="2">
      <c r="A2" s="4" t="inlineStr">
        <is>
          <t>Ordinary shares, par value</t>
        </is>
      </c>
      <c r="B2" s="8" t="n">
        <v>5e-08</v>
      </c>
      <c r="D2" s="8" t="n">
        <v>5e-08</v>
      </c>
      <c r="E2" s="8" t="n">
        <v>5e-08</v>
      </c>
      <c r="F2" s="9" t="n">
        <v>0.0001</v>
      </c>
    </row>
    <row r="3">
      <c r="A3" s="4" t="inlineStr">
        <is>
          <t>Ordinary shares, shares authorized</t>
        </is>
      </c>
      <c r="B3" s="5" t="n">
        <v>1000000000000</v>
      </c>
      <c r="D3" s="5" t="n">
        <v>1000000000000</v>
      </c>
      <c r="E3" s="5" t="n">
        <v>1000000000000</v>
      </c>
      <c r="F3" s="5" t="n">
        <v>500000000</v>
      </c>
    </row>
    <row r="4">
      <c r="A4" s="4" t="inlineStr">
        <is>
          <t>Ordinary shares, shares issued</t>
        </is>
      </c>
      <c r="B4" s="5" t="n">
        <v>2372222222</v>
      </c>
      <c r="D4" s="5" t="n">
        <v>2372222222</v>
      </c>
      <c r="E4" s="5" t="n">
        <v>500000000</v>
      </c>
    </row>
    <row r="5">
      <c r="A5" s="4" t="inlineStr">
        <is>
          <t>Ordinary shares, shares outstanding</t>
        </is>
      </c>
      <c r="B5" s="5" t="n">
        <v>2328326132</v>
      </c>
      <c r="C5" s="5" t="n">
        <v>2328326132</v>
      </c>
      <c r="D5" s="5" t="n">
        <v>2350123270</v>
      </c>
    </row>
    <row r="6">
      <c r="A6" s="4" t="inlineStr">
        <is>
          <t>Treasury stocks, par value</t>
        </is>
      </c>
      <c r="B6" s="8" t="n">
        <v>5e-08</v>
      </c>
      <c r="D6" s="8" t="n">
        <v>5e-08</v>
      </c>
    </row>
    <row r="7">
      <c r="A7" s="4" t="inlineStr">
        <is>
          <t>Treasury stock, shares</t>
        </is>
      </c>
      <c r="B7" s="5" t="n">
        <v>43896090</v>
      </c>
      <c r="D7" s="5" t="n">
        <v>22098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Accounting Policies [Abstract]</t>
        </is>
      </c>
    </row>
    <row r="4">
      <c r="A4" s="4" t="inlineStr">
        <is>
          <t>Schedule of Assets Measured at Fair Value on a Recurring Basis</t>
        </is>
      </c>
      <c r="B4" s="4" t="inlineStr">
        <is>
          <t>The following table sets forth the Group’s assets that are measured at fair value on a recurring basis and are categorized using the fair value hierarchy:
As of December 31, 2019 Level 1 Level 2 Level 3 Balance at fair value
Assets
Short-term investments — 11,005 — 11,005
As of December 31, 2020 Level 1 Level 2 Level 3 Balance at fair value
Assets
Short-term investments — 62,386 — 62,386</t>
        </is>
      </c>
    </row>
    <row r="5">
      <c r="A5" s="4" t="inlineStr">
        <is>
          <t>Schedule of Estimated Useful Lives</t>
        </is>
      </c>
      <c r="B5" s="4" t="inlineStr">
        <is>
          <t>The estimated useful lives are as follows:
Leasehold improvements the shorter of their useful lives and the lease terms
Computers and electronic equipment 3 to 5 years
Mechanical equipment 5 years
Motor vehicles 5 years
Software 3 years</t>
        </is>
      </c>
    </row>
    <row r="6">
      <c r="A6" s="4" t="inlineStr">
        <is>
          <t>Summary of Revenue Segregated by Geographic Region</t>
        </is>
      </c>
      <c r="B6" s="4" t="inlineStr">
        <is>
          <t xml:space="preserve"> The Group’s long-lived assets are substantially located in the PRC. The Group’s revenue segregated by geographic region is as follows:
Geographic region For the Years Ended December 31,
2018 2019 2020
PRC 2,057,632 1,063,630 379,418
Kazakhstan — — 47,792
Hong Kong 91,028 11,216 12,301
United States of America 284,965 46,045 3,528
Canada 25,548 22,738 162
Japan — 236,206 —
Other foreign countries 246,118 42,788 4,485
Total 2,705,291 1,422,623 447,6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Concentration (Tables)</t>
        </is>
      </c>
      <c r="B1" s="2" t="inlineStr">
        <is>
          <t>12 Months Ended</t>
        </is>
      </c>
    </row>
    <row r="2">
      <c r="B2" s="2" t="inlineStr">
        <is>
          <t>Dec. 31, 2020</t>
        </is>
      </c>
    </row>
    <row r="3">
      <c r="A3" s="3" t="inlineStr">
        <is>
          <t>Risks and Uncertainties [Abstract]</t>
        </is>
      </c>
    </row>
    <row r="4">
      <c r="A4" s="4" t="inlineStr">
        <is>
          <t>Summary of Accounts Receivable Concentration of Credit risk and Customers Contribution of Total Revenue</t>
        </is>
      </c>
      <c r="B4" s="4" t="inlineStr">
        <is>
          <t xml:space="preserve">Accounts receivable concentration of credit risk is as below:
As of December 31,
2019 2020
Customer A * 96 %
Customer B 31 % *
Customer C 28 % *
Customer D 14 % *
Customer E 10 % *
* Less than 10% Customers which contributed more than 10% of total revenue are as below:
For the Years Ended
2018 2019 2020
Customer F * * 29 %
Customer G * 17 % *
Customer H * * 16 %
Customer I 14 % * *
* Less than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The following table sets forth a breakdown of cash and cash equivalents by currency denomination and jurisdiction as of December 31, 2019 and 2020:
RMB RMB equivalent (US$) RMB (HK$) Total in
China Overseas China Overseas
December 31, 2019 59,705 435,152 20,381 1,369 516,607
December 31, 2020 110,241 32,352 248,716 1 391,3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As of December 31,
2019 2020
Accounts receivable, gross 2,872 7,371
Less: allowance for doubtful accounts — (243 )
Accounts receivable 2,872 7,128</t>
        </is>
      </c>
    </row>
    <row r="5">
      <c r="A5" s="4" t="inlineStr">
        <is>
          <t>Schedule of Movement of Allowance for Doubtful Accounts</t>
        </is>
      </c>
      <c r="B5" s="4" t="inlineStr">
        <is>
          <t>The following table presents movement of the allowance for doubtful accounts:
For the Years Ended
2018 2019 2020
Balance at the beginning of the year (5,932 ) (3,780 ) —
Provisions for doubtful receivables — — (243 )
Collection of amounts previously in dispute 2,152 — —
Write-off — 3,780 —
(3,780 ) — (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the following:
As of December 31,
2019 2020
Raw materials 58,627 195,939
Finished goods 127,452 26,963
Work in process 8,728 2,620
Goods in transit 1,260 —
Total 196,067 225,5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Prepayments and Other Assets</t>
        </is>
      </c>
      <c r="B4" s="4" t="inlineStr">
        <is>
          <t xml:space="preserve">The current and non-current
As of December 31,
2019 2020
Prepayments and other current assets
Prepayments to vendors (Note a) 35,801 203,063
VAT recoverable 122,757 87,879
Prepayment for repurchase of ordinary shares — 15,825
VAT refund for export sales (Note b) 35,507 5,510
Others (Note c) 11,955 4,089
206,020 316,366
Non-current
Rental and other deposits 5,250 2,530
Note a: Prepayments to vendors mainly represent prepayments made to third-party suppliers for foundry service. The Group also records a provision for the prepayment to third-party suppliers when the Group believes that the net realizable value (being the estimated selling price of final products, less the costs of completion and selling expenses) is less than carrying amount. For the years ended December 31, 2018, 2019 and 2020, the Group recorded a write-down of RMB358,842, RMB202,522 and nil for the prepayment to third-party suppliers in cost of revenues. Note b: Canaan Convey Co., Ltd. is entitled to VAT refund for its export sales. Note c: During the years ended December 31, 2018, 2019 and 2020, the Group recorded provision of allowance for other receivables of nil, nil and RMB4,606,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Plant and Equipment [Abstract]</t>
        </is>
      </c>
    </row>
    <row r="4">
      <c r="A4" s="4" t="inlineStr">
        <is>
          <t>Schedule of Property, Equipment and Software</t>
        </is>
      </c>
      <c r="B4" s="4" t="inlineStr">
        <is>
          <t>Property, equipment and software consist of the following:
As of December 31,
2019 2020
Cost:
Leasehold improvements 28,542 17,130
Computers and electronic equipment 18,721 14,540
Software 470 1,955
Construction in progress 1,325 1,325
Mechanical equipment 1,181 1,181
Motor vehicles 1,739 461
Total cost 51,978 36,592
Less: Accumulated depreciation and amortization (29,376 ) (24,399 )
Property, equipment and software, net 22,602 12,193</t>
        </is>
      </c>
    </row>
    <row r="5">
      <c r="A5" s="4" t="inlineStr">
        <is>
          <t>Summary of Depreciation and Amortization Expenses</t>
        </is>
      </c>
      <c r="B5" s="4" t="inlineStr">
        <is>
          <t>Depreciation and amortization expenses recognized for the years ended December 31, 2018, 2019 and 2020 are summarized as follows:
For the Years Ended December 31,
2018 2019 2020
General and administrative expenses 6,667 8,062 7,680
Research and development expenses 5,197 3,662 3,874
Cost of revenues 1,260 1,899 217
Sales and marketing expenses 21 81 81
Total 13,145 13,704 11,8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s</t>
        </is>
      </c>
      <c r="B4" s="4" t="inlineStr">
        <is>
          <t>(a) The components of lease expenses were as follows:
For the Years Ended December 31,
2019 2020
Lease cost:
Amortization of right-of-use 10,928 13,432
Interest of lease liabilities 1,746 1,938
Expenses for short-term lease within 12 months 605 505
Total lease cost 13,279 15,875</t>
        </is>
      </c>
    </row>
    <row r="5">
      <c r="A5" s="4" t="inlineStr">
        <is>
          <t>Summary of Supplemental Cash Flow Information Related to Leases</t>
        </is>
      </c>
      <c r="B5" s="4" t="inlineStr">
        <is>
          <t>(b) Supplemental cash flow information related to leases was as follows:
For the Years Ended December 31,
2019 2020
Cash paid for amounts included in the measurement of lease liabilities:
11,228 14,322
Right-of-use
— 5,516
Reductions to ROU assets resulting from reductions to lease obligations:
— 427</t>
        </is>
      </c>
    </row>
    <row r="6">
      <c r="A6" s="4" t="inlineStr">
        <is>
          <t>Summary of Supplemental Balance Sheet Information Related to Leases</t>
        </is>
      </c>
      <c r="B6" s="4" t="inlineStr">
        <is>
          <t>(c) Supplemental balance sheet information related to leases was as follows:
As of December 31,
2019 2020
Weighted-average remaining lease term
Operating leases 1.2 year 1.3 year
Weighted-average discount rate
Operating lease 7.14% per annum 6.73% per annum</t>
        </is>
      </c>
    </row>
    <row r="7">
      <c r="A7" s="4" t="inlineStr">
        <is>
          <t>Schedule of Maturities of Lease Liabilities</t>
        </is>
      </c>
      <c r="B7" s="4" t="inlineStr">
        <is>
          <t>(d) Maturities of lease liabilities were as follows:
Years Ending December 31, As of December 31, 2020
2021 13,200
2022 3,603
Total undiscounted lease payments 16,803
Less: imputed interest (860 )
Total lease liabilities 15,9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Short-Term Debts (Tables)</t>
        </is>
      </c>
      <c r="B1" s="2" t="inlineStr">
        <is>
          <t>12 Months Ended</t>
        </is>
      </c>
    </row>
    <row r="2">
      <c r="B2" s="2" t="inlineStr">
        <is>
          <t>Dec. 31, 2020</t>
        </is>
      </c>
    </row>
    <row r="3">
      <c r="A3" s="3" t="inlineStr">
        <is>
          <t>Debt Disclosure [Abstract]</t>
        </is>
      </c>
    </row>
    <row r="4">
      <c r="A4" s="4" t="inlineStr">
        <is>
          <t>Schedule of Short-Term Debts</t>
        </is>
      </c>
      <c r="B4" s="4" t="inlineStr">
        <is>
          <t>As of December 31,
2019 2020
Short-term bank loans 99,903 34,7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0</t>
        </is>
      </c>
    </row>
    <row r="3">
      <c r="A3" s="3" t="inlineStr">
        <is>
          <t>Payables And Accruals [Abstract]</t>
        </is>
      </c>
    </row>
    <row r="4">
      <c r="A4" s="4" t="inlineStr">
        <is>
          <t>Schedule of Accrued Liabilities and Other Liabilities</t>
        </is>
      </c>
      <c r="B4" s="4" t="inlineStr">
        <is>
          <t>As of December 31,
2019 2020
Accrued liabilities and other current liabilities
VAT received from customers related to contract liabilities 937 28,958
Salary and welfare payable 24,034 25,148
Rental deposits — 4,011
Refund from depository bank – current — 2,060
Other tax payables 2,225 874
Professional service fee accrual 7,493 —
Other service fee payables 2,196 —
Others 3,806 2,292
Total 40,691 63,343
Non-current
Refund from depository bank – non-current — 8,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t>
        </is>
      </c>
    </row>
    <row r="4">
      <c r="A4" s="4" t="inlineStr">
        <is>
          <t>Leases revenue</t>
        </is>
      </c>
      <c r="B4" s="6" t="n">
        <v>18963</v>
      </c>
      <c r="C4" s="7" t="n">
        <v>2906</v>
      </c>
      <c r="D4" s="6" t="n">
        <v>24548</v>
      </c>
    </row>
    <row r="5">
      <c r="A5" s="4" t="inlineStr">
        <is>
          <t>Other revenues</t>
        </is>
      </c>
      <c r="B5" s="5" t="n">
        <v>901</v>
      </c>
      <c r="C5" s="5" t="n">
        <v>139</v>
      </c>
      <c r="D5" s="5" t="n">
        <v>2548</v>
      </c>
      <c r="E5" s="6" t="n">
        <v>741</v>
      </c>
    </row>
    <row r="6">
      <c r="A6" s="4" t="inlineStr">
        <is>
          <t>Total net revenues</t>
        </is>
      </c>
      <c r="B6" s="5" t="n">
        <v>447686</v>
      </c>
      <c r="C6" s="5" t="n">
        <v>68612</v>
      </c>
      <c r="D6" s="5" t="n">
        <v>1422623</v>
      </c>
      <c r="E6" s="5" t="n">
        <v>2705291</v>
      </c>
    </row>
    <row r="7">
      <c r="A7" s="4" t="inlineStr">
        <is>
          <t>Cost of revenues</t>
        </is>
      </c>
      <c r="B7" s="5" t="n">
        <v>-409922</v>
      </c>
      <c r="C7" s="5" t="n">
        <v>-62823</v>
      </c>
      <c r="D7" s="5" t="n">
        <v>-1938626</v>
      </c>
      <c r="E7" s="5" t="n">
        <v>-2197172</v>
      </c>
    </row>
    <row r="8">
      <c r="A8" s="4" t="inlineStr">
        <is>
          <t>Gross profit/(loss)</t>
        </is>
      </c>
      <c r="B8" s="5" t="n">
        <v>37764</v>
      </c>
      <c r="C8" s="5" t="n">
        <v>5789</v>
      </c>
      <c r="D8" s="5" t="n">
        <v>-516003</v>
      </c>
      <c r="E8" s="5" t="n">
        <v>508119</v>
      </c>
    </row>
    <row r="9">
      <c r="A9" s="3" t="inlineStr">
        <is>
          <t>Operating expenses:</t>
        </is>
      </c>
    </row>
    <row r="10">
      <c r="A10" s="4" t="inlineStr">
        <is>
          <t>Research and development expenses</t>
        </is>
      </c>
      <c r="B10" s="5" t="n">
        <v>-140041</v>
      </c>
      <c r="C10" s="5" t="n">
        <v>-21462</v>
      </c>
      <c r="D10" s="5" t="n">
        <v>-168982</v>
      </c>
      <c r="E10" s="5" t="n">
        <v>-189680</v>
      </c>
    </row>
    <row r="11">
      <c r="A11" s="4" t="inlineStr">
        <is>
          <t>Sales and marketing expenses</t>
        </is>
      </c>
      <c r="B11" s="5" t="n">
        <v>-19980</v>
      </c>
      <c r="C11" s="5" t="n">
        <v>-3062</v>
      </c>
      <c r="D11" s="5" t="n">
        <v>-21917</v>
      </c>
      <c r="E11" s="5" t="n">
        <v>-38731</v>
      </c>
    </row>
    <row r="12">
      <c r="A12" s="4" t="inlineStr">
        <is>
          <t>General and administrative expenses</t>
        </is>
      </c>
      <c r="B12" s="5" t="n">
        <v>-131624</v>
      </c>
      <c r="C12" s="5" t="n">
        <v>-20172</v>
      </c>
      <c r="D12" s="5" t="n">
        <v>-347633</v>
      </c>
      <c r="E12" s="5" t="n">
        <v>-146684</v>
      </c>
    </row>
    <row r="13">
      <c r="A13" s="4" t="inlineStr">
        <is>
          <t>Total operating expenses</t>
        </is>
      </c>
      <c r="B13" s="5" t="n">
        <v>-291645</v>
      </c>
      <c r="C13" s="5" t="n">
        <v>-44696</v>
      </c>
      <c r="D13" s="5" t="n">
        <v>-538532</v>
      </c>
      <c r="E13" s="5" t="n">
        <v>-375095</v>
      </c>
    </row>
    <row r="14">
      <c r="A14" s="3" t="inlineStr">
        <is>
          <t>Income/(Loss) from operations</t>
        </is>
      </c>
    </row>
    <row r="15">
      <c r="A15" s="4" t="inlineStr">
        <is>
          <t>Income/(loss) from operations</t>
        </is>
      </c>
      <c r="B15" s="5" t="n">
        <v>-253881</v>
      </c>
      <c r="C15" s="5" t="n">
        <v>-38907</v>
      </c>
      <c r="D15" s="5" t="n">
        <v>-1054535</v>
      </c>
      <c r="E15" s="5" t="n">
        <v>133024</v>
      </c>
    </row>
    <row r="16">
      <c r="A16" s="4" t="inlineStr">
        <is>
          <t>Interest income</t>
        </is>
      </c>
      <c r="B16" s="5" t="n">
        <v>3153</v>
      </c>
      <c r="C16" s="5" t="n">
        <v>483</v>
      </c>
      <c r="D16" s="5" t="n">
        <v>3853</v>
      </c>
      <c r="E16" s="5" t="n">
        <v>4234</v>
      </c>
    </row>
    <row r="17">
      <c r="A17" s="4" t="inlineStr">
        <is>
          <t>Investment income</t>
        </is>
      </c>
      <c r="B17" s="5" t="n">
        <v>5844</v>
      </c>
      <c r="C17" s="5" t="n">
        <v>896</v>
      </c>
      <c r="D17" s="5" t="n">
        <v>3055</v>
      </c>
      <c r="E17" s="5" t="n">
        <v>3162</v>
      </c>
    </row>
    <row r="18">
      <c r="A18" s="4" t="inlineStr">
        <is>
          <t>Interest expense and guarantee fee</t>
        </is>
      </c>
      <c r="B18" s="5" t="n">
        <v>-3587</v>
      </c>
      <c r="C18" s="5" t="n">
        <v>-550</v>
      </c>
      <c r="D18" s="5" t="n">
        <v>-20038</v>
      </c>
      <c r="E18" s="5" t="n">
        <v>-53069</v>
      </c>
    </row>
    <row r="19">
      <c r="A19" s="4" t="inlineStr">
        <is>
          <t>Foreign exchange (loss)/gains, net</t>
        </is>
      </c>
      <c r="B19" s="5" t="n">
        <v>2419</v>
      </c>
      <c r="C19" s="5" t="n">
        <v>371</v>
      </c>
      <c r="D19" s="5" t="n">
        <v>6809</v>
      </c>
      <c r="E19" s="5" t="n">
        <v>-1178</v>
      </c>
    </row>
    <row r="20">
      <c r="A20" s="4" t="inlineStr">
        <is>
          <t>Value added tax refunds | ¥</t>
        </is>
      </c>
      <c r="D20" s="5" t="n">
        <v>1253</v>
      </c>
      <c r="E20" s="5" t="n">
        <v>110231</v>
      </c>
    </row>
    <row r="21">
      <c r="A21" s="4" t="inlineStr">
        <is>
          <t>Other income, net</t>
        </is>
      </c>
      <c r="B21" s="5" t="n">
        <v>30958</v>
      </c>
      <c r="C21" s="5" t="n">
        <v>4745</v>
      </c>
      <c r="D21" s="5" t="n">
        <v>25093</v>
      </c>
      <c r="E21" s="5" t="n">
        <v>3838</v>
      </c>
    </row>
    <row r="22">
      <c r="A22" s="4" t="inlineStr">
        <is>
          <t>Income/(loss) before income tax expense</t>
        </is>
      </c>
      <c r="B22" s="5" t="n">
        <v>-215094</v>
      </c>
      <c r="C22" s="5" t="n">
        <v>-32962</v>
      </c>
      <c r="D22" s="5" t="n">
        <v>-1034510</v>
      </c>
      <c r="E22" s="5" t="n">
        <v>200242</v>
      </c>
    </row>
    <row r="23">
      <c r="A23" s="4" t="inlineStr">
        <is>
          <t>Income tax expense</t>
        </is>
      </c>
      <c r="B23" s="5" t="n">
        <v>0</v>
      </c>
      <c r="C23" s="5" t="n">
        <v>0</v>
      </c>
      <c r="D23" s="5" t="n">
        <v>0</v>
      </c>
      <c r="E23" s="5" t="n">
        <v>-77810</v>
      </c>
    </row>
    <row r="24">
      <c r="A24" s="4" t="inlineStr">
        <is>
          <t>Net income/(loss)</t>
        </is>
      </c>
      <c r="B24" s="5" t="n">
        <v>-215094</v>
      </c>
      <c r="C24" s="5" t="n">
        <v>-32962</v>
      </c>
      <c r="D24" s="5" t="n">
        <v>-1034510</v>
      </c>
      <c r="E24" s="5" t="n">
        <v>122432</v>
      </c>
    </row>
    <row r="25">
      <c r="A25" s="4" t="inlineStr">
        <is>
          <t>Foreign currency translation adjustment, net of nil tax</t>
        </is>
      </c>
      <c r="B25" s="5" t="n">
        <v>-24238</v>
      </c>
      <c r="C25" s="5" t="n">
        <v>-3715</v>
      </c>
      <c r="D25" s="5" t="n">
        <v>9688</v>
      </c>
      <c r="E25" s="5" t="n">
        <v>-65230</v>
      </c>
    </row>
    <row r="26">
      <c r="A26" s="4" t="inlineStr">
        <is>
          <t>Total comprehensive loss</t>
        </is>
      </c>
      <c r="B26" s="6" t="n">
        <v>-239332</v>
      </c>
      <c r="C26" s="7" t="n">
        <v>-36677</v>
      </c>
      <c r="D26" s="6" t="n">
        <v>-1024822</v>
      </c>
      <c r="E26" s="6" t="n">
        <v>57202</v>
      </c>
    </row>
    <row r="27">
      <c r="A27" s="3" t="inlineStr">
        <is>
          <t>Weighted average number of shares used in per share calculation:</t>
        </is>
      </c>
    </row>
    <row r="28">
      <c r="A28" s="4" t="inlineStr">
        <is>
          <t>— Basic</t>
        </is>
      </c>
      <c r="B28" s="5" t="n">
        <v>2345703779</v>
      </c>
      <c r="C28" s="5" t="n">
        <v>2345703779</v>
      </c>
      <c r="D28" s="5" t="n">
        <v>2153172769</v>
      </c>
      <c r="E28" s="5" t="n">
        <v>1964499660</v>
      </c>
    </row>
    <row r="29">
      <c r="A29" s="4" t="inlineStr">
        <is>
          <t>— Diluted</t>
        </is>
      </c>
      <c r="B29" s="5" t="n">
        <v>2345703779</v>
      </c>
      <c r="C29" s="5" t="n">
        <v>2345703779</v>
      </c>
      <c r="D29" s="5" t="n">
        <v>2153172769</v>
      </c>
      <c r="E29" s="5" t="n">
        <v>1978161073</v>
      </c>
    </row>
    <row r="30">
      <c r="A30" s="3" t="inlineStr">
        <is>
          <t>Net earnings/(loss) per share (cent per share)</t>
        </is>
      </c>
    </row>
    <row r="31">
      <c r="A31" s="4" t="inlineStr">
        <is>
          <t>— Basic | (per share)</t>
        </is>
      </c>
      <c r="B31" s="10" t="n">
        <v>-9.17</v>
      </c>
      <c r="C31" s="8" t="n">
        <v>-1.41</v>
      </c>
      <c r="D31" s="10" t="n">
        <v>-48.05</v>
      </c>
      <c r="E31" s="10" t="n">
        <v>6.23</v>
      </c>
    </row>
    <row r="32">
      <c r="A32" s="4" t="inlineStr">
        <is>
          <t>— Diluted | (per share)</t>
        </is>
      </c>
      <c r="B32" s="10" t="n">
        <v>-9.17</v>
      </c>
      <c r="C32" s="8" t="n">
        <v>-1.41</v>
      </c>
      <c r="D32" s="10" t="n">
        <v>-48.05</v>
      </c>
      <c r="E32" s="10" t="n">
        <v>6.19</v>
      </c>
    </row>
    <row r="33">
      <c r="A33" s="3" t="inlineStr">
        <is>
          <t>Share-based compensation expenses were included in:</t>
        </is>
      </c>
    </row>
    <row r="34">
      <c r="A34" s="4" t="inlineStr">
        <is>
          <t>Share-based compensation expenses</t>
        </is>
      </c>
      <c r="B34" s="6" t="n">
        <v>2950</v>
      </c>
      <c r="C34" s="7" t="n">
        <v>452</v>
      </c>
      <c r="D34" s="6" t="n">
        <v>270242</v>
      </c>
      <c r="E34" s="6" t="n">
        <v>18586</v>
      </c>
    </row>
    <row r="35">
      <c r="A35" s="4" t="inlineStr">
        <is>
          <t>Research and development expenses</t>
        </is>
      </c>
    </row>
    <row r="36">
      <c r="A36" s="3" t="inlineStr">
        <is>
          <t>Share-based compensation expenses were included in:</t>
        </is>
      </c>
    </row>
    <row r="37">
      <c r="A37" s="4" t="inlineStr">
        <is>
          <t>Share-based compensation expenses</t>
        </is>
      </c>
      <c r="B37" s="5" t="n">
        <v>652</v>
      </c>
      <c r="C37" s="5" t="n">
        <v>100</v>
      </c>
      <c r="D37" s="5" t="n">
        <v>22465</v>
      </c>
      <c r="E37" s="5" t="n">
        <v>9611</v>
      </c>
    </row>
    <row r="38">
      <c r="A38" s="4" t="inlineStr">
        <is>
          <t>Sales and marketing expenses</t>
        </is>
      </c>
    </row>
    <row r="39">
      <c r="A39" s="3" t="inlineStr">
        <is>
          <t>Share-based compensation expenses were included in:</t>
        </is>
      </c>
    </row>
    <row r="40">
      <c r="A40" s="4" t="inlineStr">
        <is>
          <t>Share-based compensation expenses</t>
        </is>
      </c>
      <c r="B40" s="5" t="n">
        <v>41</v>
      </c>
      <c r="C40" s="5" t="n">
        <v>6</v>
      </c>
      <c r="D40" s="5" t="n">
        <v>358</v>
      </c>
      <c r="E40" s="5" t="n">
        <v>1088</v>
      </c>
    </row>
    <row r="41">
      <c r="A41" s="4" t="inlineStr">
        <is>
          <t>General and administrative expenses</t>
        </is>
      </c>
    </row>
    <row r="42">
      <c r="A42" s="3" t="inlineStr">
        <is>
          <t>Share-based compensation expenses were included in:</t>
        </is>
      </c>
    </row>
    <row r="43">
      <c r="A43" s="4" t="inlineStr">
        <is>
          <t>Share-based compensation expenses</t>
        </is>
      </c>
      <c r="B43" s="5" t="n">
        <v>2257</v>
      </c>
      <c r="C43" s="5" t="n">
        <v>346</v>
      </c>
      <c r="D43" s="5" t="n">
        <v>247419</v>
      </c>
      <c r="E43" s="5" t="n">
        <v>7887</v>
      </c>
    </row>
    <row r="44">
      <c r="A44" s="4" t="inlineStr">
        <is>
          <t>Product</t>
        </is>
      </c>
    </row>
    <row r="45">
      <c r="A45" s="3" t="inlineStr">
        <is>
          <t>Net revenues</t>
        </is>
      </c>
    </row>
    <row r="46">
      <c r="A46" s="4" t="inlineStr">
        <is>
          <t>Net revenues</t>
        </is>
      </c>
      <c r="B46" s="5" t="n">
        <v>427522</v>
      </c>
      <c r="C46" s="5" t="n">
        <v>65521</v>
      </c>
      <c r="D46" s="5" t="n">
        <v>1392859</v>
      </c>
      <c r="E46" s="5" t="n">
        <v>2698594</v>
      </c>
    </row>
    <row r="47">
      <c r="A47" s="4" t="inlineStr">
        <is>
          <t>Service</t>
        </is>
      </c>
    </row>
    <row r="48">
      <c r="A48" s="3" t="inlineStr">
        <is>
          <t>Net revenues</t>
        </is>
      </c>
    </row>
    <row r="49">
      <c r="A49" s="4" t="inlineStr">
        <is>
          <t>Net revenues</t>
        </is>
      </c>
      <c r="B49" s="6" t="n">
        <v>300</v>
      </c>
      <c r="C49" s="7" t="n">
        <v>46</v>
      </c>
      <c r="D49" s="6" t="n">
        <v>2668</v>
      </c>
      <c r="E49" s="6" t="n">
        <v>595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12 Months Ended</t>
        </is>
      </c>
    </row>
    <row r="2">
      <c r="B2" s="2" t="inlineStr">
        <is>
          <t>Dec. 31, 2020</t>
        </is>
      </c>
    </row>
    <row r="3">
      <c r="A3" s="4" t="inlineStr">
        <is>
          <t>Restricted Share Units</t>
        </is>
      </c>
    </row>
    <row r="4">
      <c r="A4" s="4" t="inlineStr">
        <is>
          <t>Summary of Restricted Shares Activity</t>
        </is>
      </c>
      <c r="B4" s="4" t="inlineStr">
        <is>
          <t>(a) Restricted share units The following table summarizes the RSUs activity for the years ended December 31, 2018, 2019 and 2020:
Number of Weighted average
RMB
Outstanding at December 31, 2017 and 2018 32,030,000 1.55
Forfeited (2,368,461 ) 1.51
Vested (13,928,205 ) 1.59
Outstanding at December 31, 2019 15,733,334 1.51
Forfeited (2,691,282 ) 1.51
Vested (4,002,052 ) 1.51
Outstanding at December 31, 2020 9,040,000 1.51</t>
        </is>
      </c>
    </row>
    <row r="5">
      <c r="A5" s="4" t="inlineStr">
        <is>
          <t>Restricted Ordinary Shares</t>
        </is>
      </c>
    </row>
    <row r="6">
      <c r="A6" s="4" t="inlineStr">
        <is>
          <t>Summary of Restricted Shares Activity</t>
        </is>
      </c>
      <c r="B6" s="4" t="inlineStr">
        <is>
          <t>The following table summarizes the restricted ordinary shares activity under Replacement Agreement for the years ended December 31, 2018 and 2019:
Number of Weighted average
RMB
Outstanding at January 1, 2018 — —
Granted 19,594,000 2.56
Forfeited (2,000,000 ) 2.56
Outstanding at December 31, 2018 17,594,000 2.56
Forfeited (1,594,000 ) 2.56
Vested (16,000,000 ) 2.56
Outstanding at December 31, 201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Between Effective Income Tax Rate and PRC Statutory Income Tax Rate</t>
        </is>
      </c>
      <c r="B4" s="4" t="inlineStr">
        <is>
          <t>A reconciliation between the effective income tax rate and the PRC statutory income tax rate is as follows:
For the Years Ended December 31,
2018 2019 2020
PRC statutory income tax rates 25.0 % 25.0 % 25.0 %
Permanent book (5.8 )% (3.3 )% 4.5 %
Different tax rates in other jurisdictions 1.7 % (0.4 )% (2.0 )%
Effect of tax holiday (41.5 )% (8.4 )% (4.4 )%
Change in valuation allowance 59.5 % (12.9 )% (23.1 )%
Total 38.9 % 0.0 % 0.0 %
Effects of tax holidays entitled by the PRC subsidiaries 83,178 (87,043 ) (9,553 )
Effects of tax holidays entitled by the PRC subsidiaries on basic earnings/(loss) per share (RMB cent per share) 4.23 (4.04 ) (0.41 )</t>
        </is>
      </c>
    </row>
    <row r="5">
      <c r="A5" s="4" t="inlineStr">
        <is>
          <t>Schedule of Composition of Income Tax Expense</t>
        </is>
      </c>
      <c r="B5" s="4" t="inlineStr">
        <is>
          <t>The current and deferred portions of income tax expense included in the consolidated statements of comprehensive income/(loss) are as follows:
For the Years Ended December 31,
2018 2019 2020
Current income tax expense 76,748 — —
Deferred tax expense 1,062 — —
Income tax expense 77,810 — —</t>
        </is>
      </c>
    </row>
    <row r="6">
      <c r="A6" s="4" t="inlineStr">
        <is>
          <t>Schedule of Deferred Tax Assets and Liabilities</t>
        </is>
      </c>
      <c r="B6" s="4" t="inlineStr">
        <is>
          <t>The tax effects of temporary differences that give rise to the deferred tax asset balances as of December 31, 2019 and 2020 are as follows:
As of December 31,
2019 2020
Deferred tax assets
Tax losses carried forward 121,948 286,044
Allowance for doubtful accounts 567 1,744
Provision for inventory 128,163 16,840
Unrealized gain from intragroup sale 3,361 162
Subtotal 254,039 304,790
Less: Valuation allowance (254,039 ) (304,790 )
Total of deferred tax assets — —</t>
        </is>
      </c>
    </row>
    <row r="7">
      <c r="A7" s="4" t="inlineStr">
        <is>
          <t>Schedule of Movement of Valuation Allowance</t>
        </is>
      </c>
      <c r="B7" s="4" t="inlineStr">
        <is>
          <t>Movement of valuation allowance is as follows:
For the Years Ended December 31,
2018 2019 2020
Beginning balance 1 119,065 254,039
Additions 119,064 134,974 50,751
Ending balance 119,065 254,039 304,7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For the years ended December 31, 2018, 2019 and 2020, the related party transactions are as follows:
For the Years Ended December 31,
2018 2019 2020
Transaction amount with related parties
Key management’s advance 68 — —
D al motor ve hicles — — 637
68 — 6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Loss) Per Share (Tables)</t>
        </is>
      </c>
      <c r="B1" s="2" t="inlineStr">
        <is>
          <t>12 Months Ended</t>
        </is>
      </c>
    </row>
    <row r="2">
      <c r="B2" s="2" t="inlineStr">
        <is>
          <t>Dec. 31, 2020</t>
        </is>
      </c>
    </row>
    <row r="3">
      <c r="A3" s="3" t="inlineStr">
        <is>
          <t>Earnings Per Share, Basic and Diluted [Abstract]</t>
        </is>
      </c>
    </row>
    <row r="4">
      <c r="A4" s="4" t="inlineStr">
        <is>
          <t>Schedule of Earnings Per Share, Basic and Diluted</t>
        </is>
      </c>
      <c r="B4" s="4" t="inlineStr">
        <is>
          <t>Basic and diluted earnings/(loss) per share have been calculated in accordance with ASC 260 on computation of earnings/(loss) per share for the years ended December 31, 2018, 2019 and 2020 as follows:
For the Years Ended December 31,
2018 2019 2020
Basic net earnings/(loss) per share calculation
Numerator:
Net income/(loss) 122,432 (1,034,510 ) (215,094 )
Denominator:
Weighted-average ordinary shares outstanding 1,964,499,660 2,153,172,769 2,345,703,779
Basic and diluted net earnings/(loss) per share (RMB cent per share) 6.23 (48.05 ) (9.17 )
For the Years Ended December 31,
2018 2019 2020
Diluted net earnings/(loss) per share calculation
Numerator:
Net income/(loss) 122,432 (1,034,510 ) (215,094 )
Denominator:
Weighted-average ordinary shares outstanding 1,964,499,660 2,153,172,769 2,345,703,779
Add: weighted-average RSUs 13,661,413 — —
Weighted-average number of shares used in calculating diluted net earnings/(loss) per share 1,978,161,073 2,153,172,769 2,345,703,779
Diluted net earnings/(loss) per share (RMB cent per share) 6.19 (48.05 ) (9.17 )</t>
        </is>
      </c>
    </row>
    <row r="5">
      <c r="A5" s="4" t="inlineStr">
        <is>
          <t>Effects of Outstanding RSUs Excluded From Computation of Diluted Loss Per Share Due to Anti-Dilutive Effect</t>
        </is>
      </c>
      <c r="B5" s="4" t="inlineStr">
        <is>
          <t xml:space="preserve"> For the year s
For the Year Ended December 31,
2019 2020
Weighted-average RSUs 13,923,725 10,710,6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CONDENSED BALANCE SHEET S
As of December 31,
2019 2020
RMB RMB US$ (Note 2(e))
ASSETS
Current assets:
Cash and cash equivalents 14 147 23
Receivables from subsidiaries 692,781 442,491 67,814
Total current assets 692,795 442,638 67,837
Total assets 692,795 442,638 67,837
LIABILITIES AND SHAREHOLDERS’ EQUITY
Current liabilities:
Refund from depository bank – current — 2,060 316
Non-current liabilities:
Refund from depository bank – non-current — 8,020 1,229
Total liabilities — 10,080 1,545
Shareholders’ equity:
Ordinary shares (US$ 0.00000005 2,350,123,270 1 1 —
Subscriptions receivable from shareholders (1 ) (1 ) —
Treasury stocks (US$ 0.00000005 — (23,915 ) (3,665 )
Additional paid-in 1,631,609 1,634,619 250,516
Statutory reserves 97,307 97,307 14,913
Accumulated other comprehensive loss (55,542 ) (79,780 ) (12,227 )
Accumulated deficit (980,579 ) (1,195,673 ) (183,245 )
Total shareholders’ equity 692,795 432,558 66,292
Total liabilities and shareholders’ equity 692,795 442,638 67,837</t>
        </is>
      </c>
    </row>
    <row r="5">
      <c r="A5" s="4" t="inlineStr">
        <is>
          <t>Schedule of Condensed Statements of Comprehensive Loss</t>
        </is>
      </c>
      <c r="B5" s="4" t="inlineStr">
        <is>
          <t xml:space="preserve"> CONDENSED STATEMENTS OF COMPREHENSIVE LOSS
For the year ended
December 31, December 31, December 31, 2020
RMB RMB RMB US$ (Note 2(e))
Operating expenses:
Research and development expenses (7,208 ) (22,465 ) (652 ) (100 )
Sales and marketing expenses (797 ) (358 ) (41 ) (6 )
General and administrative expenses (5,850 ) (247,426 ) (2,277 ) (349 )
Loss from operations (13,855 ) (270,249 ) (2,970 ) (455 )
Interest income — 5 — —
Other gains — — 2,425 372
Share of loss from subsidiaries (526,370 ) (764,266 ) (214,549 ) (32,882 )
Net loss (540,225 ) (1,034,510 ) (215,094 ) (32,965 )
Foreign currency translation adjustment, net of nil tax (65,230 ) 9,688 (24,238 ) (3,694 )
Total comprehensive loss (605,455 ) (1,024,822 ) (239,332 ) (36,659 )</t>
        </is>
      </c>
    </row>
    <row r="6">
      <c r="A6" s="4" t="inlineStr">
        <is>
          <t>Schedule of Condensed Statements of Cash Flows</t>
        </is>
      </c>
      <c r="B6" s="4" t="inlineStr">
        <is>
          <t>CONDENSED STATEMENTS OF CASH FLOWS
For the year ended
December 31, 2018 December 31, 2019 December 31, 2020
RMB RMB RMB US$ (Note 2(e))
Cash flows from operating activities
Receipt of refund from depository bank — — 13,285 2,036
Other cash used in operating activities — (39 ) (1 ) —
Net cash (used in)/provided by operating activities — (39 ) 13,284 2,036
Cash flows from investing activities
Increase in receivables from subsidiaries — (1,252,029 ) 28,451 4,360
Net cash (used in)/provided by investing activities — (1,252,029 ) 28,451 4,360
Cash flows from financing activities
Proceeds from issuance of ordinary shares — 669,559 — —
Proceeds from issuance of ordinary shares upon IPO — 582,449 — —
Payment for repurchase of ordinary shares — — (23,915 ) (3,665 )
Prepayment under share repurchase agreement — — (16,146 ) (2,474 )
Net cash provided by/(used in) financing activities — 1,252,008 (40,061 ) (6,139 )
Net (decrease)/increase in cash and cash equivalents — (60 ) 1,674 257
Effect of exchange rate changes on cash — 74 (1,541 ) (236 )
Cash and cash equivalents, beginning of year — — 14 2
Cash and cash equivalents, end of year — 14 147 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6" customWidth="1" min="1" max="1"/>
    <col width="16" customWidth="1" min="2" max="2"/>
    <col width="15" customWidth="1" min="3" max="3"/>
    <col width="58" customWidth="1" min="4" max="4"/>
  </cols>
  <sheetData>
    <row r="1">
      <c r="A1" s="1" t="inlineStr">
        <is>
          <t>Organization and Principal Activities - Schedule of Subsidiaries (Details)</t>
        </is>
      </c>
      <c r="B1" s="2" t="inlineStr">
        <is>
          <t>Feb. 22, 2018</t>
        </is>
      </c>
      <c r="C1" s="2" t="inlineStr">
        <is>
          <t>Feb. 06, 2018</t>
        </is>
      </c>
      <c r="D1" s="2" t="inlineStr">
        <is>
          <t>Dec. 31, 2020</t>
        </is>
      </c>
    </row>
    <row r="2">
      <c r="A2" s="3" t="inlineStr">
        <is>
          <t>Subsidiary Of Limited Liability Company Or Limited Partnership [Line Items]</t>
        </is>
      </c>
    </row>
    <row r="3">
      <c r="A3" s="4" t="inlineStr">
        <is>
          <t>Date of incorporation</t>
        </is>
      </c>
      <c r="C3" s="4" t="inlineStr">
        <is>
          <t>Feb. 6,
		2018</t>
        </is>
      </c>
    </row>
    <row r="4">
      <c r="A4" s="4" t="inlineStr">
        <is>
          <t>Place of incorporation</t>
        </is>
      </c>
      <c r="C4" s="4" t="inlineStr">
        <is>
          <t>Cayman Islands</t>
        </is>
      </c>
    </row>
    <row r="5">
      <c r="A5" s="4" t="inlineStr">
        <is>
          <t>Canaan Creative (HK) Holdings Limited</t>
        </is>
      </c>
    </row>
    <row r="6">
      <c r="A6" s="3" t="inlineStr">
        <is>
          <t>Subsidiary Of Limited Liability Company Or Limited Partnership [Line Items]</t>
        </is>
      </c>
    </row>
    <row r="7">
      <c r="A7" s="4" t="inlineStr">
        <is>
          <t>Name of subsidiaries</t>
        </is>
      </c>
      <c r="D7" s="4" t="inlineStr">
        <is>
          <t>Canaan Creative (HK) Holdings Limited</t>
        </is>
      </c>
    </row>
    <row r="8">
      <c r="A8" s="4" t="inlineStr">
        <is>
          <t>Date of incorporation</t>
        </is>
      </c>
      <c r="B8" s="4" t="inlineStr">
        <is>
          <t>Feb. 22,
		2018</t>
        </is>
      </c>
      <c r="D8" s="4" t="inlineStr">
        <is>
          <t>Feb. 22,
		2018</t>
        </is>
      </c>
    </row>
    <row r="9">
      <c r="A9" s="4" t="inlineStr">
        <is>
          <t>Place of incorporation</t>
        </is>
      </c>
      <c r="B9" s="4" t="inlineStr">
        <is>
          <t>Hong Kong</t>
        </is>
      </c>
      <c r="D9" s="4" t="inlineStr">
        <is>
          <t>Hong Kong</t>
        </is>
      </c>
    </row>
    <row r="10">
      <c r="A10" s="4" t="inlineStr">
        <is>
          <t>Equity interest held</t>
        </is>
      </c>
      <c r="B10" s="4" t="inlineStr">
        <is>
          <t>100.00%</t>
        </is>
      </c>
      <c r="D10" s="4" t="inlineStr">
        <is>
          <t>100.00%</t>
        </is>
      </c>
    </row>
    <row r="11">
      <c r="A11" s="4" t="inlineStr">
        <is>
          <t>Principal activities</t>
        </is>
      </c>
      <c r="D11" s="4" t="inlineStr">
        <is>
          <t>Research anddevelopment of ICs</t>
        </is>
      </c>
    </row>
    <row r="12">
      <c r="A12" s="4" t="inlineStr">
        <is>
          <t>Hangzhou Canaan Creative Information Technology Co., Ltd</t>
        </is>
      </c>
    </row>
    <row r="13">
      <c r="A13" s="3" t="inlineStr">
        <is>
          <t>Subsidiary Of Limited Liability Company Or Limited Partnership [Line Items]</t>
        </is>
      </c>
    </row>
    <row r="14">
      <c r="A14" s="4" t="inlineStr">
        <is>
          <t>Name of subsidiaries</t>
        </is>
      </c>
      <c r="D14" s="4" t="inlineStr">
        <is>
          <t>Hangzhou Canaan Creative Information Technology Co., Ltd.</t>
        </is>
      </c>
    </row>
    <row r="15">
      <c r="A15" s="4" t="inlineStr">
        <is>
          <t>Date of incorporation</t>
        </is>
      </c>
      <c r="D15" s="4" t="inlineStr">
        <is>
          <t>Apr. 9,
		2013</t>
        </is>
      </c>
    </row>
    <row r="16">
      <c r="A16" s="4" t="inlineStr">
        <is>
          <t>Place of incorporation</t>
        </is>
      </c>
      <c r="D16" s="4" t="inlineStr">
        <is>
          <t>Hangzhou, China</t>
        </is>
      </c>
    </row>
    <row r="17">
      <c r="A17" s="4" t="inlineStr">
        <is>
          <t>Equity interest held</t>
        </is>
      </c>
      <c r="D17" s="4" t="inlineStr">
        <is>
          <t>100.00%</t>
        </is>
      </c>
    </row>
    <row r="18">
      <c r="A18" s="4" t="inlineStr">
        <is>
          <t>Principal activities</t>
        </is>
      </c>
      <c r="D18" s="4" t="inlineStr">
        <is>
          <t>Research anddevelopment of ICs</t>
        </is>
      </c>
    </row>
    <row r="19">
      <c r="A19" s="4" t="inlineStr">
        <is>
          <t>Canaan Creative Co., Ltd</t>
        </is>
      </c>
    </row>
    <row r="20">
      <c r="A20" s="3" t="inlineStr">
        <is>
          <t>Subsidiary Of Limited Liability Company Or Limited Partnership [Line Items]</t>
        </is>
      </c>
    </row>
    <row r="21">
      <c r="A21" s="4" t="inlineStr">
        <is>
          <t>Name of subsidiaries</t>
        </is>
      </c>
      <c r="D21" s="4" t="inlineStr">
        <is>
          <t>Canaan Creative Co., Ltd.</t>
        </is>
      </c>
    </row>
    <row r="22">
      <c r="A22" s="4" t="inlineStr">
        <is>
          <t>Date of incorporation</t>
        </is>
      </c>
      <c r="D22" s="4" t="inlineStr">
        <is>
          <t>Apr. 1,
		2013</t>
        </is>
      </c>
    </row>
    <row r="23">
      <c r="A23" s="4" t="inlineStr">
        <is>
          <t>Place of incorporation</t>
        </is>
      </c>
      <c r="D23" s="4" t="inlineStr">
        <is>
          <t>Beijing, China</t>
        </is>
      </c>
    </row>
    <row r="24">
      <c r="A24" s="4" t="inlineStr">
        <is>
          <t>Equity interest held</t>
        </is>
      </c>
      <c r="D24" s="4" t="inlineStr">
        <is>
          <t>100.00%</t>
        </is>
      </c>
    </row>
    <row r="25">
      <c r="A25" s="4" t="inlineStr">
        <is>
          <t>Principal activities</t>
        </is>
      </c>
      <c r="D25" s="4" t="inlineStr">
        <is>
          <t>Research anddevelopment of ICs</t>
        </is>
      </c>
    </row>
    <row r="26">
      <c r="A26" s="4" t="inlineStr">
        <is>
          <t>Langfang Creative Technology Co., Ltd</t>
        </is>
      </c>
    </row>
    <row r="27">
      <c r="A27" s="3" t="inlineStr">
        <is>
          <t>Subsidiary Of Limited Liability Company Or Limited Partnership [Line Items]</t>
        </is>
      </c>
    </row>
    <row r="28">
      <c r="A28" s="4" t="inlineStr">
        <is>
          <t>Name of subsidiaries</t>
        </is>
      </c>
      <c r="D28" s="4" t="inlineStr">
        <is>
          <t>Langfang Creative Technology Co., Ltd.</t>
        </is>
      </c>
    </row>
    <row r="29">
      <c r="A29" s="4" t="inlineStr">
        <is>
          <t>Date of incorporation</t>
        </is>
      </c>
      <c r="D29" s="4" t="inlineStr">
        <is>
          <t>May 15,
		2014</t>
        </is>
      </c>
    </row>
    <row r="30">
      <c r="A30" s="4" t="inlineStr">
        <is>
          <t>Place of incorporation</t>
        </is>
      </c>
      <c r="D30" s="4" t="inlineStr">
        <is>
          <t>Langfang, China</t>
        </is>
      </c>
    </row>
    <row r="31">
      <c r="A31" s="4" t="inlineStr">
        <is>
          <t>Equity interest held</t>
        </is>
      </c>
      <c r="D31" s="4" t="inlineStr">
        <is>
          <t>100.00%</t>
        </is>
      </c>
    </row>
    <row r="32">
      <c r="A32" s="4" t="inlineStr">
        <is>
          <t>Principal activities</t>
        </is>
      </c>
      <c r="D32" s="4" t="inlineStr">
        <is>
          <t>Assembly of systemproducts</t>
        </is>
      </c>
    </row>
    <row r="33">
      <c r="A33" s="4" t="inlineStr">
        <is>
          <t>Hangzhou Ruihong Technology Co., Ltd</t>
        </is>
      </c>
    </row>
    <row r="34">
      <c r="A34" s="3" t="inlineStr">
        <is>
          <t>Subsidiary Of Limited Liability Company Or Limited Partnership [Line Items]</t>
        </is>
      </c>
    </row>
    <row r="35">
      <c r="A35" s="4" t="inlineStr">
        <is>
          <t>Name of subsidiaries</t>
        </is>
      </c>
      <c r="D35" s="4" t="inlineStr">
        <is>
          <t>Hangzhou Ruihong Technology Co., Ltd.</t>
        </is>
      </c>
    </row>
    <row r="36">
      <c r="A36" s="4" t="inlineStr">
        <is>
          <t>Date of incorporation</t>
        </is>
      </c>
      <c r="D36" s="4" t="inlineStr">
        <is>
          <t>Jun. 30,
		2015</t>
        </is>
      </c>
    </row>
    <row r="37">
      <c r="A37" s="4" t="inlineStr">
        <is>
          <t>Place of incorporation</t>
        </is>
      </c>
      <c r="D37" s="4" t="inlineStr">
        <is>
          <t>Hangzhou, China</t>
        </is>
      </c>
    </row>
    <row r="38">
      <c r="A38" s="4" t="inlineStr">
        <is>
          <t>Equity interest held</t>
        </is>
      </c>
      <c r="D38" s="4" t="inlineStr">
        <is>
          <t>100.00%</t>
        </is>
      </c>
    </row>
    <row r="39">
      <c r="A39" s="4" t="inlineStr">
        <is>
          <t>Principal activities</t>
        </is>
      </c>
      <c r="D39" s="4" t="inlineStr">
        <is>
          <t>Supply chain and distribution of system products</t>
        </is>
      </c>
    </row>
    <row r="40">
      <c r="A40" s="4" t="inlineStr">
        <is>
          <t>Hangzhou Canaan Blockchain Technology Co., Ltd</t>
        </is>
      </c>
    </row>
    <row r="41">
      <c r="A41" s="3" t="inlineStr">
        <is>
          <t>Subsidiary Of Limited Liability Company Or Limited Partnership [Line Items]</t>
        </is>
      </c>
    </row>
    <row r="42">
      <c r="A42" s="4" t="inlineStr">
        <is>
          <t>Name of subsidiaries</t>
        </is>
      </c>
      <c r="D42" s="4" t="inlineStr">
        <is>
          <t>Hangzhou Canaan Blockchain Technology Co., Ltd.</t>
        </is>
      </c>
    </row>
    <row r="43">
      <c r="A43" s="4" t="inlineStr">
        <is>
          <t>Date of incorporation</t>
        </is>
      </c>
      <c r="D43" s="4" t="inlineStr">
        <is>
          <t>Nov. 11,
		2016</t>
        </is>
      </c>
    </row>
    <row r="44">
      <c r="A44" s="4" t="inlineStr">
        <is>
          <t>Place of incorporation</t>
        </is>
      </c>
      <c r="D44" s="4" t="inlineStr">
        <is>
          <t>Hangzhou, China</t>
        </is>
      </c>
    </row>
    <row r="45">
      <c r="A45" s="4" t="inlineStr">
        <is>
          <t>Equity interest held</t>
        </is>
      </c>
      <c r="D45" s="4" t="inlineStr">
        <is>
          <t>100.00%</t>
        </is>
      </c>
    </row>
    <row r="46">
      <c r="A46" s="4" t="inlineStr">
        <is>
          <t>Principal activities</t>
        </is>
      </c>
      <c r="D46" s="4" t="inlineStr">
        <is>
          <t>Research anddevelopment of ICs</t>
        </is>
      </c>
    </row>
    <row r="47">
      <c r="A47" s="4" t="inlineStr">
        <is>
          <t>Canaan Convey Co., Ltd</t>
        </is>
      </c>
    </row>
    <row r="48">
      <c r="A48" s="3" t="inlineStr">
        <is>
          <t>Subsidiary Of Limited Liability Company Or Limited Partnership [Line Items]</t>
        </is>
      </c>
    </row>
    <row r="49">
      <c r="A49" s="4" t="inlineStr">
        <is>
          <t>Name of subsidiaries</t>
        </is>
      </c>
      <c r="D49" s="4" t="inlineStr">
        <is>
          <t>Canaan Convey Co., Ltd.</t>
        </is>
      </c>
    </row>
    <row r="50">
      <c r="A50" s="4" t="inlineStr">
        <is>
          <t>Date of incorporation</t>
        </is>
      </c>
      <c r="D50" s="4" t="inlineStr">
        <is>
          <t>Nov. 2,
		2017</t>
        </is>
      </c>
    </row>
    <row r="51">
      <c r="A51" s="4" t="inlineStr">
        <is>
          <t>Place of incorporation</t>
        </is>
      </c>
      <c r="D51" s="4" t="inlineStr">
        <is>
          <t>Beijing, China</t>
        </is>
      </c>
    </row>
    <row r="52">
      <c r="A52" s="4" t="inlineStr">
        <is>
          <t>Equity interest held</t>
        </is>
      </c>
      <c r="D52" s="4" t="inlineStr">
        <is>
          <t>100.00%</t>
        </is>
      </c>
    </row>
    <row r="53">
      <c r="A53" s="4" t="inlineStr">
        <is>
          <t>Principal activities</t>
        </is>
      </c>
      <c r="D53" s="4" t="inlineStr">
        <is>
          <t>International distribution of system products</t>
        </is>
      </c>
    </row>
    <row r="54">
      <c r="A54" s="4" t="inlineStr">
        <is>
          <t>Zhejiang Avalon Technology Co., Ltd</t>
        </is>
      </c>
    </row>
    <row r="55">
      <c r="A55" s="3" t="inlineStr">
        <is>
          <t>Subsidiary Of Limited Liability Company Or Limited Partnership [Line Items]</t>
        </is>
      </c>
    </row>
    <row r="56">
      <c r="A56" s="4" t="inlineStr">
        <is>
          <t>Name of subsidiaries</t>
        </is>
      </c>
      <c r="D56" s="4" t="inlineStr">
        <is>
          <t>Zhejiang Avalon Technology Co., Ltd.</t>
        </is>
      </c>
    </row>
    <row r="57">
      <c r="A57" s="4" t="inlineStr">
        <is>
          <t>Date of incorporation</t>
        </is>
      </c>
      <c r="D57" s="4" t="inlineStr">
        <is>
          <t>Dec. 5,
		2017</t>
        </is>
      </c>
    </row>
    <row r="58">
      <c r="A58" s="4" t="inlineStr">
        <is>
          <t>Place of incorporation</t>
        </is>
      </c>
      <c r="D58" s="4" t="inlineStr">
        <is>
          <t>Hangzhou, China</t>
        </is>
      </c>
    </row>
    <row r="59">
      <c r="A59" s="4" t="inlineStr">
        <is>
          <t>Equity interest held</t>
        </is>
      </c>
      <c r="D59" s="4" t="inlineStr">
        <is>
          <t>100.00%</t>
        </is>
      </c>
    </row>
    <row r="60">
      <c r="A60" s="4" t="inlineStr">
        <is>
          <t>Principal activities</t>
        </is>
      </c>
      <c r="D60" s="4" t="inlineStr">
        <is>
          <t>Distribution ofsystem products</t>
        </is>
      </c>
    </row>
    <row r="61">
      <c r="A61" s="4" t="inlineStr">
        <is>
          <t>Canaan Mingxin (Beijing) Technology Co., Ltd</t>
        </is>
      </c>
    </row>
    <row r="62">
      <c r="A62" s="3" t="inlineStr">
        <is>
          <t>Subsidiary Of Limited Liability Company Or Limited Partnership [Line Items]</t>
        </is>
      </c>
    </row>
    <row r="63">
      <c r="A63" s="4" t="inlineStr">
        <is>
          <t>Name of subsidiaries</t>
        </is>
      </c>
      <c r="D63" s="4" t="inlineStr">
        <is>
          <t>Canaan Mingxin (Beijing) Technology Co., Ltd.</t>
        </is>
      </c>
    </row>
    <row r="64">
      <c r="A64" s="4" t="inlineStr">
        <is>
          <t>Date of incorporation</t>
        </is>
      </c>
      <c r="D64" s="4" t="inlineStr">
        <is>
          <t>Dec. 24,
		2018</t>
        </is>
      </c>
    </row>
    <row r="65">
      <c r="A65" s="4" t="inlineStr">
        <is>
          <t>Place of incorporation</t>
        </is>
      </c>
      <c r="D65" s="4" t="inlineStr">
        <is>
          <t>Beijing, China</t>
        </is>
      </c>
    </row>
    <row r="66">
      <c r="A66" s="4" t="inlineStr">
        <is>
          <t>Equity interest held</t>
        </is>
      </c>
      <c r="D66" s="4" t="inlineStr">
        <is>
          <t>100.00%</t>
        </is>
      </c>
    </row>
    <row r="67">
      <c r="A67" s="4" t="inlineStr">
        <is>
          <t>Principal activities</t>
        </is>
      </c>
      <c r="D67" s="4" t="inlineStr">
        <is>
          <t>International distribution of system products</t>
        </is>
      </c>
    </row>
    <row r="68">
      <c r="A68" s="4" t="inlineStr">
        <is>
          <t>Hangzhou Canaan Chuangxin Technology Co., Ltd</t>
        </is>
      </c>
    </row>
    <row r="69">
      <c r="A69" s="3" t="inlineStr">
        <is>
          <t>Subsidiary Of Limited Liability Company Or Limited Partnership [Line Items]</t>
        </is>
      </c>
    </row>
    <row r="70">
      <c r="A70" s="4" t="inlineStr">
        <is>
          <t>Name of subsidiaries</t>
        </is>
      </c>
      <c r="D70" s="4" t="inlineStr">
        <is>
          <t>Hangzhou Canaan Chuangxin Technology Co., Ltd.</t>
        </is>
      </c>
    </row>
    <row r="71">
      <c r="A71" s="4" t="inlineStr">
        <is>
          <t>Date of incorporation</t>
        </is>
      </c>
      <c r="D71" s="4" t="inlineStr">
        <is>
          <t>Dec. 26,
		2018</t>
        </is>
      </c>
    </row>
    <row r="72">
      <c r="A72" s="4" t="inlineStr">
        <is>
          <t>Place of incorporation</t>
        </is>
      </c>
      <c r="D72" s="4" t="inlineStr">
        <is>
          <t>Hangzhou, China</t>
        </is>
      </c>
    </row>
    <row r="73">
      <c r="A73" s="4" t="inlineStr">
        <is>
          <t>Equity interest held</t>
        </is>
      </c>
      <c r="D73" s="4" t="inlineStr">
        <is>
          <t>100.00%</t>
        </is>
      </c>
    </row>
    <row r="74">
      <c r="A74" s="4" t="inlineStr">
        <is>
          <t>Principal activities</t>
        </is>
      </c>
      <c r="D74" s="4" t="inlineStr">
        <is>
          <t>Research anddevelopment of IC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16" customWidth="1" min="5" max="5"/>
    <col width="15" customWidth="1" min="6" max="6"/>
    <col width="19" customWidth="1" min="7" max="7"/>
    <col width="30" customWidth="1" min="8" max="8"/>
    <col width="21" customWidth="1" min="9" max="9"/>
    <col width="21" customWidth="1" min="10" max="10"/>
    <col width="21" customWidth="1" min="11" max="11"/>
    <col width="21" customWidth="1" min="12" max="12"/>
  </cols>
  <sheetData>
    <row r="1">
      <c r="A1" s="1" t="inlineStr">
        <is>
          <t>Organization and Principal Activities - Additional Information (Details) $ / shares in Units, ¥ in Thousands, $ in Thousands, $ in Thousands</t>
        </is>
      </c>
      <c r="B1" s="2" t="inlineStr">
        <is>
          <t>Nov. 21, 2019USD ($)$ / sharesshares</t>
        </is>
      </c>
      <c r="C1" s="2" t="inlineStr">
        <is>
          <t>Mar. 21, 2018CNY (¥)</t>
        </is>
      </c>
      <c r="D1" s="2" t="inlineStr">
        <is>
          <t>Mar. 12, 2018CNY (¥)</t>
        </is>
      </c>
      <c r="E1" s="2" t="inlineStr">
        <is>
          <t>Feb. 22, 2018</t>
        </is>
      </c>
      <c r="F1" s="2" t="inlineStr">
        <is>
          <t>Feb. 06, 2018</t>
        </is>
      </c>
      <c r="G1" s="2" t="inlineStr">
        <is>
          <t>May 31, 2019shares</t>
        </is>
      </c>
      <c r="H1" s="2" t="inlineStr">
        <is>
          <t>Feb. 28, 2019$ / sharesshares</t>
        </is>
      </c>
      <c r="I1" s="2" t="inlineStr">
        <is>
          <t>Dec. 31, 2020CNY (¥)</t>
        </is>
      </c>
      <c r="J1" s="2" t="inlineStr">
        <is>
          <t>Dec. 31, 2019CNY (¥)</t>
        </is>
      </c>
      <c r="K1" s="2" t="inlineStr">
        <is>
          <t>Dec. 31, 2020USD ($)</t>
        </is>
      </c>
      <c r="L1" s="2" t="inlineStr">
        <is>
          <t>Mar. 21, 2018HKD ($)</t>
        </is>
      </c>
    </row>
    <row r="2">
      <c r="A2" s="3" t="inlineStr">
        <is>
          <t>Subsidiary Of Limited Liability Company Or Limited Partnership [Line Items]</t>
        </is>
      </c>
    </row>
    <row r="3">
      <c r="A3" s="4" t="inlineStr">
        <is>
          <t>Date of incorporation</t>
        </is>
      </c>
      <c r="F3" s="4" t="inlineStr">
        <is>
          <t>Feb. 6,
		2018</t>
        </is>
      </c>
    </row>
    <row r="4">
      <c r="A4" s="4" t="inlineStr">
        <is>
          <t>Place of incorporation</t>
        </is>
      </c>
      <c r="F4" s="4" t="inlineStr">
        <is>
          <t>Cayman Islands</t>
        </is>
      </c>
    </row>
    <row r="5">
      <c r="A5" s="4" t="inlineStr">
        <is>
          <t>Aaccumulated deficit</t>
        </is>
      </c>
      <c r="I5" s="6" t="n">
        <v>-1195673</v>
      </c>
      <c r="J5" s="6" t="n">
        <v>-980579</v>
      </c>
      <c r="K5" s="7" t="n">
        <v>-183245</v>
      </c>
    </row>
    <row r="6">
      <c r="A6" s="4" t="inlineStr">
        <is>
          <t>Issuance of ordinary shares (in shares) | shares</t>
        </is>
      </c>
      <c r="G6" s="5" t="n">
        <v>233217776</v>
      </c>
      <c r="H6" s="5" t="n">
        <v>222222222</v>
      </c>
    </row>
    <row r="7">
      <c r="A7" s="4" t="inlineStr">
        <is>
          <t>Shares issued, price per share | $ / shares</t>
        </is>
      </c>
      <c r="H7" s="8" t="n">
        <v>0.45</v>
      </c>
    </row>
    <row r="8">
      <c r="A8" s="4" t="inlineStr">
        <is>
          <t>Proceeds from issuance of ordinary shares upon IPO, net of cost of issuance-</t>
        </is>
      </c>
      <c r="J8" s="6" t="n">
        <v>544122</v>
      </c>
    </row>
    <row r="9">
      <c r="A9" s="4" t="inlineStr">
        <is>
          <t>Initial Public Offering</t>
        </is>
      </c>
    </row>
    <row r="10">
      <c r="A10" s="3" t="inlineStr">
        <is>
          <t>Subsidiary Of Limited Liability Company Or Limited Partnership [Line Items]</t>
        </is>
      </c>
    </row>
    <row r="11">
      <c r="A11" s="4" t="inlineStr">
        <is>
          <t>Number of ordinary shares in each american depositary share | shares</t>
        </is>
      </c>
      <c r="B11" s="5" t="n">
        <v>15</v>
      </c>
    </row>
    <row r="12">
      <c r="A12" s="4" t="inlineStr">
        <is>
          <t>American Depositary Shares</t>
        </is>
      </c>
    </row>
    <row r="13">
      <c r="A13" s="3" t="inlineStr">
        <is>
          <t>Subsidiary Of Limited Liability Company Or Limited Partnership [Line Items]</t>
        </is>
      </c>
    </row>
    <row r="14">
      <c r="A14" s="4" t="inlineStr">
        <is>
          <t>Proceeds from issuance of ordinary shares upon IPO, net of cost of issuance- | $</t>
        </is>
      </c>
      <c r="B14" s="7" t="n">
        <v>90000</v>
      </c>
    </row>
    <row r="15">
      <c r="A15" s="4" t="inlineStr">
        <is>
          <t>American Depositary Shares | Initial Public Offering</t>
        </is>
      </c>
    </row>
    <row r="16">
      <c r="A16" s="3" t="inlineStr">
        <is>
          <t>Subsidiary Of Limited Liability Company Or Limited Partnership [Line Items]</t>
        </is>
      </c>
    </row>
    <row r="17">
      <c r="A17" s="4" t="inlineStr">
        <is>
          <t>Issuance of ordinary shares (in shares) | shares</t>
        </is>
      </c>
      <c r="B17" s="5" t="n">
        <v>10000000</v>
      </c>
    </row>
    <row r="18">
      <c r="A18" s="4" t="inlineStr">
        <is>
          <t>Shares issued, price per share | $ / shares</t>
        </is>
      </c>
      <c r="B18" s="7" t="n">
        <v>9</v>
      </c>
    </row>
    <row r="19">
      <c r="A19" s="4" t="inlineStr">
        <is>
          <t>WWXD Limited</t>
        </is>
      </c>
    </row>
    <row r="20">
      <c r="A20" s="3" t="inlineStr">
        <is>
          <t>Subsidiary Of Limited Liability Company Or Limited Partnership [Line Items]</t>
        </is>
      </c>
    </row>
    <row r="21">
      <c r="A21" s="4" t="inlineStr">
        <is>
          <t>Business combination, percentage of equity interest acquired</t>
        </is>
      </c>
      <c r="C21" s="4" t="inlineStr">
        <is>
          <t>1.00%</t>
        </is>
      </c>
      <c r="L21" s="4" t="inlineStr">
        <is>
          <t>1.00%</t>
        </is>
      </c>
    </row>
    <row r="22">
      <c r="A22" s="4" t="inlineStr">
        <is>
          <t>Consideration transferred</t>
        </is>
      </c>
      <c r="D22" s="6" t="n">
        <v>7000</v>
      </c>
    </row>
    <row r="23">
      <c r="A23" s="4" t="inlineStr">
        <is>
          <t>Canaan Creative (HK) Holdings Limited</t>
        </is>
      </c>
    </row>
    <row r="24">
      <c r="A24" s="3" t="inlineStr">
        <is>
          <t>Subsidiary Of Limited Liability Company Or Limited Partnership [Line Items]</t>
        </is>
      </c>
    </row>
    <row r="25">
      <c r="A25" s="4" t="inlineStr">
        <is>
          <t>Date of incorporation</t>
        </is>
      </c>
      <c r="E25" s="4" t="inlineStr">
        <is>
          <t>Feb. 22,
		2018</t>
        </is>
      </c>
      <c r="I25" s="4" t="inlineStr">
        <is>
          <t>Feb. 22,
		2018</t>
        </is>
      </c>
    </row>
    <row r="26">
      <c r="A26" s="4" t="inlineStr">
        <is>
          <t>Place of incorporation</t>
        </is>
      </c>
      <c r="E26" s="4" t="inlineStr">
        <is>
          <t>Hong Kong</t>
        </is>
      </c>
      <c r="I26" s="4" t="inlineStr">
        <is>
          <t>Hong Kong</t>
        </is>
      </c>
    </row>
    <row r="27">
      <c r="A27" s="4" t="inlineStr">
        <is>
          <t>Equity interest held</t>
        </is>
      </c>
      <c r="E27" s="4" t="inlineStr">
        <is>
          <t>100.00%</t>
        </is>
      </c>
      <c r="I27" s="4" t="inlineStr">
        <is>
          <t>100.00%</t>
        </is>
      </c>
    </row>
    <row r="28">
      <c r="A28" s="4" t="inlineStr">
        <is>
          <t>Aaccumulated deficit</t>
        </is>
      </c>
      <c r="C28" s="6" t="n">
        <v>404793</v>
      </c>
    </row>
    <row r="29">
      <c r="A29" s="4" t="inlineStr">
        <is>
          <t>Additional paid in capital</t>
        </is>
      </c>
      <c r="C29" s="5" t="n">
        <v>287258</v>
      </c>
    </row>
    <row r="30">
      <c r="A30" s="4" t="inlineStr">
        <is>
          <t>Borrowing | $</t>
        </is>
      </c>
      <c r="L30" s="7" t="n">
        <v>885000</v>
      </c>
    </row>
    <row r="31">
      <c r="A31" s="4" t="inlineStr">
        <is>
          <t>Canaan Creative (HK) Holdings Limited | Hangzhou Canaan Creative Information Technology Co., Ltd</t>
        </is>
      </c>
    </row>
    <row r="32">
      <c r="A32" s="3" t="inlineStr">
        <is>
          <t>Subsidiary Of Limited Liability Company Or Limited Partnership [Line Items]</t>
        </is>
      </c>
    </row>
    <row r="33">
      <c r="A33" s="4" t="inlineStr">
        <is>
          <t>Cash distribution to other shareholders</t>
        </is>
      </c>
      <c r="C33" s="6" t="n">
        <v>692051</v>
      </c>
    </row>
    <row r="34">
      <c r="A34" s="4" t="inlineStr">
        <is>
          <t>Canaan Creative (HK) Holdings Limited | WWXD Limited | Hangzhou Canaan Creative Information Technology Co., Ltd</t>
        </is>
      </c>
    </row>
    <row r="35">
      <c r="A35" s="3" t="inlineStr">
        <is>
          <t>Subsidiary Of Limited Liability Company Or Limited Partnership [Line Items]</t>
        </is>
      </c>
    </row>
    <row r="36">
      <c r="A36" s="4" t="inlineStr">
        <is>
          <t>Business combination, percentage of equity interest acquired</t>
        </is>
      </c>
      <c r="D36" s="4" t="inlineStr">
        <is>
          <t>1.00%</t>
        </is>
      </c>
    </row>
    <row r="37">
      <c r="A37" s="4" t="inlineStr">
        <is>
          <t>Canaan Creative (HK) Holdings Limited | Other Shareholders | Hangzhou Canaan Creative Information Technology Co., Ltd</t>
        </is>
      </c>
    </row>
    <row r="38">
      <c r="A38" s="3" t="inlineStr">
        <is>
          <t>Subsidiary Of Limited Liability Company Or Limited Partnership [Line Items]</t>
        </is>
      </c>
    </row>
    <row r="39">
      <c r="A39" s="4" t="inlineStr">
        <is>
          <t>Business combination, percentage of equity interest acquired</t>
        </is>
      </c>
      <c r="C39" s="4" t="inlineStr">
        <is>
          <t>99.00%</t>
        </is>
      </c>
      <c r="L39" s="4" t="inlineStr">
        <is>
          <t>99.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Principal Accounting Policies - Additional Information (Details) ¥ in Thousands, $ in Thousands</t>
        </is>
      </c>
      <c r="B1" s="2" t="inlineStr">
        <is>
          <t>12 Months Ended</t>
        </is>
      </c>
    </row>
    <row r="2">
      <c r="B2" s="2" t="inlineStr">
        <is>
          <t>Dec. 31, 2020CNY (¥)Segment</t>
        </is>
      </c>
      <c r="C2" s="2" t="inlineStr">
        <is>
          <t>Dec. 31, 2020USD ($)Segment</t>
        </is>
      </c>
      <c r="D2" s="2" t="inlineStr">
        <is>
          <t>Dec. 31, 2019CNY (¥)</t>
        </is>
      </c>
      <c r="E2" s="2" t="inlineStr">
        <is>
          <t>Dec. 31, 2018CNY (¥)</t>
        </is>
      </c>
      <c r="F2" s="2" t="inlineStr">
        <is>
          <t>Dec. 31, 2020USD ($)</t>
        </is>
      </c>
    </row>
    <row r="3">
      <c r="A3" s="3" t="inlineStr">
        <is>
          <t>Disclosure Of Significant Accounting Policies [Line Items]</t>
        </is>
      </c>
    </row>
    <row r="4">
      <c r="A4" s="4" t="inlineStr">
        <is>
          <t>Investment income</t>
        </is>
      </c>
      <c r="B4" s="6" t="n">
        <v>5844</v>
      </c>
      <c r="C4" s="7" t="n">
        <v>896</v>
      </c>
      <c r="D4" s="6" t="n">
        <v>3055</v>
      </c>
      <c r="E4" s="6" t="n">
        <v>3162</v>
      </c>
    </row>
    <row r="5">
      <c r="A5" s="4" t="inlineStr">
        <is>
          <t>Non-current financial investment</t>
        </is>
      </c>
      <c r="B5" s="5" t="n">
        <v>25</v>
      </c>
      <c r="F5" s="7" t="n">
        <v>4</v>
      </c>
    </row>
    <row r="6">
      <c r="A6" s="4" t="inlineStr">
        <is>
          <t>Impairment charge to non-current financial investment</t>
        </is>
      </c>
      <c r="B6" s="5" t="n">
        <v>2475</v>
      </c>
      <c r="C6" s="7" t="n">
        <v>379</v>
      </c>
    </row>
    <row r="7">
      <c r="A7" s="4" t="inlineStr">
        <is>
          <t>Operating lease asset</t>
        </is>
      </c>
      <c r="B7" s="6" t="n">
        <v>14422</v>
      </c>
      <c r="D7" s="5" t="n">
        <v>22764</v>
      </c>
      <c r="F7" s="5" t="n">
        <v>2210</v>
      </c>
    </row>
    <row r="8">
      <c r="A8" s="4" t="inlineStr">
        <is>
          <t>Operating lease assets, estimated economic useful life</t>
        </is>
      </c>
      <c r="B8" s="4" t="inlineStr">
        <is>
          <t>18 months</t>
        </is>
      </c>
      <c r="C8" s="4" t="inlineStr">
        <is>
          <t>18 months</t>
        </is>
      </c>
    </row>
    <row r="9">
      <c r="A9" s="4" t="inlineStr">
        <is>
          <t>Prepayment received from customers</t>
        </is>
      </c>
      <c r="B9" s="6" t="n">
        <v>430388</v>
      </c>
      <c r="D9" s="5" t="n">
        <v>8288</v>
      </c>
      <c r="F9" s="7" t="n">
        <v>65960</v>
      </c>
    </row>
    <row r="10">
      <c r="A10" s="4" t="inlineStr">
        <is>
          <t>Revenue recognized from contract liability</t>
        </is>
      </c>
      <c r="B10" s="6" t="n">
        <v>8008</v>
      </c>
      <c r="D10" s="5" t="n">
        <v>6904</v>
      </c>
      <c r="E10" s="5" t="n">
        <v>202477</v>
      </c>
    </row>
    <row r="11">
      <c r="A11" s="4" t="inlineStr">
        <is>
          <t>Payment terms under credit sales</t>
        </is>
      </c>
      <c r="B11" s="4" t="inlineStr">
        <is>
          <t>The payment terms under credit sales generally consist of 50% down payment and 50% subsequent payments over a period of 90 to 180 days.</t>
        </is>
      </c>
      <c r="C11" s="4" t="inlineStr">
        <is>
          <t>The payment terms under credit sales generally consist of 50% down payment and 50% subsequent payments over a period of 90 to 180 days.</t>
        </is>
      </c>
    </row>
    <row r="12">
      <c r="A12" s="4" t="inlineStr">
        <is>
          <t>Price concessions</t>
        </is>
      </c>
      <c r="B12" s="6" t="n">
        <v>11455</v>
      </c>
      <c r="D12" s="5" t="n">
        <v>22392</v>
      </c>
      <c r="E12" s="5" t="n">
        <v>152755</v>
      </c>
    </row>
    <row r="13">
      <c r="A13" s="4" t="inlineStr">
        <is>
          <t>Adjustment to the previously estimated variable considerations</t>
        </is>
      </c>
      <c r="B13" s="6" t="n">
        <v>14685</v>
      </c>
      <c r="D13" s="5" t="n">
        <v>27719</v>
      </c>
      <c r="E13" s="5" t="n">
        <v>0</v>
      </c>
    </row>
    <row r="14">
      <c r="A14" s="4" t="inlineStr">
        <is>
          <t>Standard product warranty</t>
        </is>
      </c>
      <c r="B14" s="4" t="inlineStr">
        <is>
          <t>no longer than 6 months that the product will operate under normal use.</t>
        </is>
      </c>
      <c r="C14" s="4" t="inlineStr">
        <is>
          <t>no longer than 6 months that the product will operate under normal use.</t>
        </is>
      </c>
    </row>
    <row r="15">
      <c r="A15" s="4" t="inlineStr">
        <is>
          <t>Advertising expense</t>
        </is>
      </c>
      <c r="B15" s="6" t="n">
        <v>3701</v>
      </c>
      <c r="D15" s="5" t="n">
        <v>2377</v>
      </c>
      <c r="E15" s="5" t="n">
        <v>2124</v>
      </c>
    </row>
    <row r="16">
      <c r="A16" s="4" t="inlineStr">
        <is>
          <t>Value added tax refund description</t>
        </is>
      </c>
      <c r="B16" s="4" t="inlineStr">
        <is>
          <t>tax refund for the excess of 3% of its actual tax burden after the VAT is levied at the 16% or 13% tax rate since April 2019.</t>
        </is>
      </c>
      <c r="C16" s="4" t="inlineStr">
        <is>
          <t>tax refund for the excess of 3% of its actual tax burden after the VAT is levied at the 16% or 13% tax rate since April 2019.</t>
        </is>
      </c>
    </row>
    <row r="17">
      <c r="A17" s="4" t="inlineStr">
        <is>
          <t>Value added tax refund received</t>
        </is>
      </c>
      <c r="B17" s="6" t="n">
        <v>0</v>
      </c>
      <c r="D17" s="5" t="n">
        <v>1253</v>
      </c>
      <c r="E17" s="5" t="n">
        <v>110231</v>
      </c>
    </row>
    <row r="18">
      <c r="A18" s="4" t="inlineStr">
        <is>
          <t>Employee social security and welfare benefit expenses</t>
        </is>
      </c>
      <c r="B18" s="6" t="n">
        <v>14919</v>
      </c>
      <c r="D18" s="5" t="n">
        <v>23026</v>
      </c>
      <c r="E18" s="5" t="n">
        <v>20618</v>
      </c>
    </row>
    <row r="19">
      <c r="A19" s="4" t="inlineStr">
        <is>
          <t>Appropriation to statutory general reserve percentage</t>
        </is>
      </c>
      <c r="B19" s="4" t="inlineStr">
        <is>
          <t>10.00%</t>
        </is>
      </c>
      <c r="C19" s="4" t="inlineStr">
        <is>
          <t>10.00%</t>
        </is>
      </c>
    </row>
    <row r="20">
      <c r="A20" s="4" t="inlineStr">
        <is>
          <t>Statutory general reserve required maximum percentage of registered capital</t>
        </is>
      </c>
      <c r="B20" s="4" t="inlineStr">
        <is>
          <t>50.00%</t>
        </is>
      </c>
      <c r="C20" s="4" t="inlineStr">
        <is>
          <t>50.00%</t>
        </is>
      </c>
    </row>
    <row r="21">
      <c r="A21" s="4" t="inlineStr">
        <is>
          <t>Profit appropriations to statutory reserves</t>
        </is>
      </c>
      <c r="B21" s="6" t="n">
        <v>0</v>
      </c>
      <c r="D21" s="5" t="n">
        <v>0</v>
      </c>
      <c r="E21" s="5" t="n">
        <v>68501</v>
      </c>
    </row>
    <row r="22">
      <c r="A22" s="4" t="inlineStr">
        <is>
          <t>Number of operating segment | Segment</t>
        </is>
      </c>
      <c r="B22" s="5" t="n">
        <v>1</v>
      </c>
      <c r="C22" s="5" t="n">
        <v>1</v>
      </c>
    </row>
    <row r="23">
      <c r="A23" s="4" t="inlineStr">
        <is>
          <t>Number of reportable segment | Segment</t>
        </is>
      </c>
      <c r="B23" s="5" t="n">
        <v>1</v>
      </c>
      <c r="C23" s="5" t="n">
        <v>1</v>
      </c>
    </row>
    <row r="24">
      <c r="A24" s="4" t="inlineStr">
        <is>
          <t>Assets Subject To Operating Lease [Member]</t>
        </is>
      </c>
    </row>
    <row r="25">
      <c r="A25" s="3" t="inlineStr">
        <is>
          <t>Disclosure Of Significant Accounting Policies [Line Items]</t>
        </is>
      </c>
    </row>
    <row r="26">
      <c r="A26" s="4" t="inlineStr">
        <is>
          <t>Operating lease asset</t>
        </is>
      </c>
      <c r="B26" s="6" t="n">
        <v>0</v>
      </c>
      <c r="D26" s="5" t="n">
        <v>0</v>
      </c>
    </row>
    <row r="27">
      <c r="A27" s="4" t="inlineStr">
        <is>
          <t>Government Grants</t>
        </is>
      </c>
    </row>
    <row r="28">
      <c r="A28" s="3" t="inlineStr">
        <is>
          <t>Disclosure Of Significant Accounting Policies [Line Items]</t>
        </is>
      </c>
    </row>
    <row r="29">
      <c r="A29" s="4" t="inlineStr">
        <is>
          <t>Government grants received</t>
        </is>
      </c>
      <c r="B29" s="6" t="n">
        <v>32499</v>
      </c>
      <c r="D29" s="6" t="n">
        <v>24926</v>
      </c>
      <c r="E29" s="6" t="n">
        <v>8058</v>
      </c>
    </row>
    <row r="30">
      <c r="A30" s="4" t="inlineStr">
        <is>
          <t>Minimum</t>
        </is>
      </c>
    </row>
    <row r="31">
      <c r="A31" s="3" t="inlineStr">
        <is>
          <t>Disclosure Of Significant Accounting Policies [Line Items]</t>
        </is>
      </c>
    </row>
    <row r="32">
      <c r="A32" s="4" t="inlineStr">
        <is>
          <t>Value added tax recoverable percentage</t>
        </is>
      </c>
      <c r="B32" s="4" t="inlineStr">
        <is>
          <t>10.00%</t>
        </is>
      </c>
      <c r="C32" s="4" t="inlineStr">
        <is>
          <t>10.00%</t>
        </is>
      </c>
    </row>
    <row r="33">
      <c r="A33" s="4" t="inlineStr">
        <is>
          <t>Maximum</t>
        </is>
      </c>
    </row>
    <row r="34">
      <c r="A34" s="3" t="inlineStr">
        <is>
          <t>Disclosure Of Significant Accounting Policies [Line Items]</t>
        </is>
      </c>
    </row>
    <row r="35">
      <c r="A35" s="4" t="inlineStr">
        <is>
          <t>Value added tax recoverable percentage</t>
        </is>
      </c>
      <c r="B35" s="4" t="inlineStr">
        <is>
          <t>12.00%</t>
        </is>
      </c>
      <c r="C35" s="4" t="inlineStr">
        <is>
          <t>12.00%</t>
        </is>
      </c>
    </row>
    <row r="36">
      <c r="A36" s="4" t="inlineStr">
        <is>
          <t>RMB</t>
        </is>
      </c>
    </row>
    <row r="37">
      <c r="A37" s="3" t="inlineStr">
        <is>
          <t>Disclosure Of Significant Accounting Policies [Line Items]</t>
        </is>
      </c>
    </row>
    <row r="38">
      <c r="A38" s="4" t="inlineStr">
        <is>
          <t>Exchange rates used for translation per US$</t>
        </is>
      </c>
      <c r="B38" s="11" t="n">
        <v>6.5249</v>
      </c>
      <c r="D38" s="11" t="n">
        <v>6.9762</v>
      </c>
      <c r="F38" s="11" t="n">
        <v>6.5249</v>
      </c>
    </row>
    <row r="39">
      <c r="A39" s="4" t="inlineStr">
        <is>
          <t>Foreign currency convenience translation of amounts from RMB into US$</t>
        </is>
      </c>
      <c r="B39" s="11" t="n">
        <v>6.525</v>
      </c>
      <c r="F39" s="11" t="n">
        <v>6.525</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Schedule of Assets Measured at Fair Value on a Recurring Basis (Details) - Fair Value, Recurring - Short-term investments - CNY (¥) ¥ in Thousands</t>
        </is>
      </c>
      <c r="B1" s="2" t="inlineStr">
        <is>
          <t>Dec. 31, 2020</t>
        </is>
      </c>
      <c r="C1" s="2" t="inlineStr">
        <is>
          <t>Dec. 31, 2019</t>
        </is>
      </c>
    </row>
    <row r="2">
      <c r="A2" s="3" t="inlineStr">
        <is>
          <t>Disclosure Of Significant Accounting Policies [Line Items]</t>
        </is>
      </c>
    </row>
    <row r="3">
      <c r="A3" s="4" t="inlineStr">
        <is>
          <t>Balance at fair value total</t>
        </is>
      </c>
      <c r="B3" s="6" t="n">
        <v>62386</v>
      </c>
      <c r="C3" s="6" t="n">
        <v>11005</v>
      </c>
    </row>
    <row r="4">
      <c r="A4" s="4" t="inlineStr">
        <is>
          <t>Level 2</t>
        </is>
      </c>
    </row>
    <row r="5">
      <c r="A5" s="3" t="inlineStr">
        <is>
          <t>Disclosure Of Significant Accounting Policies [Line Items]</t>
        </is>
      </c>
    </row>
    <row r="6">
      <c r="A6" s="4" t="inlineStr">
        <is>
          <t>Balance at fair value total</t>
        </is>
      </c>
      <c r="B6" s="6" t="n">
        <v>62386</v>
      </c>
      <c r="C6" s="6" t="n">
        <v>11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54" customWidth="1" min="2" max="2"/>
  </cols>
  <sheetData>
    <row r="1">
      <c r="A1" s="1" t="inlineStr">
        <is>
          <t>Principal Accounting Policies - Schedule of Estimated Useful Lives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Estimated useful lives</t>
        </is>
      </c>
      <c r="B5" s="4" t="inlineStr">
        <is>
          <t>the shorter of their useful lives and the lease terms</t>
        </is>
      </c>
    </row>
    <row r="6">
      <c r="A6" s="4" t="inlineStr">
        <is>
          <t>Computers and Electronic Equipment | Minimum</t>
        </is>
      </c>
    </row>
    <row r="7">
      <c r="A7" s="3" t="inlineStr">
        <is>
          <t>Property Plant And Equipment [Line Items]</t>
        </is>
      </c>
    </row>
    <row r="8">
      <c r="A8" s="4" t="inlineStr">
        <is>
          <t>Estimated useful lives</t>
        </is>
      </c>
      <c r="B8" s="4" t="inlineStr">
        <is>
          <t>3 years</t>
        </is>
      </c>
    </row>
    <row r="9">
      <c r="A9" s="4" t="inlineStr">
        <is>
          <t>Computers and Electronic Equipment | Maximum</t>
        </is>
      </c>
    </row>
    <row r="10">
      <c r="A10" s="3" t="inlineStr">
        <is>
          <t>Property Plant And Equipment [Line Items]</t>
        </is>
      </c>
    </row>
    <row r="11">
      <c r="A11" s="4" t="inlineStr">
        <is>
          <t>Estimated useful lives</t>
        </is>
      </c>
      <c r="B11" s="4" t="inlineStr">
        <is>
          <t>5 years</t>
        </is>
      </c>
    </row>
    <row r="12">
      <c r="A12" s="4" t="inlineStr">
        <is>
          <t>Mechanical Equipment</t>
        </is>
      </c>
    </row>
    <row r="13">
      <c r="A13" s="3" t="inlineStr">
        <is>
          <t>Property Plant And Equipment [Line Items]</t>
        </is>
      </c>
    </row>
    <row r="14">
      <c r="A14" s="4" t="inlineStr">
        <is>
          <t>Estimated useful lives</t>
        </is>
      </c>
      <c r="B14" s="4" t="inlineStr">
        <is>
          <t>5 years</t>
        </is>
      </c>
    </row>
    <row r="15">
      <c r="A15" s="4" t="inlineStr">
        <is>
          <t>Motor Vehicles</t>
        </is>
      </c>
    </row>
    <row r="16">
      <c r="A16" s="3" t="inlineStr">
        <is>
          <t>Property Plant And Equipment [Line Items]</t>
        </is>
      </c>
    </row>
    <row r="17">
      <c r="A17" s="4" t="inlineStr">
        <is>
          <t>Estimated useful lives</t>
        </is>
      </c>
      <c r="B17" s="4" t="inlineStr">
        <is>
          <t>5 years</t>
        </is>
      </c>
    </row>
    <row r="18">
      <c r="A18" s="4" t="inlineStr">
        <is>
          <t>Software</t>
        </is>
      </c>
    </row>
    <row r="19">
      <c r="A19" s="3" t="inlineStr">
        <is>
          <t>Property Plant And Equipment [Line Items]</t>
        </is>
      </c>
    </row>
    <row r="20">
      <c r="A20" s="4" t="inlineStr">
        <is>
          <t>Estimated useful lives</t>
        </is>
      </c>
      <c r="B20"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9" customWidth="1" min="5" max="5"/>
    <col width="50" customWidth="1" min="6" max="6"/>
    <col width="28" customWidth="1" min="7" max="7"/>
    <col width="34" customWidth="1" min="8" max="8"/>
    <col width="57" customWidth="1" min="9" max="9"/>
    <col width="26" customWidth="1" min="10" max="10"/>
    <col width="44" customWidth="1" min="11" max="11"/>
    <col width="47" customWidth="1" min="12" max="12"/>
  </cols>
  <sheetData>
    <row r="1">
      <c r="A1" s="1" t="inlineStr">
        <is>
          <t>CONSOLIDATED STATEMENTS OF CHANGES IN SHAREHOLDERS' EQUITY ¥ in Thousands, $ in Thousands</t>
        </is>
      </c>
      <c r="B1" s="2" t="inlineStr">
        <is>
          <t>CNY (¥)shares</t>
        </is>
      </c>
      <c r="C1" s="2" t="inlineStr">
        <is>
          <t>USD ($)shares</t>
        </is>
      </c>
      <c r="D1" s="2" t="inlineStr">
        <is>
          <t>Initial Public OfferingCNY (¥)</t>
        </is>
      </c>
      <c r="E1" s="2" t="inlineStr">
        <is>
          <t>Ordinary SharesCNY (¥)shares</t>
        </is>
      </c>
      <c r="F1" s="2" t="inlineStr">
        <is>
          <t>Subscription Receivables From ShareholdersCNY (¥)</t>
        </is>
      </c>
      <c r="G1" s="2" t="inlineStr">
        <is>
          <t>Treasury StockCNY (¥)shares</t>
        </is>
      </c>
      <c r="H1" s="2" t="inlineStr">
        <is>
          <t>Additional Paid-in CapitalCNY (¥)</t>
        </is>
      </c>
      <c r="I1" s="2" t="inlineStr">
        <is>
          <t>Additional Paid-in CapitalInitial Public OfferingCNY (¥)</t>
        </is>
      </c>
      <c r="J1" s="2" t="inlineStr">
        <is>
          <t>Statutory ReservesCNY (¥)</t>
        </is>
      </c>
      <c r="K1" s="2" t="inlineStr">
        <is>
          <t>Accumulated Other Comprehensive LossCNY (¥)</t>
        </is>
      </c>
      <c r="L1" s="2" t="inlineStr">
        <is>
          <t>Retained Earnings (Accumulated Deficit)CNY (¥)</t>
        </is>
      </c>
    </row>
    <row r="2">
      <c r="A2" s="4" t="inlineStr">
        <is>
          <t>Beginning Balance at Dec. 31, 2017</t>
        </is>
      </c>
      <c r="B2" s="6" t="n">
        <v>857241</v>
      </c>
      <c r="E2" s="6" t="n">
        <v>1</v>
      </c>
      <c r="F2" s="6" t="n">
        <v>-1</v>
      </c>
      <c r="H2" s="6" t="n">
        <v>423642</v>
      </c>
      <c r="J2" s="6" t="n">
        <v>28806</v>
      </c>
      <c r="L2" s="6" t="n">
        <v>404793</v>
      </c>
    </row>
    <row r="3">
      <c r="A3" s="4" t="inlineStr">
        <is>
          <t>Beginning Balance (in shares) at Dec. 31, 2017 | shares</t>
        </is>
      </c>
      <c r="E3" s="5" t="n">
        <v>2000000000</v>
      </c>
    </row>
    <row r="4">
      <c r="A4" s="4" t="inlineStr">
        <is>
          <t>Ordinary share contributed by shareholders for the equity incentive plan</t>
        </is>
      </c>
      <c r="G4" s="6" t="n">
        <v>51624000</v>
      </c>
    </row>
    <row r="5">
      <c r="A5" s="4" t="inlineStr">
        <is>
          <t>Ordinary share contributed by shareholders for the equity incentive plan (in shares) | shares</t>
        </is>
      </c>
      <c r="E5" s="5" t="n">
        <v>-51624000</v>
      </c>
    </row>
    <row r="6">
      <c r="A6" s="4" t="inlineStr">
        <is>
          <t>Share-based compensation expense</t>
        </is>
      </c>
      <c r="B6" s="5" t="n">
        <v>18586</v>
      </c>
      <c r="H6" s="5" t="n">
        <v>18586</v>
      </c>
    </row>
    <row r="7">
      <c r="A7" s="4" t="inlineStr">
        <is>
          <t>Foreign currency translation</t>
        </is>
      </c>
      <c r="B7" s="5" t="n">
        <v>-65230</v>
      </c>
      <c r="K7" s="6" t="n">
        <v>-65230</v>
      </c>
    </row>
    <row r="8">
      <c r="A8" s="4" t="inlineStr">
        <is>
          <t>Deemed distribution</t>
        </is>
      </c>
      <c r="B8" s="5" t="n">
        <v>-692051</v>
      </c>
      <c r="H8" s="5" t="n">
        <v>-287258</v>
      </c>
      <c r="L8" s="5" t="n">
        <v>-404793</v>
      </c>
    </row>
    <row r="9">
      <c r="A9" s="4" t="inlineStr">
        <is>
          <t>Net income/(loss)</t>
        </is>
      </c>
      <c r="B9" s="5" t="n">
        <v>122432</v>
      </c>
      <c r="L9" s="5" t="n">
        <v>122432</v>
      </c>
    </row>
    <row r="10">
      <c r="A10" s="4" t="inlineStr">
        <is>
          <t>Profit appropriations to statutory reserves</t>
        </is>
      </c>
      <c r="B10" s="5" t="n">
        <v>68501</v>
      </c>
      <c r="J10" s="5" t="n">
        <v>68501</v>
      </c>
      <c r="L10" s="5" t="n">
        <v>-68501</v>
      </c>
    </row>
    <row r="11">
      <c r="A11" s="4" t="inlineStr">
        <is>
          <t>Ending Balance at Dec. 31, 2018</t>
        </is>
      </c>
      <c r="B11" s="5" t="n">
        <v>240978</v>
      </c>
      <c r="E11" s="6" t="n">
        <v>1</v>
      </c>
      <c r="F11" s="5" t="n">
        <v>-1</v>
      </c>
      <c r="H11" s="5" t="n">
        <v>154970</v>
      </c>
      <c r="J11" s="5" t="n">
        <v>97307</v>
      </c>
      <c r="K11" s="5" t="n">
        <v>-65230</v>
      </c>
      <c r="L11" s="5" t="n">
        <v>53931</v>
      </c>
    </row>
    <row r="12">
      <c r="A12" s="4" t="inlineStr">
        <is>
          <t>Ending Balance (in shares) at Dec. 31, 2018 | shares</t>
        </is>
      </c>
      <c r="E12" s="5" t="n">
        <v>1948376000</v>
      </c>
      <c r="G12" s="5" t="n">
        <v>51624000</v>
      </c>
    </row>
    <row r="13">
      <c r="A13" s="4" t="inlineStr">
        <is>
          <t>Issuance of ordinary shares</t>
        </is>
      </c>
      <c r="B13" s="5" t="n">
        <v>669559</v>
      </c>
      <c r="H13" s="5" t="n">
        <v>669559</v>
      </c>
    </row>
    <row r="14">
      <c r="A14" s="4" t="inlineStr">
        <is>
          <t>Issuance of ordinary shares (in shares) | shares</t>
        </is>
      </c>
      <c r="E14" s="5" t="n">
        <v>222222222</v>
      </c>
    </row>
    <row r="15">
      <c r="A15" s="4" t="inlineStr">
        <is>
          <t>Issuance of ordinary shares upon Initial Public Offering ("IPO"), net of cost of issuance</t>
        </is>
      </c>
      <c r="D15" s="6" t="n">
        <v>536629</v>
      </c>
      <c r="I15" s="6" t="n">
        <v>536629</v>
      </c>
    </row>
    <row r="16">
      <c r="A16" s="4" t="inlineStr">
        <is>
          <t>Issuance of ordinary shares upon Initial Public Offering ("IPO"), net of cost of issuance (in Shares) | shares</t>
        </is>
      </c>
      <c r="E16" s="5" t="n">
        <v>150000000</v>
      </c>
    </row>
    <row r="17">
      <c r="A17" s="4" t="inlineStr">
        <is>
          <t>Ordinary share contributed by shareholders for the equity incentive plan (in shares) | shares</t>
        </is>
      </c>
      <c r="E17" s="5" t="n">
        <v>-403157</v>
      </c>
      <c r="G17" s="5" t="n">
        <v>403157</v>
      </c>
    </row>
    <row r="18">
      <c r="A18" s="4" t="inlineStr">
        <is>
          <t>Share Repurchase (Shares) | shares</t>
        </is>
      </c>
      <c r="E18" s="5" t="n">
        <v>150000000</v>
      </c>
    </row>
    <row r="19">
      <c r="A19" s="4" t="inlineStr">
        <is>
          <t>Share Repurchase</t>
        </is>
      </c>
      <c r="D19" s="6" t="n">
        <v>-536629</v>
      </c>
      <c r="I19" s="6" t="n">
        <v>-536629</v>
      </c>
    </row>
    <row r="20">
      <c r="A20" s="4" t="inlineStr">
        <is>
          <t>Share-based compensation expense</t>
        </is>
      </c>
      <c r="B20" s="5" t="n">
        <v>270242</v>
      </c>
      <c r="H20" s="5" t="n">
        <v>270242</v>
      </c>
    </row>
    <row r="21">
      <c r="A21" s="4" t="inlineStr">
        <is>
          <t>Foreign currency translation</t>
        </is>
      </c>
      <c r="B21" s="5" t="n">
        <v>9688</v>
      </c>
      <c r="K21" s="5" t="n">
        <v>9688</v>
      </c>
    </row>
    <row r="22">
      <c r="A22" s="4" t="inlineStr">
        <is>
          <t>Vesting of restricted share units and restricted shares</t>
        </is>
      </c>
      <c r="B22" s="5" t="n">
        <v>209</v>
      </c>
      <c r="H22" s="5" t="n">
        <v>209</v>
      </c>
    </row>
    <row r="23">
      <c r="A23" s="4" t="inlineStr">
        <is>
          <t>Vesting of restricted share units and restricted shares (in shares) | shares</t>
        </is>
      </c>
      <c r="E23" s="5" t="n">
        <v>29928205</v>
      </c>
      <c r="G23" s="5" t="n">
        <v>-29928205</v>
      </c>
    </row>
    <row r="24">
      <c r="A24" s="4" t="inlineStr">
        <is>
          <t>Net income/(loss)</t>
        </is>
      </c>
      <c r="B24" s="5" t="n">
        <v>-1034510</v>
      </c>
      <c r="L24" s="5" t="n">
        <v>-1034510</v>
      </c>
    </row>
    <row r="25">
      <c r="A25" s="4" t="inlineStr">
        <is>
          <t>Profit appropriations to statutory reserves</t>
        </is>
      </c>
      <c r="B25" s="5" t="n">
        <v>0</v>
      </c>
    </row>
    <row r="26">
      <c r="A26" s="4" t="inlineStr">
        <is>
          <t>Ending Balance at Dec. 31, 2019</t>
        </is>
      </c>
      <c r="B26" s="6" t="n">
        <v>692795</v>
      </c>
      <c r="E26" s="6" t="n">
        <v>1</v>
      </c>
      <c r="F26" s="5" t="n">
        <v>-1</v>
      </c>
      <c r="H26" s="5" t="n">
        <v>1631609</v>
      </c>
      <c r="J26" s="5" t="n">
        <v>97307</v>
      </c>
      <c r="K26" s="5" t="n">
        <v>-55542</v>
      </c>
      <c r="L26" s="5" t="n">
        <v>-980579</v>
      </c>
    </row>
    <row r="27">
      <c r="A27" s="4" t="inlineStr">
        <is>
          <t>Ending Balance (in shares) at Dec. 31, 2019 | shares</t>
        </is>
      </c>
      <c r="B27" s="5" t="n">
        <v>2350123270</v>
      </c>
      <c r="C27" s="5" t="n">
        <v>2350123270</v>
      </c>
      <c r="E27" s="5" t="n">
        <v>2350123270</v>
      </c>
      <c r="G27" s="5" t="n">
        <v>22098952</v>
      </c>
    </row>
    <row r="28">
      <c r="A28" s="4" t="inlineStr">
        <is>
          <t>Issuance of ordinary shares upon Initial Public Offering ("IPO"), net of cost of issuance</t>
        </is>
      </c>
      <c r="B28" s="6" t="n">
        <v>23915</v>
      </c>
      <c r="G28" s="6" t="n">
        <v>23915</v>
      </c>
    </row>
    <row r="29">
      <c r="A29" s="4" t="inlineStr">
        <is>
          <t>Issuance of ordinary shares upon Initial Public Offering ("IPO"), net of cost of issuance (in Shares) | shares</t>
        </is>
      </c>
      <c r="E29" s="5" t="n">
        <v>-25799190</v>
      </c>
      <c r="G29" s="5" t="n">
        <v>25799190</v>
      </c>
    </row>
    <row r="30">
      <c r="A30" s="4" t="inlineStr">
        <is>
          <t>Share Repurchase (Shares) | shares</t>
        </is>
      </c>
      <c r="E30" s="5" t="n">
        <v>-25799190</v>
      </c>
      <c r="G30" s="5" t="n">
        <v>25799190</v>
      </c>
    </row>
    <row r="31">
      <c r="A31" s="4" t="inlineStr">
        <is>
          <t>Share Repurchase</t>
        </is>
      </c>
      <c r="B31" s="5" t="n">
        <v>-23915</v>
      </c>
      <c r="G31" s="6" t="n">
        <v>-23915</v>
      </c>
    </row>
    <row r="32">
      <c r="A32" s="4" t="inlineStr">
        <is>
          <t>Share-based compensation expense</t>
        </is>
      </c>
      <c r="B32" s="5" t="n">
        <v>2950</v>
      </c>
      <c r="H32" s="5" t="n">
        <v>2950</v>
      </c>
    </row>
    <row r="33">
      <c r="A33" s="4" t="inlineStr">
        <is>
          <t>Foreign currency translation</t>
        </is>
      </c>
      <c r="B33" s="5" t="n">
        <v>-24238</v>
      </c>
      <c r="C33" s="7" t="n">
        <v>-3715</v>
      </c>
      <c r="K33" s="5" t="n">
        <v>-24238</v>
      </c>
    </row>
    <row r="34">
      <c r="A34" s="4" t="inlineStr">
        <is>
          <t>Vesting of restricted share units and restricted shares</t>
        </is>
      </c>
      <c r="B34" s="5" t="n">
        <v>60</v>
      </c>
      <c r="H34" s="5" t="n">
        <v>60</v>
      </c>
    </row>
    <row r="35">
      <c r="A35" s="4" t="inlineStr">
        <is>
          <t>Vesting of restricted share units and restricted shares (in shares) | shares</t>
        </is>
      </c>
      <c r="E35" s="5" t="n">
        <v>4002052</v>
      </c>
      <c r="G35" s="5" t="n">
        <v>-4002052</v>
      </c>
    </row>
    <row r="36">
      <c r="A36" s="4" t="inlineStr">
        <is>
          <t>Net income/(loss)</t>
        </is>
      </c>
      <c r="B36" s="5" t="n">
        <v>-215094</v>
      </c>
      <c r="C36" s="5" t="n">
        <v>-32962</v>
      </c>
      <c r="L36" s="5" t="n">
        <v>-215094</v>
      </c>
    </row>
    <row r="37">
      <c r="A37" s="4" t="inlineStr">
        <is>
          <t>Profit appropriations to statutory reserves</t>
        </is>
      </c>
      <c r="B37" s="5" t="n">
        <v>0</v>
      </c>
    </row>
    <row r="38">
      <c r="A38" s="4" t="inlineStr">
        <is>
          <t>Ending Balance at Dec. 31, 2020</t>
        </is>
      </c>
      <c r="B38" s="6" t="n">
        <v>432558</v>
      </c>
      <c r="C38" s="7" t="n">
        <v>66292</v>
      </c>
      <c r="E38" s="6" t="n">
        <v>1</v>
      </c>
      <c r="F38" s="6" t="n">
        <v>-1</v>
      </c>
      <c r="G38" s="6" t="n">
        <v>-23915</v>
      </c>
      <c r="H38" s="6" t="n">
        <v>1634619</v>
      </c>
      <c r="J38" s="6" t="n">
        <v>97307</v>
      </c>
      <c r="K38" s="6" t="n">
        <v>-79780</v>
      </c>
      <c r="L38" s="6" t="n">
        <v>-1195673</v>
      </c>
    </row>
    <row r="39">
      <c r="A39" s="4" t="inlineStr">
        <is>
          <t>Ending Balance (in shares) at Dec. 31, 2020 | shares</t>
        </is>
      </c>
      <c r="B39" s="5" t="n">
        <v>2328326132</v>
      </c>
      <c r="C39" s="5" t="n">
        <v>2328326132</v>
      </c>
      <c r="E39" s="5" t="n">
        <v>2328326132</v>
      </c>
      <c r="G39" s="5" t="n">
        <v>438960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Summary of Revenue Segregated by Geographic Reg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s From External Customers And Long Lived Assets [Line Items]</t>
        </is>
      </c>
    </row>
    <row r="4">
      <c r="A4" s="4" t="inlineStr">
        <is>
          <t>Total net revenues</t>
        </is>
      </c>
      <c r="B4" s="6" t="n">
        <v>447686</v>
      </c>
      <c r="C4" s="7" t="n">
        <v>68612</v>
      </c>
      <c r="D4" s="6" t="n">
        <v>1422623</v>
      </c>
      <c r="E4" s="6" t="n">
        <v>2705291</v>
      </c>
    </row>
    <row r="5">
      <c r="A5" s="4" t="inlineStr">
        <is>
          <t>PRC</t>
        </is>
      </c>
    </row>
    <row r="6">
      <c r="A6" s="3" t="inlineStr">
        <is>
          <t>Revenues From External Customers And Long Lived Assets [Line Items]</t>
        </is>
      </c>
    </row>
    <row r="7">
      <c r="A7" s="4" t="inlineStr">
        <is>
          <t>Total net revenues</t>
        </is>
      </c>
      <c r="B7" s="5" t="n">
        <v>379418</v>
      </c>
      <c r="D7" s="5" t="n">
        <v>1063630</v>
      </c>
      <c r="E7" s="5" t="n">
        <v>2057632</v>
      </c>
    </row>
    <row r="8">
      <c r="A8" s="4" t="inlineStr">
        <is>
          <t>Kazakhstan</t>
        </is>
      </c>
    </row>
    <row r="9">
      <c r="A9" s="3" t="inlineStr">
        <is>
          <t>Revenues From External Customers And Long Lived Assets [Line Items]</t>
        </is>
      </c>
    </row>
    <row r="10">
      <c r="A10" s="4" t="inlineStr">
        <is>
          <t>Total net revenues</t>
        </is>
      </c>
      <c r="B10" s="5" t="n">
        <v>47792</v>
      </c>
    </row>
    <row r="11">
      <c r="A11" s="4" t="inlineStr">
        <is>
          <t>Hong Kong</t>
        </is>
      </c>
    </row>
    <row r="12">
      <c r="A12" s="3" t="inlineStr">
        <is>
          <t>Revenues From External Customers And Long Lived Assets [Line Items]</t>
        </is>
      </c>
    </row>
    <row r="13">
      <c r="A13" s="4" t="inlineStr">
        <is>
          <t>Total net revenues</t>
        </is>
      </c>
      <c r="B13" s="5" t="n">
        <v>12301</v>
      </c>
      <c r="D13" s="5" t="n">
        <v>11216</v>
      </c>
      <c r="E13" s="5" t="n">
        <v>91028</v>
      </c>
    </row>
    <row r="14">
      <c r="A14" s="4" t="inlineStr">
        <is>
          <t>United States of America</t>
        </is>
      </c>
    </row>
    <row r="15">
      <c r="A15" s="3" t="inlineStr">
        <is>
          <t>Revenues From External Customers And Long Lived Assets [Line Items]</t>
        </is>
      </c>
    </row>
    <row r="16">
      <c r="A16" s="4" t="inlineStr">
        <is>
          <t>Total net revenues</t>
        </is>
      </c>
      <c r="B16" s="5" t="n">
        <v>3528</v>
      </c>
      <c r="D16" s="5" t="n">
        <v>46045</v>
      </c>
      <c r="E16" s="5" t="n">
        <v>284965</v>
      </c>
    </row>
    <row r="17">
      <c r="A17" s="4" t="inlineStr">
        <is>
          <t>Canada</t>
        </is>
      </c>
    </row>
    <row r="18">
      <c r="A18" s="3" t="inlineStr">
        <is>
          <t>Revenues From External Customers And Long Lived Assets [Line Items]</t>
        </is>
      </c>
    </row>
    <row r="19">
      <c r="A19" s="4" t="inlineStr">
        <is>
          <t>Total net revenues</t>
        </is>
      </c>
      <c r="B19" s="5" t="n">
        <v>162</v>
      </c>
      <c r="D19" s="5" t="n">
        <v>22738</v>
      </c>
      <c r="E19" s="5" t="n">
        <v>25548</v>
      </c>
    </row>
    <row r="20">
      <c r="A20" s="4" t="inlineStr">
        <is>
          <t>Japan</t>
        </is>
      </c>
    </row>
    <row r="21">
      <c r="A21" s="3" t="inlineStr">
        <is>
          <t>Revenues From External Customers And Long Lived Assets [Line Items]</t>
        </is>
      </c>
    </row>
    <row r="22">
      <c r="A22" s="4" t="inlineStr">
        <is>
          <t>Total net revenues</t>
        </is>
      </c>
      <c r="D22" s="5" t="n">
        <v>236206</v>
      </c>
    </row>
    <row r="23">
      <c r="A23" s="4" t="inlineStr">
        <is>
          <t>Other Foreign Countries</t>
        </is>
      </c>
    </row>
    <row r="24">
      <c r="A24" s="3" t="inlineStr">
        <is>
          <t>Revenues From External Customers And Long Lived Assets [Line Items]</t>
        </is>
      </c>
    </row>
    <row r="25">
      <c r="A25" s="4" t="inlineStr">
        <is>
          <t>Total net revenues</t>
        </is>
      </c>
      <c r="B25" s="6" t="n">
        <v>4485</v>
      </c>
      <c r="D25" s="6" t="n">
        <v>42788</v>
      </c>
      <c r="E25" s="6" t="n">
        <v>246118</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Summary of Accounts Receivable Concentration of Credit risk and Customers Contribution of Total Revenue (Details)</t>
        </is>
      </c>
      <c r="B1" s="2" t="inlineStr">
        <is>
          <t>12 Months Ended</t>
        </is>
      </c>
    </row>
    <row r="2">
      <c r="B2" s="2" t="inlineStr">
        <is>
          <t>Dec. 31, 2020</t>
        </is>
      </c>
      <c r="C2" s="2" t="inlineStr">
        <is>
          <t>Dec. 31, 2019</t>
        </is>
      </c>
      <c r="D2" s="2" t="inlineStr">
        <is>
          <t>Dec. 31, 2018</t>
        </is>
      </c>
    </row>
    <row r="3">
      <c r="A3" s="4" t="inlineStr">
        <is>
          <t>Concentration of Credit Risk | Accounts Receivable | Customer A</t>
        </is>
      </c>
    </row>
    <row r="4">
      <c r="A4" s="3" t="inlineStr">
        <is>
          <t>Concentration Risk [Line Items]</t>
        </is>
      </c>
    </row>
    <row r="5">
      <c r="A5" s="4" t="inlineStr">
        <is>
          <t>Concentration risk, percentage</t>
        </is>
      </c>
      <c r="B5" s="4" t="inlineStr">
        <is>
          <t>96.00%</t>
        </is>
      </c>
    </row>
    <row r="6">
      <c r="A6" s="4" t="inlineStr">
        <is>
          <t>Concentration of Credit Risk | Accounts Receivable | Customer B</t>
        </is>
      </c>
    </row>
    <row r="7">
      <c r="A7" s="3" t="inlineStr">
        <is>
          <t>Concentration Risk [Line Items]</t>
        </is>
      </c>
    </row>
    <row r="8">
      <c r="A8" s="4" t="inlineStr">
        <is>
          <t>Concentration risk, percentage</t>
        </is>
      </c>
      <c r="C8" s="4" t="inlineStr">
        <is>
          <t>31.00%</t>
        </is>
      </c>
    </row>
    <row r="9">
      <c r="A9" s="4" t="inlineStr">
        <is>
          <t>Concentration of Credit Risk | Accounts Receivable | Customer C</t>
        </is>
      </c>
    </row>
    <row r="10">
      <c r="A10" s="3" t="inlineStr">
        <is>
          <t>Concentration Risk [Line Items]</t>
        </is>
      </c>
    </row>
    <row r="11">
      <c r="A11" s="4" t="inlineStr">
        <is>
          <t>Concentration risk, percentage</t>
        </is>
      </c>
      <c r="C11" s="4" t="inlineStr">
        <is>
          <t>28.00%</t>
        </is>
      </c>
    </row>
    <row r="12">
      <c r="A12" s="4" t="inlineStr">
        <is>
          <t>Concentration of Credit Risk | Accounts Receivable | Customer D</t>
        </is>
      </c>
    </row>
    <row r="13">
      <c r="A13" s="3" t="inlineStr">
        <is>
          <t>Concentration Risk [Line Items]</t>
        </is>
      </c>
    </row>
    <row r="14">
      <c r="A14" s="4" t="inlineStr">
        <is>
          <t>Concentration risk, percentage</t>
        </is>
      </c>
      <c r="C14" s="4" t="inlineStr">
        <is>
          <t>14.00%</t>
        </is>
      </c>
    </row>
    <row r="15">
      <c r="A15" s="4" t="inlineStr">
        <is>
          <t>Concentration of Credit Risk | Accounts Receivable | Customer E</t>
        </is>
      </c>
    </row>
    <row r="16">
      <c r="A16" s="3" t="inlineStr">
        <is>
          <t>Concentration Risk [Line Items]</t>
        </is>
      </c>
    </row>
    <row r="17">
      <c r="A17" s="4" t="inlineStr">
        <is>
          <t>Concentration risk, percentage</t>
        </is>
      </c>
      <c r="C17" s="4" t="inlineStr">
        <is>
          <t>10.00%</t>
        </is>
      </c>
    </row>
    <row r="18">
      <c r="A18" s="4" t="inlineStr">
        <is>
          <t>Customer Concentration Risk | Total Revenue | Customer F</t>
        </is>
      </c>
    </row>
    <row r="19">
      <c r="A19" s="3" t="inlineStr">
        <is>
          <t>Concentration Risk [Line Items]</t>
        </is>
      </c>
    </row>
    <row r="20">
      <c r="A20" s="4" t="inlineStr">
        <is>
          <t>Concentration risk, percentage</t>
        </is>
      </c>
      <c r="B20" s="4" t="inlineStr">
        <is>
          <t>29.00%</t>
        </is>
      </c>
    </row>
    <row r="21">
      <c r="A21" s="4" t="inlineStr">
        <is>
          <t>Customer Concentration Risk | Total Revenue | Customer G</t>
        </is>
      </c>
    </row>
    <row r="22">
      <c r="A22" s="3" t="inlineStr">
        <is>
          <t>Concentration Risk [Line Items]</t>
        </is>
      </c>
    </row>
    <row r="23">
      <c r="A23" s="4" t="inlineStr">
        <is>
          <t>Concentration risk, percentage</t>
        </is>
      </c>
      <c r="C23" s="4" t="inlineStr">
        <is>
          <t>17.00%</t>
        </is>
      </c>
    </row>
    <row r="24">
      <c r="A24" s="4" t="inlineStr">
        <is>
          <t>Customer Concentration Risk | Total Revenue | Customer H</t>
        </is>
      </c>
    </row>
    <row r="25">
      <c r="A25" s="3" t="inlineStr">
        <is>
          <t>Concentration Risk [Line Items]</t>
        </is>
      </c>
    </row>
    <row r="26">
      <c r="A26" s="4" t="inlineStr">
        <is>
          <t>Concentration risk, percentage</t>
        </is>
      </c>
      <c r="B26" s="4" t="inlineStr">
        <is>
          <t>16.00%</t>
        </is>
      </c>
    </row>
    <row r="27">
      <c r="A27" s="4" t="inlineStr">
        <is>
          <t>Customer Concentration Risk | Total Revenue | Customer I</t>
        </is>
      </c>
    </row>
    <row r="28">
      <c r="A28" s="3" t="inlineStr">
        <is>
          <t>Concentration Risk [Line Items]</t>
        </is>
      </c>
    </row>
    <row r="29">
      <c r="A29" s="4" t="inlineStr">
        <is>
          <t>Concentration risk, percentage</t>
        </is>
      </c>
      <c r="D29" s="4" t="inlineStr">
        <is>
          <t>14.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sks and Concentration - Additional Information (Details) ¥ in Thousands, $ in Thousands</t>
        </is>
      </c>
      <c r="B1" s="2" t="inlineStr">
        <is>
          <t>Dec. 31, 2020CNY (¥)</t>
        </is>
      </c>
      <c r="C1" s="2" t="inlineStr">
        <is>
          <t>Dec. 31, 2020USD ($)</t>
        </is>
      </c>
      <c r="D1" s="2" t="inlineStr">
        <is>
          <t>Dec. 31, 2019CNY (¥)</t>
        </is>
      </c>
    </row>
    <row r="2">
      <c r="A2" s="4" t="inlineStr">
        <is>
          <t>Accounts receivable current</t>
        </is>
      </c>
      <c r="B2" s="6" t="n">
        <v>7128</v>
      </c>
      <c r="C2" s="7" t="n">
        <v>1092</v>
      </c>
      <c r="D2" s="6" t="n">
        <v>2872</v>
      </c>
    </row>
    <row r="3">
      <c r="A3" s="4" t="inlineStr">
        <is>
          <t>Credit Concentration Risk [Member]</t>
        </is>
      </c>
    </row>
    <row r="4">
      <c r="A4" s="4" t="inlineStr">
        <is>
          <t>Accounts receivable current</t>
        </is>
      </c>
      <c r="B4" s="6" t="n">
        <v>7128</v>
      </c>
      <c r="D4" s="6" t="n">
        <v>28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s) ¥ in Thousands, $ in Thousands, $ in Thousands</t>
        </is>
      </c>
      <c r="B1" s="2" t="inlineStr">
        <is>
          <t>Dec. 31, 2020CNY (¥)</t>
        </is>
      </c>
      <c r="C1" s="2" t="inlineStr">
        <is>
          <t>Dec. 31, 2020USD ($)</t>
        </is>
      </c>
      <c r="D1" s="2" t="inlineStr">
        <is>
          <t>Dec. 31, 2020HKD ($)</t>
        </is>
      </c>
      <c r="E1" s="2" t="inlineStr">
        <is>
          <t>Dec. 31, 2019CNY (¥)</t>
        </is>
      </c>
      <c r="F1" s="2" t="inlineStr">
        <is>
          <t>Dec. 31, 2019USD ($)</t>
        </is>
      </c>
      <c r="G1" s="2" t="inlineStr">
        <is>
          <t>Dec. 31, 2019HKD ($)</t>
        </is>
      </c>
    </row>
    <row r="2">
      <c r="A2" s="3" t="inlineStr">
        <is>
          <t>Cash And Cash Equivalents [Line Items]</t>
        </is>
      </c>
    </row>
    <row r="3">
      <c r="A3" s="4" t="inlineStr">
        <is>
          <t>Cash and cash equivalents</t>
        </is>
      </c>
      <c r="B3" s="6" t="n">
        <v>391310</v>
      </c>
      <c r="C3" s="7" t="n">
        <v>59971</v>
      </c>
      <c r="E3" s="6" t="n">
        <v>516607</v>
      </c>
    </row>
    <row r="4">
      <c r="A4" s="4" t="inlineStr">
        <is>
          <t>China</t>
        </is>
      </c>
    </row>
    <row r="5">
      <c r="A5" s="3" t="inlineStr">
        <is>
          <t>Cash And Cash Equivalents [Line Items]</t>
        </is>
      </c>
    </row>
    <row r="6">
      <c r="A6" s="4" t="inlineStr">
        <is>
          <t>Cash and cash equivalents</t>
        </is>
      </c>
      <c r="B6" s="6" t="n">
        <v>110241</v>
      </c>
      <c r="C6" s="5" t="n">
        <v>248716</v>
      </c>
      <c r="E6" s="6" t="n">
        <v>59705</v>
      </c>
      <c r="F6" s="7" t="n">
        <v>20381</v>
      </c>
    </row>
    <row r="7">
      <c r="A7" s="4" t="inlineStr">
        <is>
          <t>Overseas</t>
        </is>
      </c>
    </row>
    <row r="8">
      <c r="A8" s="3" t="inlineStr">
        <is>
          <t>Cash And Cash Equivalents [Line Items]</t>
        </is>
      </c>
    </row>
    <row r="9">
      <c r="A9" s="4" t="inlineStr">
        <is>
          <t>Cash and cash equivalents</t>
        </is>
      </c>
      <c r="C9" s="7" t="n">
        <v>32352</v>
      </c>
      <c r="D9" s="7" t="n">
        <v>1</v>
      </c>
      <c r="F9" s="7" t="n">
        <v>435152</v>
      </c>
      <c r="G9" s="7" t="n">
        <v>13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 Schedule of Accounts Receivable (Details)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3" t="inlineStr">
        <is>
          <t>Receivables [Abstract]</t>
        </is>
      </c>
    </row>
    <row r="3">
      <c r="A3" s="4" t="inlineStr">
        <is>
          <t>Accounts receivable, gross</t>
        </is>
      </c>
      <c r="B3" s="6" t="n">
        <v>7371</v>
      </c>
      <c r="D3" s="6" t="n">
        <v>2872</v>
      </c>
    </row>
    <row r="4">
      <c r="A4" s="4" t="inlineStr">
        <is>
          <t>Less: allowance for doubtful accounts</t>
        </is>
      </c>
      <c r="B4" s="5" t="n">
        <v>-243</v>
      </c>
      <c r="E4" s="6" t="n">
        <v>-3780</v>
      </c>
      <c r="F4" s="6" t="n">
        <v>-5932</v>
      </c>
    </row>
    <row r="5">
      <c r="A5" s="4" t="inlineStr">
        <is>
          <t>Accounts receivable</t>
        </is>
      </c>
      <c r="B5" s="6" t="n">
        <v>7128</v>
      </c>
      <c r="C5" s="7" t="n">
        <v>1092</v>
      </c>
      <c r="D5" s="6" t="n">
        <v>28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Movement of Allowance for Doubtful Accounts (Details) - CNY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the beginning of the year</t>
        </is>
      </c>
      <c r="C4" s="6" t="n">
        <v>-3780</v>
      </c>
      <c r="D4" s="6" t="n">
        <v>-5932</v>
      </c>
    </row>
    <row r="5">
      <c r="A5" s="4" t="inlineStr">
        <is>
          <t>Provisions for doubtful receivables</t>
        </is>
      </c>
      <c r="B5" s="6" t="n">
        <v>-243</v>
      </c>
    </row>
    <row r="6">
      <c r="A6" s="4" t="inlineStr">
        <is>
          <t>Collection of amounts previously in dispute</t>
        </is>
      </c>
      <c r="D6" s="5" t="n">
        <v>2152</v>
      </c>
    </row>
    <row r="7">
      <c r="A7" s="4" t="inlineStr">
        <is>
          <t>Write-off provision for doubtful receivables</t>
        </is>
      </c>
      <c r="C7" s="6" t="n">
        <v>3780</v>
      </c>
    </row>
    <row r="8">
      <c r="A8" s="4" t="inlineStr">
        <is>
          <t>Balance at the end of the year</t>
        </is>
      </c>
      <c r="B8" s="6" t="n">
        <v>-243</v>
      </c>
      <c r="D8" s="6" t="n">
        <v>-37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Inventories - Schedule of Inventories (Details) ¥ in Thousands, $ in Thousands</t>
        </is>
      </c>
      <c r="B1" s="2" t="inlineStr">
        <is>
          <t>Dec. 31, 2020CNY (¥)</t>
        </is>
      </c>
      <c r="C1" s="2" t="inlineStr">
        <is>
          <t>Dec. 31, 2020USD ($)</t>
        </is>
      </c>
      <c r="D1" s="2" t="inlineStr">
        <is>
          <t>Dec. 31, 2019CNY (¥)</t>
        </is>
      </c>
    </row>
    <row r="2">
      <c r="A2" s="3" t="inlineStr">
        <is>
          <t>Inventory Disclosure [Abstract]</t>
        </is>
      </c>
    </row>
    <row r="3">
      <c r="A3" s="4" t="inlineStr">
        <is>
          <t>Raw materials</t>
        </is>
      </c>
      <c r="B3" s="6" t="n">
        <v>195939</v>
      </c>
      <c r="D3" s="6" t="n">
        <v>58627</v>
      </c>
    </row>
    <row r="4">
      <c r="A4" s="4" t="inlineStr">
        <is>
          <t>Finished goods</t>
        </is>
      </c>
      <c r="B4" s="5" t="n">
        <v>26963</v>
      </c>
      <c r="D4" s="5" t="n">
        <v>127452</v>
      </c>
    </row>
    <row r="5">
      <c r="A5" s="4" t="inlineStr">
        <is>
          <t>Work in process</t>
        </is>
      </c>
      <c r="B5" s="5" t="n">
        <v>2620</v>
      </c>
      <c r="D5" s="5" t="n">
        <v>8728</v>
      </c>
    </row>
    <row r="6">
      <c r="A6" s="4" t="inlineStr">
        <is>
          <t>Goods in transit</t>
        </is>
      </c>
      <c r="D6" s="5" t="n">
        <v>1260</v>
      </c>
    </row>
    <row r="7">
      <c r="A7" s="4" t="inlineStr">
        <is>
          <t>Total</t>
        </is>
      </c>
      <c r="B7" s="6" t="n">
        <v>225522</v>
      </c>
      <c r="C7" s="7" t="n">
        <v>34563</v>
      </c>
      <c r="D7" s="6" t="n">
        <v>196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ntories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ventory [Line Items]</t>
        </is>
      </c>
    </row>
    <row r="4">
      <c r="A4" s="4" t="inlineStr">
        <is>
          <t>Inventory write-down</t>
        </is>
      </c>
      <c r="B4" s="6" t="n">
        <v>44916</v>
      </c>
      <c r="D4" s="6" t="n">
        <v>526473</v>
      </c>
      <c r="E4" s="6" t="n">
        <v>427163</v>
      </c>
    </row>
    <row r="5">
      <c r="A5" s="4" t="inlineStr">
        <is>
          <t>Reclassification of inventory to operating lease assets at the beginning of lease period</t>
        </is>
      </c>
      <c r="B5" s="5" t="n">
        <v>135276</v>
      </c>
      <c r="D5" s="5" t="n">
        <v>99523</v>
      </c>
      <c r="E5" s="5" t="n">
        <v>0</v>
      </c>
    </row>
    <row r="6">
      <c r="A6" s="4" t="inlineStr">
        <is>
          <t>Reclassification of operating lease assets to inventory at the end of lease period</t>
        </is>
      </c>
      <c r="B6" s="5" t="n">
        <v>115887</v>
      </c>
      <c r="D6" s="5" t="n">
        <v>79065</v>
      </c>
      <c r="E6" s="5" t="n">
        <v>0</v>
      </c>
    </row>
    <row r="7">
      <c r="A7" s="4" t="inlineStr">
        <is>
          <t>Depreciation expense of operating lease assets</t>
        </is>
      </c>
      <c r="B7" s="5" t="n">
        <v>19389</v>
      </c>
      <c r="C7" s="7" t="n">
        <v>2971</v>
      </c>
      <c r="D7" s="5" t="n">
        <v>20458</v>
      </c>
    </row>
    <row r="8">
      <c r="A8" s="4" t="inlineStr">
        <is>
          <t>Cost of Revenues</t>
        </is>
      </c>
    </row>
    <row r="9">
      <c r="A9" s="3" t="inlineStr">
        <is>
          <t>Inventory [Line Items]</t>
        </is>
      </c>
    </row>
    <row r="10">
      <c r="A10" s="4" t="inlineStr">
        <is>
          <t>Depreciation expense of operating lease assets</t>
        </is>
      </c>
      <c r="B10" s="6" t="n">
        <v>19389</v>
      </c>
      <c r="D10" s="6" t="n">
        <v>20458</v>
      </c>
      <c r="E10" s="6" t="n">
        <v>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Assets - Summary of Prepayments and Other Assets (Details) ¥ in Thousands, $ in Thousands</t>
        </is>
      </c>
      <c r="B1" s="2" t="inlineStr">
        <is>
          <t>Dec. 31, 2020CNY (¥)</t>
        </is>
      </c>
      <c r="C1" s="2" t="inlineStr">
        <is>
          <t>Dec. 31, 2020USD ($)</t>
        </is>
      </c>
      <c r="D1" s="2" t="inlineStr">
        <is>
          <t>Dec. 31, 2019CNY (¥)</t>
        </is>
      </c>
    </row>
    <row r="2">
      <c r="A2" s="3" t="inlineStr">
        <is>
          <t>Prepayments and other current assets</t>
        </is>
      </c>
    </row>
    <row r="3">
      <c r="A3" s="4" t="inlineStr">
        <is>
          <t>Prepayments to vendors</t>
        </is>
      </c>
      <c r="B3" s="6" t="n">
        <v>203063</v>
      </c>
      <c r="D3" s="6" t="n">
        <v>35801</v>
      </c>
    </row>
    <row r="4">
      <c r="A4" s="4" t="inlineStr">
        <is>
          <t>VAT recoverable</t>
        </is>
      </c>
      <c r="B4" s="5" t="n">
        <v>87879</v>
      </c>
      <c r="D4" s="5" t="n">
        <v>122757</v>
      </c>
    </row>
    <row r="5">
      <c r="A5" s="4" t="inlineStr">
        <is>
          <t>Prepayment for repurchase of ordinary shares</t>
        </is>
      </c>
      <c r="B5" s="5" t="n">
        <v>15825</v>
      </c>
    </row>
    <row r="6">
      <c r="A6" s="4" t="inlineStr">
        <is>
          <t>VAT refund for export sales</t>
        </is>
      </c>
      <c r="B6" s="5" t="n">
        <v>5510</v>
      </c>
      <c r="D6" s="5" t="n">
        <v>35507</v>
      </c>
    </row>
    <row r="7">
      <c r="A7" s="4" t="inlineStr">
        <is>
          <t>Others</t>
        </is>
      </c>
      <c r="B7" s="5" t="n">
        <v>4089</v>
      </c>
      <c r="D7" s="5" t="n">
        <v>11955</v>
      </c>
    </row>
    <row r="8">
      <c r="A8" s="4" t="inlineStr">
        <is>
          <t>Prepayments and other current assets</t>
        </is>
      </c>
      <c r="B8" s="5" t="n">
        <v>316366</v>
      </c>
      <c r="C8" s="7" t="n">
        <v>48484</v>
      </c>
      <c r="D8" s="5" t="n">
        <v>206020</v>
      </c>
    </row>
    <row r="9">
      <c r="A9" s="3" t="inlineStr">
        <is>
          <t>Non-current assets</t>
        </is>
      </c>
    </row>
    <row r="10">
      <c r="A10" s="4" t="inlineStr">
        <is>
          <t>Rental and other deposits</t>
        </is>
      </c>
      <c r="B10" s="6" t="n">
        <v>2530</v>
      </c>
      <c r="D10" s="6" t="n">
        <v>5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 Summary of Prepayments and Other Assets (Parenthetical) (Details) - CNY (¥) ¥ in Thousands</t>
        </is>
      </c>
      <c r="B1" s="2" t="inlineStr">
        <is>
          <t>12 Months Ended</t>
        </is>
      </c>
    </row>
    <row r="2">
      <c r="B2" s="2" t="inlineStr">
        <is>
          <t>Dec. 31, 2020</t>
        </is>
      </c>
      <c r="C2" s="2" t="inlineStr">
        <is>
          <t>Dec. 31, 2019</t>
        </is>
      </c>
      <c r="D2" s="2" t="inlineStr">
        <is>
          <t>Dec. 31, 2018</t>
        </is>
      </c>
    </row>
    <row r="3">
      <c r="A3" s="4" t="inlineStr">
        <is>
          <t>Allowance for credit loss, other receivables</t>
        </is>
      </c>
      <c r="B3" s="6" t="n">
        <v>4606</v>
      </c>
      <c r="C3" s="6" t="n">
        <v>0</v>
      </c>
      <c r="D3" s="6" t="n">
        <v>0</v>
      </c>
    </row>
    <row r="4">
      <c r="A4" s="4" t="inlineStr">
        <is>
          <t>Write-down for prepayments to third-party suppliers</t>
        </is>
      </c>
      <c r="B4" s="5" t="n">
        <v>0</v>
      </c>
      <c r="C4" s="5" t="n">
        <v>202522</v>
      </c>
      <c r="D4" s="6" t="n">
        <v>358842</v>
      </c>
    </row>
    <row r="5">
      <c r="A5" s="4" t="inlineStr">
        <is>
          <t>Foundry Service [Member]</t>
        </is>
      </c>
    </row>
    <row r="6">
      <c r="A6" s="4" t="inlineStr">
        <is>
          <t>Purchase obligation to third parties</t>
        </is>
      </c>
      <c r="B6" s="6" t="n">
        <v>121015</v>
      </c>
      <c r="C6"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loss)</t>
        </is>
      </c>
      <c r="B4" s="6" t="n">
        <v>-215094</v>
      </c>
      <c r="C4" s="7" t="n">
        <v>-32962</v>
      </c>
      <c r="D4" s="6" t="n">
        <v>-1034510</v>
      </c>
      <c r="E4" s="6" t="n">
        <v>122432</v>
      </c>
    </row>
    <row r="5">
      <c r="A5" s="3" t="inlineStr">
        <is>
          <t>Adjustments for:</t>
        </is>
      </c>
    </row>
    <row r="6">
      <c r="A6" s="4" t="inlineStr">
        <is>
          <t>Depreciation and amortization of property, equipment and software</t>
        </is>
      </c>
      <c r="B6" s="5" t="n">
        <v>11852</v>
      </c>
      <c r="C6" s="5" t="n">
        <v>1816</v>
      </c>
      <c r="D6" s="5" t="n">
        <v>13704</v>
      </c>
      <c r="E6" s="5" t="n">
        <v>13145</v>
      </c>
    </row>
    <row r="7">
      <c r="A7" s="4" t="inlineStr">
        <is>
          <t>Depreciation of operating lease assets</t>
        </is>
      </c>
      <c r="B7" s="5" t="n">
        <v>19389</v>
      </c>
      <c r="C7" s="5" t="n">
        <v>2971</v>
      </c>
      <c r="D7" s="5" t="n">
        <v>20458</v>
      </c>
    </row>
    <row r="8">
      <c r="A8" s="4" t="inlineStr">
        <is>
          <t>Foreign exchange loss/(gain)</t>
        </is>
      </c>
      <c r="B8" s="5" t="n">
        <v>-14094</v>
      </c>
      <c r="C8" s="5" t="n">
        <v>-2160</v>
      </c>
      <c r="D8" s="5" t="n">
        <v>-9636</v>
      </c>
      <c r="E8" s="5" t="n">
        <v>2224</v>
      </c>
    </row>
    <row r="9">
      <c r="A9" s="4" t="inlineStr">
        <is>
          <t>(Reversal)/provision of allowance for doubtful receivables</t>
        </is>
      </c>
      <c r="B9" s="5" t="n">
        <v>4849</v>
      </c>
      <c r="C9" s="5" t="n">
        <v>743</v>
      </c>
      <c r="E9" s="5" t="n">
        <v>-2152</v>
      </c>
    </row>
    <row r="10">
      <c r="A10" s="4" t="inlineStr">
        <is>
          <t>Loss on disposal of property, equipment and software</t>
        </is>
      </c>
      <c r="B10" s="5" t="n">
        <v>96</v>
      </c>
      <c r="C10" s="5" t="n">
        <v>15</v>
      </c>
      <c r="E10" s="5" t="n">
        <v>2033</v>
      </c>
    </row>
    <row r="11">
      <c r="A11" s="4" t="inlineStr">
        <is>
          <t>Share-based compensation expense</t>
        </is>
      </c>
      <c r="B11" s="5" t="n">
        <v>2950</v>
      </c>
      <c r="C11" s="5" t="n">
        <v>452</v>
      </c>
      <c r="D11" s="5" t="n">
        <v>270242</v>
      </c>
      <c r="E11" s="5" t="n">
        <v>18586</v>
      </c>
    </row>
    <row r="12">
      <c r="A12" s="4" t="inlineStr">
        <is>
          <t>Deferred income tax expenses</t>
        </is>
      </c>
      <c r="B12" s="5" t="n">
        <v>0</v>
      </c>
      <c r="D12" s="5" t="n">
        <v>0</v>
      </c>
      <c r="E12" s="5" t="n">
        <v>1062</v>
      </c>
    </row>
    <row r="13">
      <c r="A13" s="4" t="inlineStr">
        <is>
          <t>Investment income</t>
        </is>
      </c>
      <c r="B13" s="5" t="n">
        <v>-5844</v>
      </c>
      <c r="C13" s="5" t="n">
        <v>-896</v>
      </c>
      <c r="D13" s="5" t="n">
        <v>-3055</v>
      </c>
      <c r="E13" s="5" t="n">
        <v>-3162</v>
      </c>
    </row>
    <row r="14">
      <c r="A14" s="4" t="inlineStr">
        <is>
          <t>Amortization of right-of-use asset</t>
        </is>
      </c>
      <c r="B14" s="5" t="n">
        <v>13432</v>
      </c>
      <c r="C14" s="5" t="n">
        <v>2059</v>
      </c>
      <c r="D14" s="5" t="n">
        <v>10928</v>
      </c>
    </row>
    <row r="15">
      <c r="A15" s="4" t="inlineStr">
        <is>
          <t>Interest of lease liabilities</t>
        </is>
      </c>
      <c r="B15" s="5" t="n">
        <v>1938</v>
      </c>
      <c r="C15" s="5" t="n">
        <v>297</v>
      </c>
      <c r="D15" s="5" t="n">
        <v>1746</v>
      </c>
    </row>
    <row r="16">
      <c r="A16" s="4" t="inlineStr">
        <is>
          <t>Impairment charge to non-current financial investment</t>
        </is>
      </c>
      <c r="B16" s="5" t="n">
        <v>2475</v>
      </c>
      <c r="C16" s="5" t="n">
        <v>379</v>
      </c>
    </row>
    <row r="17">
      <c r="A17" s="3" t="inlineStr">
        <is>
          <t>Changes in assets and liabilities:</t>
        </is>
      </c>
    </row>
    <row r="18">
      <c r="A18" s="4" t="inlineStr">
        <is>
          <t>Accounts receivable</t>
        </is>
      </c>
      <c r="B18" s="5" t="n">
        <v>-4499</v>
      </c>
      <c r="C18" s="5" t="n">
        <v>-690</v>
      </c>
      <c r="D18" s="5" t="n">
        <v>20815</v>
      </c>
      <c r="E18" s="5" t="n">
        <v>-20228</v>
      </c>
    </row>
    <row r="19">
      <c r="A19" s="4" t="inlineStr">
        <is>
          <t>Inventories</t>
        </is>
      </c>
      <c r="B19" s="5" t="n">
        <v>-48844</v>
      </c>
      <c r="C19" s="5" t="n">
        <v>-7486</v>
      </c>
      <c r="D19" s="5" t="n">
        <v>369147</v>
      </c>
      <c r="E19" s="5" t="n">
        <v>-325825</v>
      </c>
    </row>
    <row r="20">
      <c r="A20" s="4" t="inlineStr">
        <is>
          <t>Prepayments and other current assets</t>
        </is>
      </c>
      <c r="B20" s="5" t="n">
        <v>-99127</v>
      </c>
      <c r="C20" s="5" t="n">
        <v>-15194</v>
      </c>
      <c r="D20" s="5" t="n">
        <v>-20256</v>
      </c>
      <c r="E20" s="5" t="n">
        <v>449657</v>
      </c>
    </row>
    <row r="21">
      <c r="A21" s="4" t="inlineStr">
        <is>
          <t>Income tax receivable</t>
        </is>
      </c>
      <c r="D21" s="5" t="n">
        <v>27054</v>
      </c>
      <c r="E21" s="5" t="n">
        <v>-27054</v>
      </c>
    </row>
    <row r="22">
      <c r="A22" s="4" t="inlineStr">
        <is>
          <t>Amount due from a related party</t>
        </is>
      </c>
      <c r="D22" s="5" t="n">
        <v>68</v>
      </c>
      <c r="E22" s="5" t="n">
        <v>-68</v>
      </c>
    </row>
    <row r="23">
      <c r="A23" s="4" t="inlineStr">
        <is>
          <t>Other non-current assets</t>
        </is>
      </c>
      <c r="B23" s="5" t="n">
        <v>2720</v>
      </c>
      <c r="C23" s="5" t="n">
        <v>417</v>
      </c>
      <c r="D23" s="5" t="n">
        <v>1090</v>
      </c>
      <c r="E23" s="5" t="n">
        <v>-2144</v>
      </c>
    </row>
    <row r="24">
      <c r="A24" s="4" t="inlineStr">
        <is>
          <t>Prepaid interest expense and guarantee fee</t>
        </is>
      </c>
      <c r="B24" s="5" t="n">
        <v>-149</v>
      </c>
      <c r="C24" s="5" t="n">
        <v>-23</v>
      </c>
      <c r="D24" s="5" t="n">
        <v>7873</v>
      </c>
      <c r="E24" s="5" t="n">
        <v>-7970</v>
      </c>
    </row>
    <row r="25">
      <c r="A25" s="4" t="inlineStr">
        <is>
          <t>Accounts payable</t>
        </is>
      </c>
      <c r="B25" s="5" t="n">
        <v>-61643</v>
      </c>
      <c r="C25" s="5" t="n">
        <v>-9447</v>
      </c>
      <c r="D25" s="5" t="n">
        <v>51810</v>
      </c>
      <c r="E25" s="5" t="n">
        <v>-3198</v>
      </c>
    </row>
    <row r="26">
      <c r="A26" s="4" t="inlineStr">
        <is>
          <t>Notes payable</t>
        </is>
      </c>
      <c r="B26" s="5" t="n">
        <v>-13499</v>
      </c>
      <c r="C26" s="5" t="n">
        <v>-2069</v>
      </c>
      <c r="D26" s="5" t="n">
        <v>27462</v>
      </c>
    </row>
    <row r="27">
      <c r="A27" s="4" t="inlineStr">
        <is>
          <t>Contract liabilities</t>
        </is>
      </c>
      <c r="B27" s="5" t="n">
        <v>422100</v>
      </c>
      <c r="C27" s="5" t="n">
        <v>64690</v>
      </c>
      <c r="D27" s="5" t="n">
        <v>1384</v>
      </c>
      <c r="E27" s="5" t="n">
        <v>-195573</v>
      </c>
    </row>
    <row r="28">
      <c r="A28" s="4" t="inlineStr">
        <is>
          <t>Income tax payable</t>
        </is>
      </c>
      <c r="D28" s="5" t="n">
        <v>-609</v>
      </c>
      <c r="E28" s="5" t="n">
        <v>-23255</v>
      </c>
    </row>
    <row r="29">
      <c r="A29" s="4" t="inlineStr">
        <is>
          <t>Accrued liabilities and other current liabilities</t>
        </is>
      </c>
      <c r="B29" s="5" t="n">
        <v>29591</v>
      </c>
      <c r="C29" s="5" t="n">
        <v>4535</v>
      </c>
      <c r="D29" s="5" t="n">
        <v>-24545</v>
      </c>
      <c r="E29" s="5" t="n">
        <v>-11253</v>
      </c>
    </row>
    <row r="30">
      <c r="A30" s="4" t="inlineStr">
        <is>
          <t>Other non-current liabilities</t>
        </is>
      </c>
      <c r="B30" s="5" t="n">
        <v>8020</v>
      </c>
      <c r="C30" s="5" t="n">
        <v>1229</v>
      </c>
    </row>
    <row r="31">
      <c r="A31" s="4" t="inlineStr">
        <is>
          <t>Lease liabilities</t>
        </is>
      </c>
      <c r="B31" s="5" t="n">
        <v>-14322</v>
      </c>
      <c r="C31" s="5" t="n">
        <v>-2195</v>
      </c>
      <c r="D31" s="5" t="n">
        <v>-11228</v>
      </c>
    </row>
    <row r="32">
      <c r="A32" s="4" t="inlineStr">
        <is>
          <t>Net cash (used in)/provided by operating activities</t>
        </is>
      </c>
      <c r="B32" s="5" t="n">
        <v>42297</v>
      </c>
      <c r="C32" s="5" t="n">
        <v>6481</v>
      </c>
      <c r="D32" s="5" t="n">
        <v>-280058</v>
      </c>
      <c r="E32" s="5" t="n">
        <v>-12743</v>
      </c>
    </row>
    <row r="33">
      <c r="A33" s="3" t="inlineStr">
        <is>
          <t>Cash flows from investing activities:</t>
        </is>
      </c>
    </row>
    <row r="34">
      <c r="A34" s="4" t="inlineStr">
        <is>
          <t>Payment for short-term investments</t>
        </is>
      </c>
      <c r="B34" s="5" t="n">
        <v>-1334077</v>
      </c>
      <c r="C34" s="5" t="n">
        <v>-204456</v>
      </c>
      <c r="D34" s="5" t="n">
        <v>-554700</v>
      </c>
      <c r="E34" s="5" t="n">
        <v>-1405520</v>
      </c>
    </row>
    <row r="35">
      <c r="A35" s="4" t="inlineStr">
        <is>
          <t>Proceeds from disposal of short-term investments</t>
        </is>
      </c>
      <c r="B35" s="5" t="n">
        <v>1288540</v>
      </c>
      <c r="C35" s="5" t="n">
        <v>197477</v>
      </c>
      <c r="D35" s="5" t="n">
        <v>546750</v>
      </c>
      <c r="E35" s="5" t="n">
        <v>1498682</v>
      </c>
    </row>
    <row r="36">
      <c r="A36" s="4" t="inlineStr">
        <is>
          <t>Purchase of property, equipment and software</t>
        </is>
      </c>
      <c r="B36" s="5" t="n">
        <v>-2176</v>
      </c>
      <c r="C36" s="5" t="n">
        <v>-333</v>
      </c>
      <c r="D36" s="5" t="n">
        <v>-8380</v>
      </c>
      <c r="E36" s="5" t="n">
        <v>-24910</v>
      </c>
    </row>
    <row r="37">
      <c r="A37" s="4" t="inlineStr">
        <is>
          <t>Proceeds from disposal of property, equipment and software</t>
        </is>
      </c>
      <c r="B37" s="5" t="n">
        <v>637</v>
      </c>
      <c r="C37" s="5" t="n">
        <v>98</v>
      </c>
      <c r="E37" s="5" t="n">
        <v>211</v>
      </c>
    </row>
    <row r="38">
      <c r="A38" s="4" t="inlineStr">
        <is>
          <t>Payment for non-current financial investments</t>
        </is>
      </c>
      <c r="B38" s="5" t="n">
        <v>-2500</v>
      </c>
      <c r="C38" s="5" t="n">
        <v>-383</v>
      </c>
    </row>
    <row r="39">
      <c r="A39" s="4" t="inlineStr">
        <is>
          <t>Net cash inflow arising from disposal of subsidiaries</t>
        </is>
      </c>
      <c r="E39" s="5" t="n">
        <v>15515</v>
      </c>
    </row>
    <row r="40">
      <c r="A40" s="4" t="inlineStr">
        <is>
          <t>Net cash provided by/(used in) investing activities</t>
        </is>
      </c>
      <c r="B40" s="5" t="n">
        <v>-49576</v>
      </c>
      <c r="C40" s="5" t="n">
        <v>-7597</v>
      </c>
      <c r="D40" s="5" t="n">
        <v>-16330</v>
      </c>
      <c r="E40" s="5" t="n">
        <v>83978</v>
      </c>
    </row>
    <row r="41">
      <c r="A41" s="3" t="inlineStr">
        <is>
          <t>Cash flows from financing activities:</t>
        </is>
      </c>
    </row>
    <row r="42">
      <c r="A42" s="4" t="inlineStr">
        <is>
          <t>Proceeds from issuance of ordinary shares</t>
        </is>
      </c>
      <c r="D42" s="5" t="n">
        <v>669559</v>
      </c>
    </row>
    <row r="43">
      <c r="A43" s="4" t="inlineStr">
        <is>
          <t>Payment for repurchase of ordinary shares</t>
        </is>
      </c>
      <c r="B43" s="5" t="n">
        <v>-23915</v>
      </c>
      <c r="C43" s="5" t="n">
        <v>-3665</v>
      </c>
    </row>
    <row r="44">
      <c r="A44" s="4" t="inlineStr">
        <is>
          <t>Prepayment under share repurchase agreement</t>
        </is>
      </c>
      <c r="B44" s="5" t="n">
        <v>-16146</v>
      </c>
      <c r="C44" s="5" t="n">
        <v>-2474</v>
      </c>
    </row>
    <row r="45">
      <c r="A45" s="4" t="inlineStr">
        <is>
          <t>Proceeds from issuance of ordinary shares upon IPO, net of cost of issuance</t>
        </is>
      </c>
      <c r="D45" s="5" t="n">
        <v>544122</v>
      </c>
    </row>
    <row r="46">
      <c r="A46" s="4" t="inlineStr">
        <is>
          <t>Payment for cost of issuance</t>
        </is>
      </c>
      <c r="B46" s="5" t="n">
        <v>-6879</v>
      </c>
      <c r="C46" s="5" t="n">
        <v>-1054</v>
      </c>
    </row>
    <row r="47">
      <c r="A47" s="4" t="inlineStr">
        <is>
          <t>Proceeds from borrowings</t>
        </is>
      </c>
      <c r="B47" s="5" t="n">
        <v>152000</v>
      </c>
      <c r="C47" s="5" t="n">
        <v>23295</v>
      </c>
      <c r="D47" s="5" t="n">
        <v>200000</v>
      </c>
      <c r="E47" s="5" t="n">
        <v>1952198</v>
      </c>
    </row>
    <row r="48">
      <c r="A48" s="4" t="inlineStr">
        <is>
          <t>Repayment of borrowings</t>
        </is>
      </c>
      <c r="B48" s="5" t="n">
        <v>-217000</v>
      </c>
      <c r="C48" s="5" t="n">
        <v>-33257</v>
      </c>
      <c r="D48" s="5" t="n">
        <v>-1135730</v>
      </c>
      <c r="E48" s="5" t="n">
        <v>-964947</v>
      </c>
    </row>
    <row r="49">
      <c r="A49" s="4" t="inlineStr">
        <is>
          <t>Payment for deemed distribution (Note 1(b))</t>
        </is>
      </c>
      <c r="E49" s="5" t="n">
        <v>-692051</v>
      </c>
    </row>
    <row r="50">
      <c r="A50" s="4" t="inlineStr">
        <is>
          <t>Net cash provided by/(used in) financing activities</t>
        </is>
      </c>
      <c r="B50" s="5" t="n">
        <v>-111940</v>
      </c>
      <c r="C50" s="5" t="n">
        <v>-17155</v>
      </c>
      <c r="D50" s="5" t="n">
        <v>277951</v>
      </c>
      <c r="E50" s="5" t="n">
        <v>295200</v>
      </c>
    </row>
    <row r="51">
      <c r="A51" s="4" t="inlineStr">
        <is>
          <t>Net increase/(decrease) in cash and cash equivalents, and restricted cash</t>
        </is>
      </c>
      <c r="B51" s="5" t="n">
        <v>-119219</v>
      </c>
      <c r="C51" s="5" t="n">
        <v>-18271</v>
      </c>
      <c r="D51" s="5" t="n">
        <v>-18437</v>
      </c>
      <c r="E51" s="5" t="n">
        <v>366435</v>
      </c>
    </row>
    <row r="52">
      <c r="A52" s="4" t="inlineStr">
        <is>
          <t>Effect of exchange rate changes on cash and cash equivalents, and restricted cash</t>
        </is>
      </c>
      <c r="B52" s="5" t="n">
        <v>-9823</v>
      </c>
      <c r="C52" s="5" t="n">
        <v>-1505</v>
      </c>
      <c r="D52" s="5" t="n">
        <v>-1927</v>
      </c>
      <c r="E52" s="5" t="n">
        <v>2275</v>
      </c>
    </row>
    <row r="53">
      <c r="A53" s="4" t="inlineStr">
        <is>
          <t>Cash and cash equivalents, and restricted cash at the beginning of year</t>
        </is>
      </c>
      <c r="B53" s="5" t="n">
        <v>524846</v>
      </c>
      <c r="C53" s="5" t="n">
        <v>80436</v>
      </c>
      <c r="D53" s="5" t="n">
        <v>545210</v>
      </c>
      <c r="E53" s="5" t="n">
        <v>176500</v>
      </c>
    </row>
    <row r="54">
      <c r="A54" s="4" t="inlineStr">
        <is>
          <t>Cash and cash equivalents, and restricted cash at the end of year</t>
        </is>
      </c>
      <c r="B54" s="5" t="n">
        <v>395804</v>
      </c>
      <c r="C54" s="5" t="n">
        <v>60660</v>
      </c>
      <c r="D54" s="5" t="n">
        <v>524846</v>
      </c>
      <c r="E54" s="5" t="n">
        <v>545210</v>
      </c>
    </row>
    <row r="55">
      <c r="A55" s="3" t="inlineStr">
        <is>
          <t>Supplemental disclosure of cash flow information:</t>
        </is>
      </c>
    </row>
    <row r="56">
      <c r="A56" s="4" t="inlineStr">
        <is>
          <t>Cash paid for interest</t>
        </is>
      </c>
      <c r="B56" s="5" t="n">
        <v>3736</v>
      </c>
      <c r="C56" s="5" t="n">
        <v>573</v>
      </c>
      <c r="D56" s="5" t="n">
        <v>11583</v>
      </c>
      <c r="E56" s="5" t="n">
        <v>35773</v>
      </c>
    </row>
    <row r="57">
      <c r="A57" s="4" t="inlineStr">
        <is>
          <t>Cash paid for guarantee fee</t>
        </is>
      </c>
      <c r="D57" s="5" t="n">
        <v>7145</v>
      </c>
      <c r="E57" s="5" t="n">
        <v>19146</v>
      </c>
    </row>
    <row r="58">
      <c r="A58" s="4" t="inlineStr">
        <is>
          <t>Cash paid for income tax</t>
        </is>
      </c>
      <c r="D58" s="5" t="n">
        <v>3510</v>
      </c>
      <c r="E58" s="6" t="n">
        <v>127155</v>
      </c>
    </row>
    <row r="59">
      <c r="A59" s="3" t="inlineStr">
        <is>
          <t>Supplemental disclosure of non-cash investing and financing activities:</t>
        </is>
      </c>
    </row>
    <row r="60">
      <c r="A60" s="4" t="inlineStr">
        <is>
          <t>Acquisition of operating lease assets</t>
        </is>
      </c>
      <c r="B60" s="5" t="n">
        <v>135276</v>
      </c>
      <c r="C60" s="5" t="n">
        <v>20732</v>
      </c>
      <c r="D60" s="5" t="n">
        <v>99523</v>
      </c>
    </row>
    <row r="61">
      <c r="A61" s="4" t="inlineStr">
        <is>
          <t>Disposal of operating lease assets</t>
        </is>
      </c>
      <c r="B61" s="6" t="n">
        <v>115887</v>
      </c>
      <c r="C61" s="7" t="n">
        <v>17760</v>
      </c>
      <c r="D61" s="5" t="n">
        <v>79065</v>
      </c>
    </row>
    <row r="62">
      <c r="A62" s="4" t="inlineStr">
        <is>
          <t>Accrued initial public offering related cost</t>
        </is>
      </c>
      <c r="D62" s="6" t="n">
        <v>749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 Schedule of Property, Equipment and Software (Details)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Total cost</t>
        </is>
      </c>
      <c r="B3" s="6" t="n">
        <v>36592</v>
      </c>
      <c r="D3" s="6" t="n">
        <v>51978</v>
      </c>
    </row>
    <row r="4">
      <c r="A4" s="4" t="inlineStr">
        <is>
          <t>Less: Accumulated depreciation and amortization</t>
        </is>
      </c>
      <c r="B4" s="5" t="n">
        <v>-24399</v>
      </c>
      <c r="D4" s="5" t="n">
        <v>-29376</v>
      </c>
    </row>
    <row r="5">
      <c r="A5" s="4" t="inlineStr">
        <is>
          <t>Property, equipment and software, net</t>
        </is>
      </c>
      <c r="B5" s="5" t="n">
        <v>12193</v>
      </c>
      <c r="C5" s="7" t="n">
        <v>1869</v>
      </c>
      <c r="D5" s="5" t="n">
        <v>22602</v>
      </c>
    </row>
    <row r="6">
      <c r="A6" s="4" t="inlineStr">
        <is>
          <t>Leasehold Improvements</t>
        </is>
      </c>
    </row>
    <row r="7">
      <c r="A7" s="3" t="inlineStr">
        <is>
          <t>Property Plant And Equipment [Line Items]</t>
        </is>
      </c>
    </row>
    <row r="8">
      <c r="A8" s="4" t="inlineStr">
        <is>
          <t>Total cost</t>
        </is>
      </c>
      <c r="B8" s="5" t="n">
        <v>17130</v>
      </c>
      <c r="D8" s="5" t="n">
        <v>28542</v>
      </c>
    </row>
    <row r="9">
      <c r="A9" s="4" t="inlineStr">
        <is>
          <t>Computers and Electronic Equipment</t>
        </is>
      </c>
    </row>
    <row r="10">
      <c r="A10" s="3" t="inlineStr">
        <is>
          <t>Property Plant And Equipment [Line Items]</t>
        </is>
      </c>
    </row>
    <row r="11">
      <c r="A11" s="4" t="inlineStr">
        <is>
          <t>Total cost</t>
        </is>
      </c>
      <c r="B11" s="5" t="n">
        <v>14540</v>
      </c>
      <c r="D11" s="5" t="n">
        <v>18721</v>
      </c>
    </row>
    <row r="12">
      <c r="A12" s="4" t="inlineStr">
        <is>
          <t>Software</t>
        </is>
      </c>
    </row>
    <row r="13">
      <c r="A13" s="3" t="inlineStr">
        <is>
          <t>Property Plant And Equipment [Line Items]</t>
        </is>
      </c>
    </row>
    <row r="14">
      <c r="A14" s="4" t="inlineStr">
        <is>
          <t>Total cost</t>
        </is>
      </c>
      <c r="B14" s="5" t="n">
        <v>1955</v>
      </c>
      <c r="D14" s="5" t="n">
        <v>470</v>
      </c>
    </row>
    <row r="15">
      <c r="A15" s="4" t="inlineStr">
        <is>
          <t>Construction in Progress</t>
        </is>
      </c>
    </row>
    <row r="16">
      <c r="A16" s="3" t="inlineStr">
        <is>
          <t>Property Plant And Equipment [Line Items]</t>
        </is>
      </c>
    </row>
    <row r="17">
      <c r="A17" s="4" t="inlineStr">
        <is>
          <t>Total cost</t>
        </is>
      </c>
      <c r="B17" s="5" t="n">
        <v>1325</v>
      </c>
      <c r="D17" s="5" t="n">
        <v>1325</v>
      </c>
    </row>
    <row r="18">
      <c r="A18" s="4" t="inlineStr">
        <is>
          <t>Mechanical Equipment</t>
        </is>
      </c>
    </row>
    <row r="19">
      <c r="A19" s="3" t="inlineStr">
        <is>
          <t>Property Plant And Equipment [Line Items]</t>
        </is>
      </c>
    </row>
    <row r="20">
      <c r="A20" s="4" t="inlineStr">
        <is>
          <t>Total cost</t>
        </is>
      </c>
      <c r="B20" s="5" t="n">
        <v>1181</v>
      </c>
      <c r="D20" s="5" t="n">
        <v>1181</v>
      </c>
    </row>
    <row r="21">
      <c r="A21" s="4" t="inlineStr">
        <is>
          <t>Motor Vehicles</t>
        </is>
      </c>
    </row>
    <row r="22">
      <c r="A22" s="3" t="inlineStr">
        <is>
          <t>Property Plant And Equipment [Line Items]</t>
        </is>
      </c>
    </row>
    <row r="23">
      <c r="A23" s="4" t="inlineStr">
        <is>
          <t>Total cost</t>
        </is>
      </c>
      <c r="B23" s="6" t="n">
        <v>461</v>
      </c>
      <c r="D23" s="6" t="n">
        <v>17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Software - Schedule of Depreciation and Amortization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Line Items]</t>
        </is>
      </c>
    </row>
    <row r="4">
      <c r="A4" s="4" t="inlineStr">
        <is>
          <t>Depreciation and amortization of property, equipment and software</t>
        </is>
      </c>
      <c r="B4" s="6" t="n">
        <v>11852</v>
      </c>
      <c r="C4" s="7" t="n">
        <v>1816</v>
      </c>
      <c r="D4" s="6" t="n">
        <v>13704</v>
      </c>
      <c r="E4" s="6" t="n">
        <v>13145</v>
      </c>
    </row>
    <row r="5">
      <c r="A5" s="4" t="inlineStr">
        <is>
          <t>General and administrative expenses</t>
        </is>
      </c>
    </row>
    <row r="6">
      <c r="A6" s="3" t="inlineStr">
        <is>
          <t>Property Plant And Equipment [Line Items]</t>
        </is>
      </c>
    </row>
    <row r="7">
      <c r="A7" s="4" t="inlineStr">
        <is>
          <t>Depreciation and amortization of property, equipment and software</t>
        </is>
      </c>
      <c r="B7" s="5" t="n">
        <v>7680</v>
      </c>
      <c r="D7" s="5" t="n">
        <v>8062</v>
      </c>
      <c r="E7" s="5" t="n">
        <v>6667</v>
      </c>
    </row>
    <row r="8">
      <c r="A8" s="4" t="inlineStr">
        <is>
          <t>Research and development expenses</t>
        </is>
      </c>
    </row>
    <row r="9">
      <c r="A9" s="3" t="inlineStr">
        <is>
          <t>Property Plant And Equipment [Line Items]</t>
        </is>
      </c>
    </row>
    <row r="10">
      <c r="A10" s="4" t="inlineStr">
        <is>
          <t>Depreciation and amortization of property, equipment and software</t>
        </is>
      </c>
      <c r="B10" s="5" t="n">
        <v>3874</v>
      </c>
      <c r="D10" s="5" t="n">
        <v>3662</v>
      </c>
      <c r="E10" s="5" t="n">
        <v>5197</v>
      </c>
    </row>
    <row r="11">
      <c r="A11" s="4" t="inlineStr">
        <is>
          <t>Cost of Revenues</t>
        </is>
      </c>
    </row>
    <row r="12">
      <c r="A12" s="3" t="inlineStr">
        <is>
          <t>Property Plant And Equipment [Line Items]</t>
        </is>
      </c>
    </row>
    <row r="13">
      <c r="A13" s="4" t="inlineStr">
        <is>
          <t>Depreciation and amortization of property, equipment and software</t>
        </is>
      </c>
      <c r="B13" s="5" t="n">
        <v>217</v>
      </c>
      <c r="D13" s="5" t="n">
        <v>1899</v>
      </c>
      <c r="E13" s="5" t="n">
        <v>1260</v>
      </c>
    </row>
    <row r="14">
      <c r="A14" s="4" t="inlineStr">
        <is>
          <t>Sales and marketing expenses</t>
        </is>
      </c>
    </row>
    <row r="15">
      <c r="A15" s="3" t="inlineStr">
        <is>
          <t>Property Plant And Equipment [Line Items]</t>
        </is>
      </c>
    </row>
    <row r="16">
      <c r="A16" s="4" t="inlineStr">
        <is>
          <t>Depreciation and amortization of property, equipment and software</t>
        </is>
      </c>
      <c r="B16" s="6" t="n">
        <v>81</v>
      </c>
      <c r="D16" s="6" t="n">
        <v>81</v>
      </c>
      <c r="E16" s="6" t="n">
        <v>2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eases - Components of Lease Expenses (Details) ¥ in Thousands, $ in Thousands</t>
        </is>
      </c>
      <c r="B1" s="2" t="inlineStr">
        <is>
          <t>12 Months Ended</t>
        </is>
      </c>
    </row>
    <row r="2">
      <c r="B2" s="2" t="inlineStr">
        <is>
          <t>Dec. 31, 2020CNY (¥)</t>
        </is>
      </c>
      <c r="C2" s="2" t="inlineStr">
        <is>
          <t>Dec. 31, 2020USD ($)</t>
        </is>
      </c>
      <c r="D2" s="2" t="inlineStr">
        <is>
          <t>Dec. 31, 2019CNY (¥)</t>
        </is>
      </c>
    </row>
    <row r="3">
      <c r="A3" s="3" t="inlineStr">
        <is>
          <t>Lease cost:</t>
        </is>
      </c>
    </row>
    <row r="4">
      <c r="A4" s="4" t="inlineStr">
        <is>
          <t>Amortization of right-of-use asset</t>
        </is>
      </c>
      <c r="B4" s="6" t="n">
        <v>13432</v>
      </c>
      <c r="C4" s="7" t="n">
        <v>2059</v>
      </c>
      <c r="D4" s="6" t="n">
        <v>10928</v>
      </c>
    </row>
    <row r="5">
      <c r="A5" s="4" t="inlineStr">
        <is>
          <t>Interest of lease liabilities</t>
        </is>
      </c>
      <c r="B5" s="5" t="n">
        <v>1938</v>
      </c>
      <c r="C5" s="7" t="n">
        <v>297</v>
      </c>
      <c r="D5" s="5" t="n">
        <v>1746</v>
      </c>
    </row>
    <row r="6">
      <c r="A6" s="4" t="inlineStr">
        <is>
          <t>Expenses for short-term lease within 12 months</t>
        </is>
      </c>
      <c r="B6" s="5" t="n">
        <v>505</v>
      </c>
      <c r="D6" s="5" t="n">
        <v>605</v>
      </c>
    </row>
    <row r="7">
      <c r="A7" s="4" t="inlineStr">
        <is>
          <t>Total lease cost</t>
        </is>
      </c>
      <c r="B7" s="6" t="n">
        <v>15875</v>
      </c>
      <c r="D7" s="6" t="n">
        <v>132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CNY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14322</v>
      </c>
      <c r="C4" s="6" t="n">
        <v>11228</v>
      </c>
    </row>
    <row r="5">
      <c r="A5" s="3" t="inlineStr">
        <is>
          <t>Right-of-use assets obtained in exchange for lease obligations:</t>
        </is>
      </c>
    </row>
    <row r="6">
      <c r="A6" s="4" t="inlineStr">
        <is>
          <t>Operating lease liabilities</t>
        </is>
      </c>
      <c r="B6" s="5" t="n">
        <v>5516</v>
      </c>
    </row>
    <row r="7">
      <c r="A7" s="3" t="inlineStr">
        <is>
          <t>Reductions to ROU assets resulting from reductions to lease obligations:</t>
        </is>
      </c>
    </row>
    <row r="8">
      <c r="A8" s="4" t="inlineStr">
        <is>
          <t>Operating leases</t>
        </is>
      </c>
      <c r="B8" s="6" t="n">
        <v>4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Supplemental Balance Sheet Information Related to Leases (Details)</t>
        </is>
      </c>
      <c r="B1" s="2" t="inlineStr">
        <is>
          <t>Dec. 31, 2020</t>
        </is>
      </c>
      <c r="C1" s="2" t="inlineStr">
        <is>
          <t>Dec. 31, 2019</t>
        </is>
      </c>
    </row>
    <row r="2">
      <c r="A2" s="3" t="inlineStr">
        <is>
          <t>Leases [Abstract]</t>
        </is>
      </c>
    </row>
    <row r="3">
      <c r="A3" s="4" t="inlineStr">
        <is>
          <t>Weighted-average remaining lease term Operating leases</t>
        </is>
      </c>
      <c r="B3" s="4" t="inlineStr">
        <is>
          <t>1 year 3 months 18 days</t>
        </is>
      </c>
      <c r="C3" s="4" t="inlineStr">
        <is>
          <t>1 year 2 months 12 days</t>
        </is>
      </c>
    </row>
    <row r="4">
      <c r="A4" s="4" t="inlineStr">
        <is>
          <t>Weighted-average discount rate Operating lease</t>
        </is>
      </c>
      <c r="B4" s="4" t="inlineStr">
        <is>
          <t>6.73%</t>
        </is>
      </c>
      <c r="C4" s="4" t="inlineStr">
        <is>
          <t>7.1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0CNY (¥)</t>
        </is>
      </c>
    </row>
    <row r="2">
      <c r="A2" s="3" t="inlineStr">
        <is>
          <t>Leases [Abstract]</t>
        </is>
      </c>
    </row>
    <row r="3">
      <c r="A3" s="4" t="inlineStr">
        <is>
          <t>2021</t>
        </is>
      </c>
      <c r="B3" s="6" t="n">
        <v>13200</v>
      </c>
    </row>
    <row r="4">
      <c r="A4" s="4" t="inlineStr">
        <is>
          <t>2022</t>
        </is>
      </c>
      <c r="B4" s="5" t="n">
        <v>3603</v>
      </c>
    </row>
    <row r="5">
      <c r="A5" s="4" t="inlineStr">
        <is>
          <t>Total undiscounted lease payments</t>
        </is>
      </c>
      <c r="B5" s="5" t="n">
        <v>16803</v>
      </c>
    </row>
    <row r="6">
      <c r="A6" s="4" t="inlineStr">
        <is>
          <t>Less: imputed interest</t>
        </is>
      </c>
      <c r="B6" s="5" t="n">
        <v>-860</v>
      </c>
    </row>
    <row r="7">
      <c r="A7" s="4" t="inlineStr">
        <is>
          <t>Operating lease liabilities</t>
        </is>
      </c>
      <c r="B7" s="6" t="n">
        <v>159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s - Schedule of Short-Term Debts (Details) - CNY (¥) ¥ in Thousands</t>
        </is>
      </c>
      <c r="B1" s="2" t="inlineStr">
        <is>
          <t>Dec. 31, 2020</t>
        </is>
      </c>
      <c r="C1" s="2" t="inlineStr">
        <is>
          <t>Dec. 31, 2019</t>
        </is>
      </c>
    </row>
    <row r="2">
      <c r="A2" s="3" t="inlineStr">
        <is>
          <t>Debt Disclosure [Abstract]</t>
        </is>
      </c>
    </row>
    <row r="3">
      <c r="A3" s="4" t="inlineStr">
        <is>
          <t>Short-term bank loans</t>
        </is>
      </c>
      <c r="B3" s="6" t="n">
        <v>34754</v>
      </c>
      <c r="C3" s="6" t="n">
        <v>999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s - Additional Information (Details) - Short-Term Loan Agreement - CNY (¥) ¥ in Thousands</t>
        </is>
      </c>
      <c r="B1" s="2" t="inlineStr">
        <is>
          <t>Dec. 31, 2020</t>
        </is>
      </c>
      <c r="C1" s="2" t="inlineStr">
        <is>
          <t>Dec. 31, 2019</t>
        </is>
      </c>
    </row>
    <row r="2">
      <c r="A2" s="4" t="inlineStr">
        <is>
          <t>Interest Rate 2.70%</t>
        </is>
      </c>
    </row>
    <row r="3">
      <c r="A3" s="3" t="inlineStr">
        <is>
          <t>Short-term Debt [Line Items]</t>
        </is>
      </c>
    </row>
    <row r="4">
      <c r="A4" s="4" t="inlineStr">
        <is>
          <t>Debt instrument, aggregated principal amount</t>
        </is>
      </c>
      <c r="B4" s="6" t="n">
        <v>35000</v>
      </c>
    </row>
    <row r="5">
      <c r="A5" s="4" t="inlineStr">
        <is>
          <t>Debt instrument, interest rates</t>
        </is>
      </c>
      <c r="B5" s="4" t="inlineStr">
        <is>
          <t>2.84%</t>
        </is>
      </c>
    </row>
    <row r="6">
      <c r="A6" s="4" t="inlineStr">
        <is>
          <t>Interest Rate Range - 2.70% to 2.85%</t>
        </is>
      </c>
    </row>
    <row r="7">
      <c r="A7" s="3" t="inlineStr">
        <is>
          <t>Short-term Debt [Line Items]</t>
        </is>
      </c>
    </row>
    <row r="8">
      <c r="A8" s="4" t="inlineStr">
        <is>
          <t>Debt instrument, aggregated principal amount</t>
        </is>
      </c>
      <c r="B8" s="6" t="n">
        <v>152000</v>
      </c>
    </row>
    <row r="9">
      <c r="A9" s="4" t="inlineStr">
        <is>
          <t>Interest Rate Range - 4.35% to 4.79%</t>
        </is>
      </c>
    </row>
    <row r="10">
      <c r="A10" s="3" t="inlineStr">
        <is>
          <t>Short-term Debt [Line Items]</t>
        </is>
      </c>
    </row>
    <row r="11">
      <c r="A11" s="4" t="inlineStr">
        <is>
          <t>Debt instrument, aggregated principal amount</t>
        </is>
      </c>
      <c r="C11" s="6" t="n">
        <v>200000</v>
      </c>
    </row>
    <row r="12">
      <c r="A12" s="4" t="inlineStr">
        <is>
          <t>Interest Rate 4.35%</t>
        </is>
      </c>
    </row>
    <row r="13">
      <c r="A13" s="3" t="inlineStr">
        <is>
          <t>Short-term Debt [Line Items]</t>
        </is>
      </c>
    </row>
    <row r="14">
      <c r="A14" s="4" t="inlineStr">
        <is>
          <t>Debt instrument, aggregated principal amount</t>
        </is>
      </c>
      <c r="C14" s="6" t="n">
        <v>100000</v>
      </c>
    </row>
    <row r="15">
      <c r="A15" s="4" t="inlineStr">
        <is>
          <t>Debt instrument, interest rates</t>
        </is>
      </c>
      <c r="C15" s="4" t="inlineStr">
        <is>
          <t>4.35%</t>
        </is>
      </c>
    </row>
    <row r="16">
      <c r="A16" s="4" t="inlineStr">
        <is>
          <t>Minimum | Interest Rate Range - 2.70% to 2.85%</t>
        </is>
      </c>
    </row>
    <row r="17">
      <c r="A17" s="3" t="inlineStr">
        <is>
          <t>Short-term Debt [Line Items]</t>
        </is>
      </c>
    </row>
    <row r="18">
      <c r="A18" s="4" t="inlineStr">
        <is>
          <t>Debt instrument, interest rates</t>
        </is>
      </c>
      <c r="B18" s="4" t="inlineStr">
        <is>
          <t>2.70%</t>
        </is>
      </c>
    </row>
    <row r="19">
      <c r="A19" s="4" t="inlineStr">
        <is>
          <t>Minimum | Interest Rate Range - 4.35% to 4.79%</t>
        </is>
      </c>
    </row>
    <row r="20">
      <c r="A20" s="3" t="inlineStr">
        <is>
          <t>Short-term Debt [Line Items]</t>
        </is>
      </c>
    </row>
    <row r="21">
      <c r="A21" s="4" t="inlineStr">
        <is>
          <t>Debt instrument, interest rates</t>
        </is>
      </c>
      <c r="C21" s="4" t="inlineStr">
        <is>
          <t>4.35%</t>
        </is>
      </c>
    </row>
    <row r="22">
      <c r="A22" s="4" t="inlineStr">
        <is>
          <t>Maximum | Interest Rate Range - 2.70% to 2.85%</t>
        </is>
      </c>
    </row>
    <row r="23">
      <c r="A23" s="3" t="inlineStr">
        <is>
          <t>Short-term Debt [Line Items]</t>
        </is>
      </c>
    </row>
    <row r="24">
      <c r="A24" s="4" t="inlineStr">
        <is>
          <t>Debt instrument, interest rates</t>
        </is>
      </c>
      <c r="B24" s="4" t="inlineStr">
        <is>
          <t>2.85%</t>
        </is>
      </c>
    </row>
    <row r="25">
      <c r="A25" s="4" t="inlineStr">
        <is>
          <t>Maximum | Interest Rate Range - 4.35% to 4.79%</t>
        </is>
      </c>
    </row>
    <row r="26">
      <c r="A26" s="3" t="inlineStr">
        <is>
          <t>Short-term Debt [Line Items]</t>
        </is>
      </c>
    </row>
    <row r="27">
      <c r="A27" s="4" t="inlineStr">
        <is>
          <t>Debt instrument, interest rates</t>
        </is>
      </c>
      <c r="C27" s="4" t="inlineStr">
        <is>
          <t>4.7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Payable - Additional Information (Details) ¥ in Thousands, $ in Thousands</t>
        </is>
      </c>
      <c r="B1" s="2" t="inlineStr">
        <is>
          <t>Dec. 31, 2020CNY (¥)</t>
        </is>
      </c>
      <c r="C1" s="2" t="inlineStr">
        <is>
          <t>Dec. 31, 2020USD ($)</t>
        </is>
      </c>
      <c r="D1" s="2" t="inlineStr">
        <is>
          <t>Dec. 31, 2019CNY (¥)</t>
        </is>
      </c>
    </row>
    <row r="2">
      <c r="A2" s="3" t="inlineStr">
        <is>
          <t>Notes Payable [Abstract]</t>
        </is>
      </c>
    </row>
    <row r="3">
      <c r="A3" s="4" t="inlineStr">
        <is>
          <t>Restricted cash</t>
        </is>
      </c>
      <c r="B3" s="6" t="n">
        <v>4494</v>
      </c>
      <c r="C3" s="7" t="n">
        <v>689</v>
      </c>
      <c r="D3" s="6" t="n">
        <v>82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Liabilities - Schedule of Accrued Liabilities and Other Liabilities (Details) ¥ in Thousands, $ in Thousands</t>
        </is>
      </c>
      <c r="B1" s="2" t="inlineStr">
        <is>
          <t>Dec. 31, 2020CNY (¥)</t>
        </is>
      </c>
      <c r="C1" s="2" t="inlineStr">
        <is>
          <t>Dec. 31, 2020USD ($)</t>
        </is>
      </c>
      <c r="D1" s="2" t="inlineStr">
        <is>
          <t>Dec. 31, 2019CNY (¥)</t>
        </is>
      </c>
    </row>
    <row r="2">
      <c r="A2" s="3" t="inlineStr">
        <is>
          <t>Accrued Liabilities and Other Liabilities [Abstract]</t>
        </is>
      </c>
    </row>
    <row r="3">
      <c r="A3" s="4" t="inlineStr">
        <is>
          <t>VAT received from customers related to contract liabilities</t>
        </is>
      </c>
      <c r="B3" s="6" t="n">
        <v>28958</v>
      </c>
      <c r="D3" s="6" t="n">
        <v>937</v>
      </c>
    </row>
    <row r="4">
      <c r="A4" s="4" t="inlineStr">
        <is>
          <t>Salary and welfare payable</t>
        </is>
      </c>
      <c r="B4" s="5" t="n">
        <v>25148</v>
      </c>
      <c r="D4" s="5" t="n">
        <v>24034</v>
      </c>
    </row>
    <row r="5">
      <c r="A5" s="4" t="inlineStr">
        <is>
          <t>Rental deposits</t>
        </is>
      </c>
      <c r="B5" s="5" t="n">
        <v>4011</v>
      </c>
    </row>
    <row r="6">
      <c r="A6" s="4" t="inlineStr">
        <is>
          <t>Refund from depository bank – current</t>
        </is>
      </c>
      <c r="B6" s="5" t="n">
        <v>2060</v>
      </c>
    </row>
    <row r="7">
      <c r="A7" s="4" t="inlineStr">
        <is>
          <t>Other tax payables</t>
        </is>
      </c>
      <c r="B7" s="5" t="n">
        <v>874</v>
      </c>
      <c r="D7" s="5" t="n">
        <v>2225</v>
      </c>
    </row>
    <row r="8">
      <c r="A8" s="4" t="inlineStr">
        <is>
          <t>Professional service fee accrual</t>
        </is>
      </c>
      <c r="D8" s="5" t="n">
        <v>7493</v>
      </c>
    </row>
    <row r="9">
      <c r="A9" s="4" t="inlineStr">
        <is>
          <t>Other service fee payables</t>
        </is>
      </c>
      <c r="D9" s="5" t="n">
        <v>2196</v>
      </c>
    </row>
    <row r="10">
      <c r="A10" s="4" t="inlineStr">
        <is>
          <t>Others</t>
        </is>
      </c>
      <c r="B10" s="5" t="n">
        <v>2292</v>
      </c>
      <c r="D10" s="5" t="n">
        <v>3806</v>
      </c>
    </row>
    <row r="11">
      <c r="A11" s="4" t="inlineStr">
        <is>
          <t>Total</t>
        </is>
      </c>
      <c r="B11" s="5" t="n">
        <v>63343</v>
      </c>
      <c r="C11" s="7" t="n">
        <v>9708</v>
      </c>
      <c r="D11" s="6" t="n">
        <v>40691</v>
      </c>
    </row>
    <row r="12">
      <c r="A12" s="3" t="inlineStr">
        <is>
          <t>Non-current</t>
        </is>
      </c>
    </row>
    <row r="13">
      <c r="A13" s="4" t="inlineStr">
        <is>
          <t>Refund from depository bank – non-current</t>
        </is>
      </c>
      <c r="B13" s="6" t="n">
        <v>80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 Principal activities Canaan Inc. (the “Company”), an exempted company with limited liability incorporated in the Cayman Islands and its subsidiaries are collectively referred to as the “Group”. The Group are principally engaged in integrated circuit (the “IC”) design and sale and lease of final system products by integrating its IC products for Bitcoin mining and related components in the People’s Republic of China (the “PRC”) and other countries and regions. The Group utilizes third-party suppliers to fabricate, package and test the IC products. As of December 31, 2020, the Company’s subsidiaries are as follows:
Name of subsidiaries Date of incorporation Place of incorporation Equity interest held Principal activities
Canaan Creative (HK) Holdings Limited February 22, 2018 Hong Kong 100 % Research and
Hangzhou Canaan Creative Information Technology Co., Ltd. April 9, 2013 Hangzhou, China 100 % Research and
Canaan Creative Co., Ltd. April 1, 2013 Beijing, China 100 % Research and
Langfang Creative Technology Co., Ltd. May 15, 2014 Langfang, China 100 % Assembly of system
Hangzhou Ruihong Technology Co., Ltd. June 30, 2015 Hangzhou, China 100 % Supply chain and
Hangzhou Canaan Blockchain Technology Co., Ltd. November 11, 2016 Hangzhou, China 100 % Research and
Canaan Convey Co., Ltd. November 2, 2017 Beijing, China 100 % International
Zhejiang Avalon Technology Co., Ltd. December 5, 2017 Hangzhou, China 100 % Distribution of
Canaan Mingxin (Beijing) Technology Co., Ltd. December 24, 2018 Beijing, China 100 % International
Hangzhou Canaan Chuangxin Technology Co., Ltd. December 26, 2018 Hangzhou, China 100 % Research and
(b) Reorganization Prior to the incorporation of the Company, the Group’s business was carried out by Hangzhou Canaan Creative Information Technology Co., Ltd. (“Hangzhou Canaan”) and its subsidiaries. Hangzhou Canaan was established by co-founders “Co-Founders”).
1) On February 6, 2018, the Company was incorporated in the Cayman Islands by the Co-Founders.
2) On February 22, 2018, Canaan Creative (HK) Holdings Limited (“Canaan HK”) was incorporated in Hong Kong with 100% ownership by the Company.
3) On March 12, 2018
4) On March 21, 2018, Canaan HK acquired the 1% equity interest in Hangzhou Canaan from WWXD Limited and the remaining 99% equity interest in Hangzhou Canaan from its other shareholders at an aggregate cash consideration of RMB692,051, which was recorded as deemed distribution to these shareholders. This deemed distribution reduced retained earnings with amount of RMB404,793, and in the absence of retained earnings, reduced additional paid-in As the shareholdings in the Company and Hangzhou Canaan were with a high degree of common ownership immediately before and after the Reorganization, even though no single investor controlled Hangzhou Canaan or Canaan Inc., the transaction of the Reorganization was determined as recapitalization with lack of economic substance, and was accounted for in a manner similar to a common control transaction. Consequently, the financial information of the Group is presented on a carryover basis for all periods presented. The number of outstanding shares in the consolidated balance sheets, the consolidated statements of changes in shareholders’ equity, and per share information including the net earnings/(loss) per share have been presented retrospectively as of the beginning of the earliest period presented on the consolidated financial statements to reflect the final shares issued in the Reorganization. On November 21, 2019, the Company consummated its initial public offering (the “IPO”) on the Nasdaq Global Market, where 10,000,000 American Depositary Shares (“ADSs”) were issued at the price of US$9.00 per ADS for a total gross proceeds of US$90 million. Each ADS represents 15 Class A ordinary sha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0" customWidth="1" min="2" max="2"/>
    <col width="37" customWidth="1" min="3" max="3"/>
    <col width="19" customWidth="1" min="4" max="4"/>
    <col width="37" customWidth="1" min="5" max="5"/>
    <col width="30" customWidth="1" min="6" max="6"/>
    <col width="21" customWidth="1" min="7" max="7"/>
    <col width="30" customWidth="1" min="8" max="8"/>
    <col width="37" customWidth="1" min="9" max="9"/>
    <col width="37" customWidth="1" min="10" max="10"/>
  </cols>
  <sheetData>
    <row r="1">
      <c r="A1" s="1" t="inlineStr">
        <is>
          <t>Ordinary Shares - Additional Information (Details) $ / shares in Units, ¥ in Thousands</t>
        </is>
      </c>
      <c r="B1" s="2" t="inlineStr">
        <is>
          <t>Nov. 25, 2020shares</t>
        </is>
      </c>
      <c r="C1" s="2" t="inlineStr">
        <is>
          <t>Nov. 21, 2019USD ($)$ / sharesshares</t>
        </is>
      </c>
      <c r="D1" s="2" t="inlineStr">
        <is>
          <t>May 31, 2019shares</t>
        </is>
      </c>
      <c r="E1" s="2" t="inlineStr">
        <is>
          <t>Feb. 28, 2019USD ($)$ / sharesshares</t>
        </is>
      </c>
      <c r="F1" s="2" t="inlineStr">
        <is>
          <t>Dec. 31, 2020$ / sharesshares</t>
        </is>
      </c>
      <c r="G1" s="2" t="inlineStr">
        <is>
          <t>Dec. 31, 2019CNY (¥)</t>
        </is>
      </c>
      <c r="H1" s="2" t="inlineStr">
        <is>
          <t>Dec. 31, 2019$ / sharesshares</t>
        </is>
      </c>
      <c r="I1" s="2" t="inlineStr">
        <is>
          <t>Jun. 30, 2018USD ($)$ / sharesshares</t>
        </is>
      </c>
      <c r="J1" s="2" t="inlineStr">
        <is>
          <t>Mar. 23, 2018USD ($)$ / sharesshares</t>
        </is>
      </c>
    </row>
    <row r="2">
      <c r="A2" s="3" t="inlineStr">
        <is>
          <t>Class Of Stock [Line Items]</t>
        </is>
      </c>
    </row>
    <row r="3">
      <c r="A3" s="4" t="inlineStr">
        <is>
          <t>Authorized share capital amount | $</t>
        </is>
      </c>
      <c r="I3" s="7" t="n">
        <v>50000000</v>
      </c>
      <c r="J3" s="7" t="n">
        <v>50000000</v>
      </c>
    </row>
    <row r="4">
      <c r="A4" s="4" t="inlineStr">
        <is>
          <t>Ordinary shares, shares authorized</t>
        </is>
      </c>
      <c r="F4" s="5" t="n">
        <v>1000000000000</v>
      </c>
      <c r="H4" s="5" t="n">
        <v>1000000000000</v>
      </c>
      <c r="I4" s="5" t="n">
        <v>1000000000000</v>
      </c>
      <c r="J4" s="5" t="n">
        <v>500000000</v>
      </c>
    </row>
    <row r="5">
      <c r="A5" s="4" t="inlineStr">
        <is>
          <t>Ordinary shares, shares issued</t>
        </is>
      </c>
      <c r="F5" s="5" t="n">
        <v>2372222222</v>
      </c>
      <c r="H5" s="5" t="n">
        <v>2372222222</v>
      </c>
      <c r="I5" s="5" t="n">
        <v>500000000</v>
      </c>
    </row>
    <row r="6">
      <c r="A6" s="4" t="inlineStr">
        <is>
          <t>Ordinary shares, par value | $ / shares</t>
        </is>
      </c>
      <c r="F6" s="8" t="n">
        <v>5e-08</v>
      </c>
      <c r="H6" s="8" t="n">
        <v>5e-08</v>
      </c>
      <c r="I6" s="8" t="n">
        <v>5e-08</v>
      </c>
      <c r="J6" s="9" t="n">
        <v>0.0001</v>
      </c>
    </row>
    <row r="7">
      <c r="A7" s="4" t="inlineStr">
        <is>
          <t>Issuance of ordinary shares (in shares)</t>
        </is>
      </c>
      <c r="D7" s="5" t="n">
        <v>233217776</v>
      </c>
      <c r="E7" s="5" t="n">
        <v>222222222</v>
      </c>
    </row>
    <row r="8">
      <c r="A8" s="4" t="inlineStr">
        <is>
          <t>Issuance of ordinary shares</t>
        </is>
      </c>
      <c r="E8" s="7" t="n">
        <v>100000000</v>
      </c>
      <c r="G8" s="6" t="n">
        <v>669559</v>
      </c>
    </row>
    <row r="9">
      <c r="A9" s="4" t="inlineStr">
        <is>
          <t>Shares issued, price per share | $ / shares</t>
        </is>
      </c>
      <c r="E9" s="8" t="n">
        <v>0.45</v>
      </c>
    </row>
    <row r="10">
      <c r="A10" s="4" t="inlineStr">
        <is>
          <t>Ordinary shares contributed for future share awards</t>
        </is>
      </c>
      <c r="E10" s="5" t="n">
        <v>403157</v>
      </c>
    </row>
    <row r="11">
      <c r="A11" s="4" t="inlineStr">
        <is>
          <t>Proceeds from issuance of ordinary shares upon IPO, net of cost of issuance- | ¥</t>
        </is>
      </c>
      <c r="G11" s="6" t="n">
        <v>544122</v>
      </c>
    </row>
    <row r="12">
      <c r="A12" s="4" t="inlineStr">
        <is>
          <t>Ordinary shares, shares outstanding</t>
        </is>
      </c>
      <c r="B12" s="5" t="n">
        <v>2328326132</v>
      </c>
      <c r="F12" s="5" t="n">
        <v>2328326132</v>
      </c>
      <c r="H12" s="5" t="n">
        <v>2350123270</v>
      </c>
    </row>
    <row r="13">
      <c r="A13" s="4" t="inlineStr">
        <is>
          <t>American Depositary Shares</t>
        </is>
      </c>
    </row>
    <row r="14">
      <c r="A14" s="3" t="inlineStr">
        <is>
          <t>Class Of Stock [Line Items]</t>
        </is>
      </c>
    </row>
    <row r="15">
      <c r="A15" s="4" t="inlineStr">
        <is>
          <t>Proceeds from issuance of ordinary shares upon IPO, net of cost of issuance- | $</t>
        </is>
      </c>
      <c r="C15" s="7" t="n">
        <v>90000000</v>
      </c>
    </row>
    <row r="16">
      <c r="A16" s="4" t="inlineStr">
        <is>
          <t>Class A Common Shares</t>
        </is>
      </c>
    </row>
    <row r="17">
      <c r="A17" s="3" t="inlineStr">
        <is>
          <t>Class Of Stock [Line Items]</t>
        </is>
      </c>
    </row>
    <row r="18">
      <c r="A18" s="4" t="inlineStr">
        <is>
          <t>Shares issued upon conversion</t>
        </is>
      </c>
      <c r="B18" s="5" t="n">
        <v>45000000</v>
      </c>
    </row>
    <row r="19">
      <c r="A19" s="4" t="inlineStr">
        <is>
          <t>Common stock vote per share</t>
        </is>
      </c>
      <c r="F19" s="4" t="inlineStr">
        <is>
          <t>one vote</t>
        </is>
      </c>
    </row>
    <row r="20">
      <c r="A20" s="4" t="inlineStr">
        <is>
          <t>Ordinary shares, shares outstanding</t>
        </is>
      </c>
      <c r="F20" s="5" t="n">
        <v>2016701688</v>
      </c>
    </row>
    <row r="21">
      <c r="A21" s="4" t="inlineStr">
        <is>
          <t>Class B Common Shares</t>
        </is>
      </c>
    </row>
    <row r="22">
      <c r="A22" s="3" t="inlineStr">
        <is>
          <t>Class Of Stock [Line Items]</t>
        </is>
      </c>
    </row>
    <row r="23">
      <c r="A23" s="4" t="inlineStr">
        <is>
          <t>Shares converted</t>
        </is>
      </c>
      <c r="B23" s="5" t="n">
        <v>45000000</v>
      </c>
    </row>
    <row r="24">
      <c r="A24" s="4" t="inlineStr">
        <is>
          <t>Common stock vote per share</t>
        </is>
      </c>
      <c r="F24" s="4" t="inlineStr">
        <is>
          <t>fifteen votes</t>
        </is>
      </c>
    </row>
    <row r="25">
      <c r="A25" s="4" t="inlineStr">
        <is>
          <t>Ordinary shares, shares outstanding</t>
        </is>
      </c>
      <c r="F25" s="5" t="n">
        <v>311624444</v>
      </c>
    </row>
    <row r="26">
      <c r="A26" s="4" t="inlineStr">
        <is>
          <t>Initial Public Offering</t>
        </is>
      </c>
    </row>
    <row r="27">
      <c r="A27" s="3" t="inlineStr">
        <is>
          <t>Class Of Stock [Line Items]</t>
        </is>
      </c>
    </row>
    <row r="28">
      <c r="A28" s="4" t="inlineStr">
        <is>
          <t>Number of ordinary shares in each american depositary share</t>
        </is>
      </c>
      <c r="C28" s="5" t="n">
        <v>15</v>
      </c>
    </row>
    <row r="29">
      <c r="A29" s="4" t="inlineStr">
        <is>
          <t>Initial Public Offering | American Depositary Shares</t>
        </is>
      </c>
    </row>
    <row r="30">
      <c r="A30" s="3" t="inlineStr">
        <is>
          <t>Class Of Stock [Line Items]</t>
        </is>
      </c>
    </row>
    <row r="31">
      <c r="A31" s="4" t="inlineStr">
        <is>
          <t>Issuance of ordinary shares (in shares)</t>
        </is>
      </c>
      <c r="C31" s="5" t="n">
        <v>10000000</v>
      </c>
    </row>
    <row r="32">
      <c r="A32" s="4" t="inlineStr">
        <is>
          <t>Shares issued, price per share | $ / shares</t>
        </is>
      </c>
      <c r="C32" s="7" t="n">
        <v>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20" customWidth="1" min="6" max="6"/>
    <col width="20" customWidth="1" min="7" max="7"/>
    <col width="20" customWidth="1" min="8" max="8"/>
  </cols>
  <sheetData>
    <row r="1">
      <c r="A1" s="1" t="inlineStr">
        <is>
          <t>Treasury Stocks - Additional Information (Details) ¥ in Thousands, $ in Millions</t>
        </is>
      </c>
      <c r="B1" s="2" t="inlineStr">
        <is>
          <t>Sep. 09, 2020USD ($)shares</t>
        </is>
      </c>
      <c r="C1" s="2" t="inlineStr">
        <is>
          <t>Nov. 30, 2019shares</t>
        </is>
      </c>
      <c r="D1" s="2" t="inlineStr">
        <is>
          <t>Dec. 31, 2020CNY (¥)shares</t>
        </is>
      </c>
      <c r="E1" s="2" t="inlineStr">
        <is>
          <t>Nov. 25, 2020shares</t>
        </is>
      </c>
      <c r="F1" s="2" t="inlineStr">
        <is>
          <t>Dec. 31, 2019shares</t>
        </is>
      </c>
      <c r="G1" s="2" t="inlineStr">
        <is>
          <t>Feb. 28, 2019shares</t>
        </is>
      </c>
      <c r="H1" s="2" t="inlineStr">
        <is>
          <t>Apr. 30, 2018shares</t>
        </is>
      </c>
    </row>
    <row r="2">
      <c r="A2" s="3" t="inlineStr">
        <is>
          <t>Equity Class Of Treasury Stock [Line Items]</t>
        </is>
      </c>
    </row>
    <row r="3">
      <c r="A3" s="4" t="inlineStr">
        <is>
          <t>Common stock shares outstanding</t>
        </is>
      </c>
      <c r="D3" s="5" t="n">
        <v>2328326132</v>
      </c>
      <c r="E3" s="5" t="n">
        <v>2328326132</v>
      </c>
      <c r="F3" s="5" t="n">
        <v>2350123270</v>
      </c>
    </row>
    <row r="4">
      <c r="A4" s="4" t="inlineStr">
        <is>
          <t>Ordinary shares contributed for future share awards</t>
        </is>
      </c>
      <c r="G4" s="5" t="n">
        <v>403157</v>
      </c>
    </row>
    <row r="5">
      <c r="A5" s="4" t="inlineStr">
        <is>
          <t>Treasury stock, shares</t>
        </is>
      </c>
      <c r="D5" s="5" t="n">
        <v>43896090</v>
      </c>
      <c r="F5" s="5" t="n">
        <v>22098952</v>
      </c>
    </row>
    <row r="6">
      <c r="A6" s="4" t="inlineStr">
        <is>
          <t>2018 Equity Incentive Plan</t>
        </is>
      </c>
    </row>
    <row r="7">
      <c r="A7" s="3" t="inlineStr">
        <is>
          <t>Equity Class Of Treasury Stock [Line Items]</t>
        </is>
      </c>
    </row>
    <row r="8">
      <c r="A8" s="4" t="inlineStr">
        <is>
          <t>Ordinary shares Held in trust</t>
        </is>
      </c>
      <c r="H8" s="5" t="n">
        <v>51624000</v>
      </c>
    </row>
    <row r="9">
      <c r="A9" s="4" t="inlineStr">
        <is>
          <t>Ordinary shares contributed for future share awards</t>
        </is>
      </c>
      <c r="G9" s="5" t="n">
        <v>403157</v>
      </c>
    </row>
    <row r="10">
      <c r="A10" s="4" t="inlineStr">
        <is>
          <t>Restricted Share Units | 2018 Equity Incentive Plan</t>
        </is>
      </c>
    </row>
    <row r="11">
      <c r="A11" s="3" t="inlineStr">
        <is>
          <t>Equity Class Of Treasury Stock [Line Items]</t>
        </is>
      </c>
    </row>
    <row r="12">
      <c r="A12" s="4" t="inlineStr">
        <is>
          <t>Shares transferred from treasury stock to ordinary shares</t>
        </is>
      </c>
      <c r="D12" s="5" t="n">
        <v>4002052</v>
      </c>
    </row>
    <row r="13">
      <c r="A13" s="4" t="inlineStr">
        <is>
          <t>Restricted Share Units | Initial Public Offering | 2018 Equity Incentive Plan</t>
        </is>
      </c>
    </row>
    <row r="14">
      <c r="A14" s="3" t="inlineStr">
        <is>
          <t>Equity Class Of Treasury Stock [Line Items]</t>
        </is>
      </c>
    </row>
    <row r="15">
      <c r="A15" s="4" t="inlineStr">
        <is>
          <t>Restricted share units vested transferred from treasury stocks to ordinary shares</t>
        </is>
      </c>
      <c r="C15" s="5" t="n">
        <v>13928205</v>
      </c>
    </row>
    <row r="16">
      <c r="A16" s="4" t="inlineStr">
        <is>
          <t>Restricted Ordinary Shares | 2018 Equity Incentive Plan</t>
        </is>
      </c>
    </row>
    <row r="17">
      <c r="A17" s="3" t="inlineStr">
        <is>
          <t>Equity Class Of Treasury Stock [Line Items]</t>
        </is>
      </c>
    </row>
    <row r="18">
      <c r="A18" s="4" t="inlineStr">
        <is>
          <t>Treasury stock, shares</t>
        </is>
      </c>
      <c r="D18" s="5" t="n">
        <v>18096900</v>
      </c>
    </row>
    <row r="19">
      <c r="A19" s="4" t="inlineStr">
        <is>
          <t>Restricted Ordinary Shares | Initial Public Offering | 2018 Equity Incentive Plan</t>
        </is>
      </c>
    </row>
    <row r="20">
      <c r="A20" s="3" t="inlineStr">
        <is>
          <t>Equity Class Of Treasury Stock [Line Items]</t>
        </is>
      </c>
    </row>
    <row r="21">
      <c r="A21" s="4" t="inlineStr">
        <is>
          <t>Restricted share units vested transferred from treasury stocks to ordinary shares</t>
        </is>
      </c>
      <c r="C21" s="5" t="n">
        <v>16000000</v>
      </c>
    </row>
    <row r="22">
      <c r="A22" s="4" t="inlineStr">
        <is>
          <t>Shares Repurchase [Member]</t>
        </is>
      </c>
    </row>
    <row r="23">
      <c r="A23" s="3" t="inlineStr">
        <is>
          <t>Equity Class Of Treasury Stock [Line Items]</t>
        </is>
      </c>
    </row>
    <row r="24">
      <c r="A24" s="4" t="inlineStr">
        <is>
          <t>Share repurchased</t>
        </is>
      </c>
      <c r="D24" s="5" t="n">
        <v>25799190</v>
      </c>
    </row>
    <row r="25">
      <c r="A25" s="4" t="inlineStr">
        <is>
          <t>Proceeds from repurchases | ¥</t>
        </is>
      </c>
      <c r="D25" s="6" t="n">
        <v>23915</v>
      </c>
    </row>
    <row r="26">
      <c r="A26" s="4" t="inlineStr">
        <is>
          <t>Share Repurchase Program [Member]</t>
        </is>
      </c>
    </row>
    <row r="27">
      <c r="A27" s="3" t="inlineStr">
        <is>
          <t>Equity Class Of Treasury Stock [Line Items]</t>
        </is>
      </c>
    </row>
    <row r="28">
      <c r="A28" s="4" t="inlineStr">
        <is>
          <t>Stock repurchase program authorized amount | $</t>
        </is>
      </c>
      <c r="B28" s="7" t="n">
        <v>10</v>
      </c>
    </row>
    <row r="29">
      <c r="A29" s="4" t="inlineStr">
        <is>
          <t>Number of ordinary shares representing american depositary shares</t>
        </is>
      </c>
      <c r="B29" s="5" t="n">
        <v>15</v>
      </c>
    </row>
    <row r="30">
      <c r="A30" s="4" t="inlineStr">
        <is>
          <t>American Depository Shares [Member] | Shares Repurchase [Member]</t>
        </is>
      </c>
    </row>
    <row r="31">
      <c r="A31" s="3" t="inlineStr">
        <is>
          <t>Equity Class Of Treasury Stock [Line Items]</t>
        </is>
      </c>
    </row>
    <row r="32">
      <c r="A32" s="4" t="inlineStr">
        <is>
          <t>Common stock shares outstanding</t>
        </is>
      </c>
      <c r="D32" s="5" t="n">
        <v>17199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53" customWidth="1" min="3" max="3"/>
    <col width="14" customWidth="1" min="4" max="4"/>
    <col width="13" customWidth="1" min="5" max="5"/>
    <col width="14" customWidth="1" min="6" max="6"/>
    <col width="14" customWidth="1" min="7" max="7"/>
    <col width="26" customWidth="1" min="8" max="8"/>
    <col width="14" customWidth="1" min="9" max="9"/>
    <col width="14" customWidth="1" min="10" max="10"/>
  </cols>
  <sheetData>
    <row r="1">
      <c r="A1" s="1" t="inlineStr">
        <is>
          <t>Share-Based Compensation - Additional Information (Details) - CNY (¥) ¥ / shares in Units, ¥ in Thousands</t>
        </is>
      </c>
      <c r="B1" s="2" t="inlineStr">
        <is>
          <t>Apr. 25, 2018</t>
        </is>
      </c>
      <c r="C1" s="2" t="inlineStr">
        <is>
          <t>Oct. 08, 2016</t>
        </is>
      </c>
      <c r="D1" s="2" t="inlineStr">
        <is>
          <t>Nov. 30, 2019</t>
        </is>
      </c>
      <c r="E1" s="2" t="inlineStr">
        <is>
          <t>May 31, 2019</t>
        </is>
      </c>
      <c r="F1" s="2" t="inlineStr">
        <is>
          <t>Feb. 28, 2019</t>
        </is>
      </c>
      <c r="G1" s="2" t="inlineStr">
        <is>
          <t>Nov. 30, 2017</t>
        </is>
      </c>
      <c r="H1" s="2" t="inlineStr">
        <is>
          <t>Dec. 31, 2020</t>
        </is>
      </c>
      <c r="I1" s="2" t="inlineStr">
        <is>
          <t>Dec. 31, 2019</t>
        </is>
      </c>
      <c r="J1" s="2" t="inlineStr">
        <is>
          <t>Dec. 31, 2018</t>
        </is>
      </c>
    </row>
    <row r="2">
      <c r="A2" s="3" t="inlineStr">
        <is>
          <t>Share Based Compensation Arrangement By Share Based Payment Award [Line Items]</t>
        </is>
      </c>
    </row>
    <row r="3">
      <c r="A3" s="4" t="inlineStr">
        <is>
          <t>Share-based compensation expense</t>
        </is>
      </c>
      <c r="D3" s="6" t="n">
        <v>44789</v>
      </c>
      <c r="H3" s="6" t="n">
        <v>2950</v>
      </c>
      <c r="I3" s="6" t="n">
        <v>270242</v>
      </c>
      <c r="J3" s="6" t="n">
        <v>18586</v>
      </c>
    </row>
    <row r="4">
      <c r="A4" s="4" t="inlineStr">
        <is>
          <t>Issuance of ordinary shares (in shares)</t>
        </is>
      </c>
      <c r="E4" s="5" t="n">
        <v>233217776</v>
      </c>
      <c r="F4" s="5" t="n">
        <v>222222222</v>
      </c>
    </row>
    <row r="5">
      <c r="A5" s="4" t="inlineStr">
        <is>
          <t>Employee</t>
        </is>
      </c>
    </row>
    <row r="6">
      <c r="A6" s="3" t="inlineStr">
        <is>
          <t>Share Based Compensation Arrangement By Share Based Payment Award [Line Items]</t>
        </is>
      </c>
    </row>
    <row r="7">
      <c r="A7" s="4" t="inlineStr">
        <is>
          <t>Issuance of ordinary shares (in shares)</t>
        </is>
      </c>
      <c r="E7" s="5" t="n">
        <v>111217778</v>
      </c>
    </row>
    <row r="8">
      <c r="A8" s="4" t="inlineStr">
        <is>
          <t>Fair value of ordinary shares</t>
        </is>
      </c>
      <c r="I8" s="6" t="n">
        <v>213135</v>
      </c>
    </row>
    <row r="9">
      <c r="A9" s="4" t="inlineStr">
        <is>
          <t>Share Options | 2016 Equity Incentive Plan</t>
        </is>
      </c>
    </row>
    <row r="10">
      <c r="A10" s="3" t="inlineStr">
        <is>
          <t>Share Based Compensation Arrangement By Share Based Payment Award [Line Items]</t>
        </is>
      </c>
    </row>
    <row r="11">
      <c r="A11" s="4" t="inlineStr">
        <is>
          <t>Share options granted</t>
        </is>
      </c>
      <c r="C11" s="5" t="n">
        <v>39600000</v>
      </c>
    </row>
    <row r="12">
      <c r="A12" s="4" t="inlineStr">
        <is>
          <t>Exercise price of share options granted</t>
        </is>
      </c>
      <c r="C12" s="12" t="n">
        <v>0.023</v>
      </c>
    </row>
    <row r="13">
      <c r="A13" s="4" t="inlineStr">
        <is>
          <t>Share options vesting period description</t>
        </is>
      </c>
      <c r="C13" s="4" t="inlineStr">
        <is>
          <t>The vesting period was from October 2016 to May 2017</t>
        </is>
      </c>
    </row>
    <row r="14">
      <c r="A14" s="4" t="inlineStr">
        <is>
          <t>Share options exercise period description</t>
        </is>
      </c>
      <c r="C14" s="4" t="inlineStr">
        <is>
          <t>the exercise period was from June 2017 to July 2017.</t>
        </is>
      </c>
    </row>
    <row r="15">
      <c r="A15" s="4" t="inlineStr">
        <is>
          <t>Restricted Share Units</t>
        </is>
      </c>
    </row>
    <row r="16">
      <c r="A16" s="3" t="inlineStr">
        <is>
          <t>Share Based Compensation Arrangement By Share Based Payment Award [Line Items]</t>
        </is>
      </c>
    </row>
    <row r="17">
      <c r="A17" s="4" t="inlineStr">
        <is>
          <t>Restricted share units vested</t>
        </is>
      </c>
      <c r="H17" s="5" t="n">
        <v>4002052</v>
      </c>
      <c r="I17" s="5" t="n">
        <v>13928205</v>
      </c>
    </row>
    <row r="18">
      <c r="A18" s="4" t="inlineStr">
        <is>
          <t>Unrecognized compensation expense</t>
        </is>
      </c>
      <c r="H18" s="6" t="n">
        <v>2151</v>
      </c>
    </row>
    <row r="19">
      <c r="A19" s="4" t="inlineStr">
        <is>
          <t>Unrecognized compensation expense, weighted average period of recognition</t>
        </is>
      </c>
      <c r="H19" s="4" t="inlineStr">
        <is>
          <t>5 years 4 months 17 days</t>
        </is>
      </c>
    </row>
    <row r="20">
      <c r="A20" s="4" t="inlineStr">
        <is>
          <t>Restricted Share Units | Initial Public Offering</t>
        </is>
      </c>
    </row>
    <row r="21">
      <c r="A21" s="3" t="inlineStr">
        <is>
          <t>Share Based Compensation Arrangement By Share Based Payment Award [Line Items]</t>
        </is>
      </c>
    </row>
    <row r="22">
      <c r="A22" s="4" t="inlineStr">
        <is>
          <t>Restricted share units vested</t>
        </is>
      </c>
      <c r="D22" s="5" t="n">
        <v>2000000</v>
      </c>
    </row>
    <row r="23">
      <c r="A23" s="4" t="inlineStr">
        <is>
          <t>Restricted Share Units | 2017 Equity Incentive Plan</t>
        </is>
      </c>
    </row>
    <row r="24">
      <c r="A24" s="3" t="inlineStr">
        <is>
          <t>Share Based Compensation Arrangement By Share Based Payment Award [Line Items]</t>
        </is>
      </c>
    </row>
    <row r="25">
      <c r="A25" s="4" t="inlineStr">
        <is>
          <t>Restricted share units granted</t>
        </is>
      </c>
      <c r="G25" s="5" t="n">
        <v>71200000</v>
      </c>
    </row>
    <row r="26">
      <c r="A26" s="4" t="inlineStr">
        <is>
          <t>Exercise price of restricted share units granted</t>
        </is>
      </c>
      <c r="G26" s="12" t="n">
        <v>0.015</v>
      </c>
    </row>
    <row r="27">
      <c r="A27" s="4" t="inlineStr">
        <is>
          <t>Restricted Share Units | 2017 Equity Incentive Plan | Tranche One</t>
        </is>
      </c>
    </row>
    <row r="28">
      <c r="A28" s="3" t="inlineStr">
        <is>
          <t>Share Based Compensation Arrangement By Share Based Payment Award [Line Items]</t>
        </is>
      </c>
    </row>
    <row r="29">
      <c r="A29" s="4" t="inlineStr">
        <is>
          <t>Restricted share units vested</t>
        </is>
      </c>
      <c r="G29" s="5" t="n">
        <v>39170000</v>
      </c>
    </row>
    <row r="30">
      <c r="A30" s="4" t="inlineStr">
        <is>
          <t>Restricted Share Units | 2017 Equity Incentive Plan | Tranche Two</t>
        </is>
      </c>
    </row>
    <row r="31">
      <c r="A31" s="3" t="inlineStr">
        <is>
          <t>Share Based Compensation Arrangement By Share Based Payment Award [Line Items]</t>
        </is>
      </c>
    </row>
    <row r="32">
      <c r="A32" s="4" t="inlineStr">
        <is>
          <t>Share options vesting period description</t>
        </is>
      </c>
      <c r="H32" s="4" t="inlineStr">
        <is>
          <t>two or four service years</t>
        </is>
      </c>
    </row>
    <row r="33">
      <c r="A33" s="4" t="inlineStr">
        <is>
          <t>Restricted share units vested</t>
        </is>
      </c>
      <c r="G33" s="5" t="n">
        <v>30030000</v>
      </c>
    </row>
    <row r="34">
      <c r="A34" s="4" t="inlineStr">
        <is>
          <t>Restricted Share Units | 2017 Equity Incentive Plan | Tranche Three | Initial Public Offering</t>
        </is>
      </c>
    </row>
    <row r="35">
      <c r="A35" s="3" t="inlineStr">
        <is>
          <t>Share Based Compensation Arrangement By Share Based Payment Award [Line Items]</t>
        </is>
      </c>
    </row>
    <row r="36">
      <c r="A36" s="4" t="inlineStr">
        <is>
          <t>Restricted share units vested</t>
        </is>
      </c>
      <c r="G36" s="5" t="n">
        <v>2000000</v>
      </c>
    </row>
    <row r="37">
      <c r="A37" s="4" t="inlineStr">
        <is>
          <t>Restricted Ordinary Shares</t>
        </is>
      </c>
    </row>
    <row r="38">
      <c r="A38" s="3" t="inlineStr">
        <is>
          <t>Share Based Compensation Arrangement By Share Based Payment Award [Line Items]</t>
        </is>
      </c>
    </row>
    <row r="39">
      <c r="A39" s="4" t="inlineStr">
        <is>
          <t>Restricted share units granted</t>
        </is>
      </c>
      <c r="B39" s="5" t="n">
        <v>19594000</v>
      </c>
      <c r="J39" s="5" t="n">
        <v>19594000</v>
      </c>
    </row>
    <row r="40">
      <c r="A40" s="4" t="inlineStr">
        <is>
          <t>Restricted share units vested</t>
        </is>
      </c>
      <c r="D40" s="5" t="n">
        <v>16000000</v>
      </c>
      <c r="I40" s="5" t="n">
        <v>16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hares Activity (Details) - Restricted Share Unit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Outstanding</t>
        </is>
      </c>
      <c r="B4" s="5" t="n">
        <v>15733334</v>
      </c>
      <c r="C4" s="5" t="n">
        <v>32030000</v>
      </c>
    </row>
    <row r="5">
      <c r="A5" s="4" t="inlineStr">
        <is>
          <t>Number of shares, Forfeited</t>
        </is>
      </c>
      <c r="B5" s="5" t="n">
        <v>-2691282</v>
      </c>
      <c r="C5" s="5" t="n">
        <v>-2368461</v>
      </c>
    </row>
    <row r="6">
      <c r="A6" s="4" t="inlineStr">
        <is>
          <t>Number of shares, Vested</t>
        </is>
      </c>
      <c r="B6" s="5" t="n">
        <v>-4002052</v>
      </c>
      <c r="C6" s="5" t="n">
        <v>-13928205</v>
      </c>
    </row>
    <row r="7">
      <c r="A7" s="4" t="inlineStr">
        <is>
          <t>Number of shares, Outstanding</t>
        </is>
      </c>
      <c r="B7" s="5" t="n">
        <v>9040000</v>
      </c>
      <c r="C7" s="5" t="n">
        <v>15733334</v>
      </c>
    </row>
    <row r="8">
      <c r="A8" s="4" t="inlineStr">
        <is>
          <t>Weighted average grant date fair value, Outstanding</t>
        </is>
      </c>
      <c r="B8" s="10" t="n">
        <v>1.51</v>
      </c>
      <c r="C8" s="10" t="n">
        <v>1.55</v>
      </c>
    </row>
    <row r="9">
      <c r="A9" s="4" t="inlineStr">
        <is>
          <t>Weighted average grant date fair value, Forfeited</t>
        </is>
      </c>
      <c r="B9" s="13" t="n">
        <v>1.51</v>
      </c>
      <c r="C9" s="13" t="n">
        <v>1.51</v>
      </c>
    </row>
    <row r="10">
      <c r="A10" s="4" t="inlineStr">
        <is>
          <t>Weighted average grant date fair value, Vested</t>
        </is>
      </c>
      <c r="B10" s="13" t="n">
        <v>1.51</v>
      </c>
      <c r="C10" s="13" t="n">
        <v>1.59</v>
      </c>
    </row>
    <row r="11">
      <c r="A11" s="4" t="inlineStr">
        <is>
          <t>Weighted average grant date fair value, Outstanding</t>
        </is>
      </c>
      <c r="B11" s="10" t="n">
        <v>1.51</v>
      </c>
      <c r="C11" s="10" t="n">
        <v>1.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Restricted Ordinary Shares Activity Under Replacement Agreement (Details) - Restricted Ordinary Shares - ¥ / shares</t>
        </is>
      </c>
      <c r="B1" s="2" t="inlineStr">
        <is>
          <t>Apr. 25, 2018</t>
        </is>
      </c>
      <c r="C1" s="2" t="inlineStr">
        <is>
          <t>Nov. 30, 2019</t>
        </is>
      </c>
      <c r="D1" s="2" t="inlineStr">
        <is>
          <t>Dec. 31, 2019</t>
        </is>
      </c>
      <c r="E1" s="2" t="inlineStr">
        <is>
          <t>Dec. 31, 2018</t>
        </is>
      </c>
    </row>
    <row r="2">
      <c r="A2" s="3" t="inlineStr">
        <is>
          <t>Share Based Compensation Arrangement By Share Based Payment Award [Line Items]</t>
        </is>
      </c>
    </row>
    <row r="3">
      <c r="A3" s="4" t="inlineStr">
        <is>
          <t>Number of shares, Outstanding</t>
        </is>
      </c>
      <c r="D3" s="5" t="n">
        <v>17594000</v>
      </c>
      <c r="E3" s="5" t="n">
        <v>0</v>
      </c>
    </row>
    <row r="4">
      <c r="A4" s="4" t="inlineStr">
        <is>
          <t>Number of shares, Granted</t>
        </is>
      </c>
      <c r="B4" s="5" t="n">
        <v>19594000</v>
      </c>
      <c r="E4" s="5" t="n">
        <v>19594000</v>
      </c>
    </row>
    <row r="5">
      <c r="A5" s="4" t="inlineStr">
        <is>
          <t>Number of shares, Forfeited</t>
        </is>
      </c>
      <c r="D5" s="5" t="n">
        <v>-1594000</v>
      </c>
      <c r="E5" s="5" t="n">
        <v>-2000000</v>
      </c>
    </row>
    <row r="6">
      <c r="A6" s="4" t="inlineStr">
        <is>
          <t>Number of shares, Vested</t>
        </is>
      </c>
      <c r="C6" s="5" t="n">
        <v>-16000000</v>
      </c>
      <c r="D6" s="5" t="n">
        <v>-16000000</v>
      </c>
    </row>
    <row r="7">
      <c r="A7" s="4" t="inlineStr">
        <is>
          <t>Number of shares, Outstanding</t>
        </is>
      </c>
      <c r="D7" s="5" t="n">
        <v>0</v>
      </c>
      <c r="E7" s="5" t="n">
        <v>17594000</v>
      </c>
    </row>
    <row r="8">
      <c r="A8" s="4" t="inlineStr">
        <is>
          <t>Weighted average grant date fair value, Outstanding</t>
        </is>
      </c>
      <c r="D8" s="10" t="n">
        <v>2.56</v>
      </c>
      <c r="E8" s="6" t="n">
        <v>0</v>
      </c>
    </row>
    <row r="9">
      <c r="A9" s="4" t="inlineStr">
        <is>
          <t>Weighted average grant date fair value, Granted</t>
        </is>
      </c>
      <c r="E9" s="13" t="n">
        <v>2.56</v>
      </c>
    </row>
    <row r="10">
      <c r="A10" s="4" t="inlineStr">
        <is>
          <t>Weighted average grant date fair value, Forfeited</t>
        </is>
      </c>
      <c r="D10" s="13" t="n">
        <v>2.56</v>
      </c>
      <c r="E10" s="13" t="n">
        <v>2.56</v>
      </c>
    </row>
    <row r="11">
      <c r="A11" s="4" t="inlineStr">
        <is>
          <t>Weighted average grant date fair value, Vested</t>
        </is>
      </c>
      <c r="D11" s="13" t="n">
        <v>2.56</v>
      </c>
    </row>
    <row r="12">
      <c r="A12" s="4" t="inlineStr">
        <is>
          <t>Weighted average grant date fair value, Outstanding</t>
        </is>
      </c>
      <c r="D12" s="6" t="n">
        <v>0</v>
      </c>
      <c r="E12" s="10" t="n">
        <v>2.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Income Taxes - Additional Information (Details) - CNY (¥) ¥ in Thousands</t>
        </is>
      </c>
      <c r="B1" s="2" t="inlineStr">
        <is>
          <t>Jan. 01, 2018</t>
        </is>
      </c>
      <c r="C1" s="2" t="inlineStr">
        <is>
          <t>Mar. 16, 2007</t>
        </is>
      </c>
      <c r="D1" s="2" t="inlineStr">
        <is>
          <t>Dec. 31, 2020</t>
        </is>
      </c>
      <c r="E1" s="2" t="inlineStr">
        <is>
          <t>Dec. 31, 2019</t>
        </is>
      </c>
      <c r="F1" s="2" t="inlineStr">
        <is>
          <t>Dec. 31, 2018</t>
        </is>
      </c>
      <c r="G1" s="2" t="inlineStr">
        <is>
          <t>Dec. 31, 2017</t>
        </is>
      </c>
    </row>
    <row r="2">
      <c r="A2" s="3" t="inlineStr">
        <is>
          <t>Income Taxes [Line Items]</t>
        </is>
      </c>
    </row>
    <row r="3">
      <c r="A3" s="4" t="inlineStr">
        <is>
          <t>Statutory income tax rate</t>
        </is>
      </c>
      <c r="D3" s="4" t="inlineStr">
        <is>
          <t>25.00%</t>
        </is>
      </c>
      <c r="E3" s="4" t="inlineStr">
        <is>
          <t>25.00%</t>
        </is>
      </c>
      <c r="F3" s="4" t="inlineStr">
        <is>
          <t>25.00%</t>
        </is>
      </c>
    </row>
    <row r="4">
      <c r="A4" s="4" t="inlineStr">
        <is>
          <t>Income tax holiday, description</t>
        </is>
      </c>
      <c r="D4" s="4" t="inlineStr">
        <is>
          <t>Canaan is qualified as an integrated circuit enterprise and enjoying a 5-year tax holiday (two year full exemption followed by three year half reduction) beginning from 2016 after utilizing all prior years’ tax losses. Therefore, Hangzhou Canaan is eligible to enjoy a preferential tax rate of 0% from 2016 to 2017 and 12.5% from 2018 to 2020.</t>
        </is>
      </c>
    </row>
    <row r="5">
      <c r="A5" s="4" t="inlineStr">
        <is>
          <t>Income tax holiday period</t>
        </is>
      </c>
      <c r="D5" s="4" t="inlineStr">
        <is>
          <t>5 years</t>
        </is>
      </c>
    </row>
    <row r="6">
      <c r="A6" s="4" t="inlineStr">
        <is>
          <t>Income tax full exemption holiday period</t>
        </is>
      </c>
      <c r="D6" s="4" t="inlineStr">
        <is>
          <t>2 years</t>
        </is>
      </c>
    </row>
    <row r="7">
      <c r="A7" s="4" t="inlineStr">
        <is>
          <t>Income tax half reduction holiday period</t>
        </is>
      </c>
      <c r="D7" s="4" t="inlineStr">
        <is>
          <t>3 years</t>
        </is>
      </c>
    </row>
    <row r="8">
      <c r="A8" s="4" t="inlineStr">
        <is>
          <t>Withholding income tax rate on dividends</t>
        </is>
      </c>
      <c r="D8" s="4" t="inlineStr">
        <is>
          <t>10.00%</t>
        </is>
      </c>
    </row>
    <row r="9">
      <c r="A9" s="4" t="inlineStr">
        <is>
          <t>Undistributed earnings available for distribution</t>
        </is>
      </c>
      <c r="D9" s="6" t="n">
        <v>701633</v>
      </c>
      <c r="E9" s="6" t="n">
        <v>809134</v>
      </c>
    </row>
    <row r="10">
      <c r="A10" s="4" t="inlineStr">
        <is>
          <t>Withholding income tax</t>
        </is>
      </c>
      <c r="D10" s="5" t="n">
        <v>0</v>
      </c>
      <c r="E10" s="5" t="n">
        <v>0</v>
      </c>
    </row>
    <row r="11">
      <c r="A11" s="4" t="inlineStr">
        <is>
          <t>Tax loss carry forwards</t>
        </is>
      </c>
      <c r="D11" s="6" t="n">
        <v>1762521</v>
      </c>
      <c r="E11" s="5" t="n">
        <v>702845</v>
      </c>
    </row>
    <row r="12">
      <c r="A12" s="4" t="inlineStr">
        <is>
          <t>Tax loss carry forwards period</t>
        </is>
      </c>
      <c r="B12" s="4" t="inlineStr">
        <is>
          <t>10 years</t>
        </is>
      </c>
      <c r="G12" s="4" t="inlineStr">
        <is>
          <t>5 years</t>
        </is>
      </c>
    </row>
    <row r="13">
      <c r="A13" s="4" t="inlineStr">
        <is>
          <t>Operating loss carry forwards expiration start year</t>
        </is>
      </c>
      <c r="D13" s="4" t="inlineStr">
        <is>
          <t>2021</t>
        </is>
      </c>
    </row>
    <row r="14">
      <c r="A14" s="4" t="inlineStr">
        <is>
          <t>Operating loss carry forwards expiration end year</t>
        </is>
      </c>
      <c r="D14" s="4" t="inlineStr">
        <is>
          <t>2030</t>
        </is>
      </c>
    </row>
    <row r="15">
      <c r="A15" s="4" t="inlineStr">
        <is>
          <t>Deferred tax assets valuation allowance</t>
        </is>
      </c>
      <c r="D15" s="6" t="n">
        <v>304790</v>
      </c>
      <c r="E15" s="6" t="n">
        <v>254039</v>
      </c>
      <c r="F15" s="6" t="n">
        <v>119065</v>
      </c>
      <c r="G15" s="6" t="n">
        <v>1</v>
      </c>
    </row>
    <row r="16">
      <c r="A16" s="4" t="inlineStr">
        <is>
          <t>Other PRC Subsidiaries</t>
        </is>
      </c>
    </row>
    <row r="17">
      <c r="A17" s="3" t="inlineStr">
        <is>
          <t>Income Taxes [Line Items]</t>
        </is>
      </c>
    </row>
    <row r="18">
      <c r="A18" s="4" t="inlineStr">
        <is>
          <t>Statutory income tax rate</t>
        </is>
      </c>
      <c r="D18" s="4" t="inlineStr">
        <is>
          <t>25.00%</t>
        </is>
      </c>
    </row>
    <row r="19">
      <c r="A19" s="4" t="inlineStr">
        <is>
          <t>Tax Year 2016 to 2017</t>
        </is>
      </c>
    </row>
    <row r="20">
      <c r="A20" s="3" t="inlineStr">
        <is>
          <t>Income Taxes [Line Items]</t>
        </is>
      </c>
    </row>
    <row r="21">
      <c r="A21" s="4" t="inlineStr">
        <is>
          <t>Preferential tax rate</t>
        </is>
      </c>
      <c r="D21" s="4" t="inlineStr">
        <is>
          <t>0.00%</t>
        </is>
      </c>
    </row>
    <row r="22">
      <c r="A22" s="4" t="inlineStr">
        <is>
          <t>Tax Year 2018 to 2020</t>
        </is>
      </c>
    </row>
    <row r="23">
      <c r="A23" s="3" t="inlineStr">
        <is>
          <t>Income Taxes [Line Items]</t>
        </is>
      </c>
    </row>
    <row r="24">
      <c r="A24" s="4" t="inlineStr">
        <is>
          <t>Preferential tax rate</t>
        </is>
      </c>
      <c r="D24" s="4" t="inlineStr">
        <is>
          <t>12.50%</t>
        </is>
      </c>
    </row>
    <row r="25">
      <c r="A25" s="4" t="inlineStr">
        <is>
          <t>Tax Year 2019 to 2021</t>
        </is>
      </c>
    </row>
    <row r="26">
      <c r="A26" s="3" t="inlineStr">
        <is>
          <t>Income Taxes [Line Items]</t>
        </is>
      </c>
    </row>
    <row r="27">
      <c r="A27" s="4" t="inlineStr">
        <is>
          <t>Preferential tax rate</t>
        </is>
      </c>
      <c r="D27" s="4" t="inlineStr">
        <is>
          <t>15.00%</t>
        </is>
      </c>
    </row>
    <row r="28">
      <c r="A28" s="4" t="inlineStr">
        <is>
          <t>Hong Kong</t>
        </is>
      </c>
    </row>
    <row r="29">
      <c r="A29" s="3" t="inlineStr">
        <is>
          <t>Income Taxes [Line Items]</t>
        </is>
      </c>
    </row>
    <row r="30">
      <c r="A30" s="4" t="inlineStr">
        <is>
          <t>Statutory income tax rate</t>
        </is>
      </c>
      <c r="D30" s="4" t="inlineStr">
        <is>
          <t>16.50%</t>
        </is>
      </c>
      <c r="E30" s="4" t="inlineStr">
        <is>
          <t>16.50%</t>
        </is>
      </c>
    </row>
    <row r="31">
      <c r="A31" s="4" t="inlineStr">
        <is>
          <t>Hong Kong | FIE</t>
        </is>
      </c>
    </row>
    <row r="32">
      <c r="A32" s="3" t="inlineStr">
        <is>
          <t>Income Taxes [Line Items]</t>
        </is>
      </c>
    </row>
    <row r="33">
      <c r="A33" s="4" t="inlineStr">
        <is>
          <t>Ownership percentage</t>
        </is>
      </c>
      <c r="D33" s="4" t="inlineStr">
        <is>
          <t>25.00%</t>
        </is>
      </c>
    </row>
    <row r="34">
      <c r="A34" s="4" t="inlineStr">
        <is>
          <t>Hong Kong | Maximum</t>
        </is>
      </c>
    </row>
    <row r="35">
      <c r="A35" s="3" t="inlineStr">
        <is>
          <t>Income Taxes [Line Items]</t>
        </is>
      </c>
    </row>
    <row r="36">
      <c r="A36" s="4" t="inlineStr">
        <is>
          <t>Withholding income tax rate</t>
        </is>
      </c>
      <c r="D36" s="4" t="inlineStr">
        <is>
          <t>5.00%</t>
        </is>
      </c>
    </row>
    <row r="37">
      <c r="A37" s="4" t="inlineStr">
        <is>
          <t>PRC | Enterprise Income Tax</t>
        </is>
      </c>
    </row>
    <row r="38">
      <c r="A38" s="3" t="inlineStr">
        <is>
          <t>Income Taxes [Line Items]</t>
        </is>
      </c>
    </row>
    <row r="39">
      <c r="A39" s="4" t="inlineStr">
        <is>
          <t>Statutory income tax rate</t>
        </is>
      </c>
      <c r="C39" s="4" t="inlineStr">
        <is>
          <t>2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Income Tax Rate and PRC Statutory Income Tax Rate (Details) - CNY (¥) ¥ / shares in Units,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C statutory income tax rates</t>
        </is>
      </c>
      <c r="B4" s="4" t="inlineStr">
        <is>
          <t>25.00%</t>
        </is>
      </c>
      <c r="C4" s="4" t="inlineStr">
        <is>
          <t>25.00%</t>
        </is>
      </c>
      <c r="D4" s="4" t="inlineStr">
        <is>
          <t>25.00%</t>
        </is>
      </c>
    </row>
    <row r="5">
      <c r="A5" s="4" t="inlineStr">
        <is>
          <t>Permanent book – tax difference</t>
        </is>
      </c>
      <c r="B5" s="4" t="inlineStr">
        <is>
          <t>4.50%</t>
        </is>
      </c>
      <c r="C5" s="4" t="inlineStr">
        <is>
          <t>(3.30%)</t>
        </is>
      </c>
      <c r="D5" s="4" t="inlineStr">
        <is>
          <t>(5.80%)</t>
        </is>
      </c>
    </row>
    <row r="6">
      <c r="A6" s="4" t="inlineStr">
        <is>
          <t>Different tax rates in other jurisdictions</t>
        </is>
      </c>
      <c r="B6" s="4" t="inlineStr">
        <is>
          <t>(2.00%)</t>
        </is>
      </c>
      <c r="C6" s="4" t="inlineStr">
        <is>
          <t>(0.40%)</t>
        </is>
      </c>
      <c r="D6" s="4" t="inlineStr">
        <is>
          <t>1.70%</t>
        </is>
      </c>
    </row>
    <row r="7">
      <c r="A7" s="4" t="inlineStr">
        <is>
          <t>Effect of tax holiday</t>
        </is>
      </c>
      <c r="B7" s="4" t="inlineStr">
        <is>
          <t>(4.40%)</t>
        </is>
      </c>
      <c r="C7" s="4" t="inlineStr">
        <is>
          <t>(8.40%)</t>
        </is>
      </c>
      <c r="D7" s="4" t="inlineStr">
        <is>
          <t>(41.50%)</t>
        </is>
      </c>
    </row>
    <row r="8">
      <c r="A8" s="4" t="inlineStr">
        <is>
          <t>Change in valuation allowance</t>
        </is>
      </c>
      <c r="B8" s="4" t="inlineStr">
        <is>
          <t>(23.10%)</t>
        </is>
      </c>
      <c r="C8" s="4" t="inlineStr">
        <is>
          <t>(12.90%)</t>
        </is>
      </c>
      <c r="D8" s="4" t="inlineStr">
        <is>
          <t>59.50%</t>
        </is>
      </c>
    </row>
    <row r="9">
      <c r="A9" s="4" t="inlineStr">
        <is>
          <t>Total</t>
        </is>
      </c>
      <c r="B9" s="4" t="inlineStr">
        <is>
          <t>0.00%</t>
        </is>
      </c>
      <c r="C9" s="4" t="inlineStr">
        <is>
          <t>0.00%</t>
        </is>
      </c>
      <c r="D9" s="4" t="inlineStr">
        <is>
          <t>38.90%</t>
        </is>
      </c>
    </row>
    <row r="10">
      <c r="A10" s="4" t="inlineStr">
        <is>
          <t>Effects of tax holidays entitled by the PRC subsidiaries</t>
        </is>
      </c>
      <c r="B10" s="6" t="n">
        <v>-9553</v>
      </c>
      <c r="C10" s="6" t="n">
        <v>-87043</v>
      </c>
      <c r="D10" s="6" t="n">
        <v>83178</v>
      </c>
    </row>
    <row r="11">
      <c r="A11" s="4" t="inlineStr">
        <is>
          <t>Effects of tax holidays entitled by the PRC subsidiaries on basic earnings/(loss) per share (RMB cent per share)</t>
        </is>
      </c>
      <c r="B11" s="10" t="n">
        <v>-0.41</v>
      </c>
      <c r="C11" s="10" t="n">
        <v>-4.04</v>
      </c>
      <c r="D11" s="10" t="n">
        <v>4.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Composition of Income Tax Expens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income tax expense</t>
        </is>
      </c>
      <c r="B4" s="6" t="n">
        <v>0</v>
      </c>
      <c r="D4" s="6" t="n">
        <v>0</v>
      </c>
      <c r="E4" s="6" t="n">
        <v>76748</v>
      </c>
    </row>
    <row r="5">
      <c r="A5" s="4" t="inlineStr">
        <is>
          <t>Deferred tax expense</t>
        </is>
      </c>
      <c r="B5" s="5" t="n">
        <v>0</v>
      </c>
      <c r="D5" s="5" t="n">
        <v>0</v>
      </c>
      <c r="E5" s="5" t="n">
        <v>1062</v>
      </c>
    </row>
    <row r="6">
      <c r="A6" s="4" t="inlineStr">
        <is>
          <t>Income tax expense</t>
        </is>
      </c>
      <c r="B6" s="6" t="n">
        <v>0</v>
      </c>
      <c r="C6" s="7" t="n">
        <v>0</v>
      </c>
      <c r="D6" s="6" t="n">
        <v>0</v>
      </c>
      <c r="E6" s="6" t="n">
        <v>7781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Tax losses carried forward</t>
        </is>
      </c>
      <c r="B3" s="6" t="n">
        <v>286044</v>
      </c>
      <c r="C3" s="6" t="n">
        <v>121948</v>
      </c>
    </row>
    <row r="4">
      <c r="A4" s="4" t="inlineStr">
        <is>
          <t>Allowance for doubtful accounts</t>
        </is>
      </c>
      <c r="B4" s="5" t="n">
        <v>1744</v>
      </c>
      <c r="C4" s="5" t="n">
        <v>567</v>
      </c>
    </row>
    <row r="5">
      <c r="A5" s="4" t="inlineStr">
        <is>
          <t>Provision for inventory</t>
        </is>
      </c>
      <c r="B5" s="5" t="n">
        <v>16840</v>
      </c>
      <c r="C5" s="5" t="n">
        <v>128163</v>
      </c>
    </row>
    <row r="6">
      <c r="A6" s="4" t="inlineStr">
        <is>
          <t>Unrealized gain from intragroup sale</t>
        </is>
      </c>
      <c r="B6" s="5" t="n">
        <v>162</v>
      </c>
      <c r="C6" s="5" t="n">
        <v>3361</v>
      </c>
    </row>
    <row r="7">
      <c r="A7" s="4" t="inlineStr">
        <is>
          <t>Subtotal</t>
        </is>
      </c>
      <c r="B7" s="5" t="n">
        <v>304790</v>
      </c>
      <c r="C7" s="5" t="n">
        <v>254039</v>
      </c>
    </row>
    <row r="8">
      <c r="A8" s="4" t="inlineStr">
        <is>
          <t>Less: Valuation allowance</t>
        </is>
      </c>
      <c r="B8" s="6" t="n">
        <v>-304790</v>
      </c>
      <c r="C8" s="6" t="n">
        <v>-254039</v>
      </c>
      <c r="D8" s="6" t="n">
        <v>-119065</v>
      </c>
      <c r="E8"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Valuation Allowance (Details) - CNY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254039</v>
      </c>
      <c r="C4" s="6" t="n">
        <v>119065</v>
      </c>
      <c r="D4" s="6" t="n">
        <v>1</v>
      </c>
    </row>
    <row r="5">
      <c r="A5" s="4" t="inlineStr">
        <is>
          <t>Additions</t>
        </is>
      </c>
      <c r="B5" s="5" t="n">
        <v>50751</v>
      </c>
      <c r="C5" s="5" t="n">
        <v>134974</v>
      </c>
      <c r="D5" s="5" t="n">
        <v>119064</v>
      </c>
    </row>
    <row r="6">
      <c r="A6" s="4" t="inlineStr">
        <is>
          <t>Ending balance</t>
        </is>
      </c>
      <c r="B6" s="6" t="n">
        <v>304790</v>
      </c>
      <c r="C6" s="6" t="n">
        <v>254039</v>
      </c>
      <c r="D6" s="6" t="n">
        <v>1190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0</t>
        </is>
      </c>
    </row>
    <row r="3">
      <c r="A3" s="3" t="inlineStr">
        <is>
          <t>Accounting Policies [Abstract]</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accounting estimation of variable consideration for revenue recognition, write-down for inventories and prepayments, valuation and recognition of share-based compensation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and its subsidiaries, for which the Company or its subsidiary is the primary beneficiary. All transactions and balances among the Company and its subsidiaries have been eliminated upon consolidation. Subsidiaries are those entities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 i .
(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6.5250 on December 31, 2020, representing the noon buying rate in The City of New York for cable transfers of RMB as certified for customs purposes by the Federal Reserve Board. No representation is made that the RMB amounts could have been, or could be, converted into US$ at that rate on December 31, 2020,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 u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non-current As of December 31, 2019 and 2020, the carrying values of cash and cash equivalents, restricted cash, accounts receivable, accounts payable and other liabilities approximated to their fair values reported in the consolidated balance sheets due to the short term nature of these instruments. On a recurring basis, the Group measures its short-term investments at fair value. The following table sets forth the Group’s assets that are measured at fair value on a recurring basis and are categorized using the fair value hierarchy:
As of December 31, 2019 Level 1 Level 2 Level 3 Balance at fair value
Assets
Short-term investments — 11,005 — 11,005
As of December 31, 2020 Level 1 Level 2 Level 3 Balance at fair value
Assets
Short-term investments — 62,386 — 62,386
The Group values its investments in wealth management products based on quoted prices of similar products provided by banks at the end of each period, and accordingly, the Group classifies the valuation techniques that use these inputs as Level 2.
(g) Cash and cash equivalents Cash and cash equivalents include cash on hand and demand deposits placed with banks or other financial institutions, which are unrestricted as to withdrawal or use.
(h) Restricted cash Restricted cash includes cash and cash equivalents that are not readily available for the Company’s normal disbursements. Restricted cash are primarily related to cash deposits with banks and financial institutions required as part of collateral for the Company’s notes payable (Note 11) arrangements. (i)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and fair value is estimated based on quoted prices of similar products provided by banks at the end of each period. The change in fair value is recorded as investment income amounted to RMB3,162, RMB3,055 and RMB5,844 in the consolidated statements of comprehensive income/(loss) for the years ended December 31, 2018, 2019 and 2020, respectively.
(j)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
(k) Inventories Inventories, consisting of finished goods, work in process, raw materials and goods in transit, which are purchased from contract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Group takes ownership, risks and rewards of the products purchased. In accordance with ASC 855-10-55-1(b),
(l) Operating lease assets Operating lease assets consist of lease contracts for system products for Bitcoin mining with customers, which are reclassified from inventories at the beginning of lease period. Operating lease assets are recorded at cost less accumulated depreciation and impairment losses. Depreciation is provided using a straight-line method over the estimated economic lives which is generally 18 months. Depreciation expenses are included in costs of revenues. The Group monitors accounting estimates relating to the depreciation period. Changes made to estimates are reflected in depreciation expense on a prospective basis. As of December 31, 2019 and 2020, the Company did not have any operating lease assets.
(m) Property, equipment and software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Leasehold improvements the shorter of their useful lives and the lease terms
Computers and electronic equipment 3 to 5 years
Mechanical equipment 5 years
Motor vehicles 5 years
Software 3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loss). Construction in progress represents assets under construction. Construction in progress is transferred to property, equipment and software and depreciation or amortization commences when an asset is ready for its intended use.
(n) Non-current The Group’s non-current in-substance non-current non-current During the year ended December 31, 2020, the Group recognized impairment charge of RMB2,475 and recorded in other income, net.
(o) Impairment of long-lived assets For other long-lived assets including property, equipment and software,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p) Contract liabilities Cash proceeds received from customers before product delivery is recognized as contract liabilities and is recognized as revenues when revenue recognition criteria are met. The prepayments received from customers as of December 31, 2019 and 2020 was RMB8,288 and RMB430,388, respectively. The revenue recognized during the years ended December 31, 2018, 2019 and 2020 for the beginning balance of contract liability was RMB202,477, RMB6,904 and RMB8,008, respectively.
(q) Revenue from contracts with customers (ASC 606) The Group recognizes revenue to depict the transfer of promised goods or services to customers in an amount that reflects the consideration to which the entity expects to receive in exchange for those goods or services. Products revenue The Group generates revenue primarily from the sale of Bitcoin mining machines directly to a customer, such as a business or individual engaged in Bitcoin mining activities. As the Bitcoin price fluctuates, the Group may adjust the selling price of Bitcoin mining machines on a weekly basis, as customers are only willing to pay for machines based on their ability to recover their investment through mining Bitcoin over a relatively short period of time. The Group’s sales arrangements usually require a full prepayment before the delivery of products. The Group started to offer credit sales to certain significant, long-standing customers in China in 2018. The payment terms under credit sales generally consist of 50% down payment and 50% subsequent payments over a period of 90 to 180 days. With the adoption of a more dynamic pricing strategy, the Group expects to accept a lower amount of consideration (as compared to fixed and promised consideration that is set out in the sales contracts) from its credit sales customers if the price of Bitcoin decreases in the post-sale period; hence providing implicit price concession to these customers and the ultimate amount of price concessions to be provided to these credit sales customers is highly dependent on the changes of Bitcoin prices. Revenues from product sales are recorded at the net sales price (transaction price), which includes an estimation of variable consideration which primarily results from implicit price concessions on credit sale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Group will adjust these estimates, which would affect revenue and earnings in the period when such changes are known. With respect to the determination of variable consideration resulting from the amount of implicit price concession, since the Bitcoin market price is volatile and unpredictable and changes of Bitcoin price, will greatly affect the implicit price concessions to be provided by the Group to its credit sales customers, the Group historically has not been able to overcome the constraint on variable consideration at the time of product sale or at subsequent period-end period-end. The Group recognizes products revenue at a point in time based on management’s evaluation of when the control of the products have been passed to customers. The transfer of control is considered complete when products have been picked up by or shipped to the Group’s customers . The Group offers a standard product warranty of no longer than 6 months that the product will operate under normal use. At the time revenue is recognized, an estimate of future warranty costs is recorded as a component of cost of revenues. The reserves established are regularly monitored based upon historical experience and any actual claims charged against the reserve. The amount of total warranty costs incurred was immaterial for the Services revenue The Company also generates a small portion of revenue from its maintenance services under separate contracts. Revenue from the maintenance service to the customer is recognized when the related services have been rendered to the customers.
(r) Revenue from lease arrangements as lessor (ASC 842) From July 2019, the Group started to generate revenue from the leases of system products for Bitcoin mining to its customer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system products meet the classification of operating leases, and revenues from operating leases are recognized on a straight-line basis over the contract terms.
(s) Value-added-tax Value added tax recoverable represent amounts paid by the Group for purchases. The surcharges (i.e., Urban construction and maintenance tax, educational surtax, local educational surtax), vary from 10% to 12% of the value-added-tax
(t) 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s depreciation, warehousing costs and slow-moving, obsolete inventories write-downs, prepayments write-downs and tax surcharges.
(u)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Group recognizes research and development expenses as expense when incurred.
(v) Sales and marketing expenses Sales and marketing expenses consist primarily of salary and welfare for sales and marketing personnel, promotion and marketing expenses and other expenses in associated with sales and marketing personnel. Advertising expense are expensed as incurred and included in selling and marketing expenses. The advertising expenses were RMB2,124, RMB2,377 and RMB3,701 for the years ended December 31, 2018, 2019 and 2020, respectively.
(w) General and administrative expenses General and administrative expenses consist primarily of salary and welfare for general and administrative personnel, rental expenses and depreciation in associated with general and administrative personnel, allowance for doubtful receivables, entertainment expense, general office expense and professional service fees.
(x) Government grants Government grants represent cash subsidies received from PRC government. Cash subsidies which have no defined rules and regulations to govern the criteria necessary for companies to enjoy the benefits are recognized as “Other income, net” when received. Total government grants received were RMB8,058, RMB24,926 and RMB32,499 for the years ended December 31, 2018, 2019 and 2020, respectively.
(y) VAT refunds In accordance with Caishui (2011) No. 100 issued by State Tax Bureau, Hangzhou Canaan is qualified as enterprise of selling self-developed software products and enjoying an tax refund for the excess of 3% of its actual tax burden after the VAT is levied at the 16% or 13% tax rate since April 2019.Tax refund is recognized when received. Total VAT refunds received were RMB110,231, RMB1,253 and nil for the years ended December 31, 2018, 2019 and 2020, respectively.
(z) Lease arrangement as lessee The Company determines if an arrangement i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aa)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consolidated statements of comprehensive income/(loss) amounted to RMB20,618, RMB23,026 and RMB14,919 for the years ended December 31, 2018, 2019 and 2020, respectively.
(ab)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Group evaluates its uncertain tax positions using the provisions of ASC 740-10, Income Taxes
(ac) Share-based compensation The Company grants restricted shares and share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 or d) for share-based awards with service conditions and other performance condition, using the graded vesting method, net of estimated pre-vesting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
(ad) Statutory reserves The Group’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Group has made RMB68,501, nil and nil appropriations to statutory reserve mainly for Hangzhou Canaan for the years ended December 31, 2018, 2019 and 2020, respectively.
(ae) Repurchase of share The Group accounts for treasury stock using the cost method. Under the cost method, when the Company’s shares are acquired for purposes other than retirement, the costs of the acquired stock will be shown separately as a deduction from the total of capital stock.
(af) Earnings/ (loss) per share Basic earnings/(loss) per share is computed by dividing net income/(loss) attributable to holders of ordinary shares by the weighted average number of ordinary shares outstanding during the period. Diluted earnings/(loss) per share is calculated by dividing net income/(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loss) per share if their effects would be anti-dilutive. Ordinary share equivalents consist of the ordinary shares issuable in connection with the Group’s ordinary shares issuable upon the conversion of the share-based awards, using the treasury stock method .
(ag) Comprehensive income/(loss) Comprehensive income/(loss) is defined as the change in shareholders’ equity of the Company during a period arising from transactions and other events and circumstances excluding transactions resulting from investments by shareholders and distributions to shareholders. Comprehensive income/(loss) is reported in the consolidated statements of comprehensive income/(loss). Accumulated other comprehensive loss of the Group include the foreign currency translation adjustments.
(ah)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he Group’s long-lived assets are substantially located in the PRC. The Group’s revenue segregated by geographic region is as follows:
Geographic region For the Years Ended December 31,
2018 2019 2020
PRC 2,057,632 1,063,630 379,418
Kazakhstan — — 47,792
Hong Kong 91,028 11,216 12,301
United States of America 284,965 46,045 3,528
Canada 25,548 22,738 162
Japan — 236,206 —
Other foreign countries 246,118 42,788 4,485
Total 2,705,291 1,422,623 447,686
(ai) Recently issued accounting pronouncements
i. New and amended standards adopted by the Group: In August 2018, the FASB released ASU 2018-13, 2018-13 2018-13
ii. New and amended standards not yet adopted by the Group: In June 2016, the FASB issued ASU No. 2016-13, 2016-13”). 2018-19, 2018-19”), 2016-13. 2019-10, 2016-13 2018-19 In December 2019, the FASB issued ASU 2019-12, Income Taxes (Topic 740): Simplifying the Accounting for Income Taxes. The amendments in this update simplify the accounting for income taxes by removing certain exceptions and amending and clarify existing guidance. The standard is effective for the Company for fiscal years beginning after 15 December 2021, and interim periods within fiscal years beginning after 15 December 2022. Early adoption is permitted. The Group is currently evaluating the impact of this accounting standard update on its consolidated financial statements. In January 2020, the FASB issued Accounting Standards Update No. 2020-01, 815-10-15-141(a) 815-10-15-14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 Additional Information (Details) - CNY (¥) ¥ in Thousands</t>
        </is>
      </c>
      <c r="B1" s="2" t="inlineStr">
        <is>
          <t>Dec. 31, 2020</t>
        </is>
      </c>
      <c r="C1" s="2" t="inlineStr">
        <is>
          <t>Dec. 31, 2019</t>
        </is>
      </c>
    </row>
    <row r="2">
      <c r="A2" s="3" t="inlineStr">
        <is>
          <t>Related Party Transactions [Abstract]</t>
        </is>
      </c>
    </row>
    <row r="3">
      <c r="A3" s="4" t="inlineStr">
        <is>
          <t>Amounts due from related parties</t>
        </is>
      </c>
      <c r="B3" s="6" t="n">
        <v>0</v>
      </c>
      <c r="C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CNY (¥) ¥ in Thousands</t>
        </is>
      </c>
      <c r="B1" s="2" t="inlineStr">
        <is>
          <t>12 Months Ended</t>
        </is>
      </c>
    </row>
    <row r="2">
      <c r="B2" s="2" t="inlineStr">
        <is>
          <t>Dec. 31, 2020</t>
        </is>
      </c>
      <c r="C2" s="2" t="inlineStr">
        <is>
          <t>Dec. 31, 2018</t>
        </is>
      </c>
    </row>
    <row r="3">
      <c r="A3" s="3" t="inlineStr">
        <is>
          <t>Transaction amount with related parties</t>
        </is>
      </c>
    </row>
    <row r="4">
      <c r="A4" s="4" t="inlineStr">
        <is>
          <t>Transaction amount with related parties</t>
        </is>
      </c>
      <c r="B4" s="6" t="n">
        <v>637</v>
      </c>
      <c r="C4" s="6" t="n">
        <v>68</v>
      </c>
    </row>
    <row r="5">
      <c r="A5" s="4" t="inlineStr">
        <is>
          <t>Key Management</t>
        </is>
      </c>
    </row>
    <row r="6">
      <c r="A6" s="3" t="inlineStr">
        <is>
          <t>Transaction amount with related parties</t>
        </is>
      </c>
    </row>
    <row r="7">
      <c r="A7" s="4" t="inlineStr">
        <is>
          <t>Transaction amount with related parties</t>
        </is>
      </c>
      <c r="C7" s="6" t="n">
        <v>68</v>
      </c>
    </row>
    <row r="8">
      <c r="A8" s="4" t="inlineStr">
        <is>
          <t>Disposal of motor vehicles</t>
        </is>
      </c>
    </row>
    <row r="9">
      <c r="A9" s="3" t="inlineStr">
        <is>
          <t>Transaction amount with related parties</t>
        </is>
      </c>
    </row>
    <row r="10">
      <c r="A10" s="4" t="inlineStr">
        <is>
          <t>Transaction amount with related parties</t>
        </is>
      </c>
      <c r="B10" s="6" t="n">
        <v>6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Basic and Diluted Net Earnings/(Loss) Per Share - Computation of Basic and Diluted Earning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Basic net earnings/(loss) per share calculation: Numerator</t>
        </is>
      </c>
    </row>
    <row r="4">
      <c r="A4" s="4" t="inlineStr">
        <is>
          <t>Net income/(loss)</t>
        </is>
      </c>
      <c r="B4" s="6" t="n">
        <v>-215094</v>
      </c>
      <c r="C4" s="7" t="n">
        <v>-32962</v>
      </c>
      <c r="D4" s="6" t="n">
        <v>-1034510</v>
      </c>
      <c r="E4" s="6" t="n">
        <v>122432</v>
      </c>
    </row>
    <row r="5">
      <c r="A5" s="3" t="inlineStr">
        <is>
          <t>Basic and diluted net earnings/(loss) per share calculation: Denominator</t>
        </is>
      </c>
    </row>
    <row r="6">
      <c r="A6" s="4" t="inlineStr">
        <is>
          <t>Weighted-average ordinary shares outstanding</t>
        </is>
      </c>
      <c r="B6" s="5" t="n">
        <v>2345703779</v>
      </c>
      <c r="C6" s="5" t="n">
        <v>2345703779</v>
      </c>
      <c r="D6" s="5" t="n">
        <v>2153172769</v>
      </c>
      <c r="E6" s="5" t="n">
        <v>1964499660</v>
      </c>
    </row>
    <row r="7">
      <c r="A7" s="4" t="inlineStr">
        <is>
          <t>Basic and diluted net earnings/(loss) per share (RMB cent per share) | ¥ / shares</t>
        </is>
      </c>
      <c r="B7" s="10" t="n">
        <v>-9.17</v>
      </c>
      <c r="D7" s="10" t="n">
        <v>-48.05</v>
      </c>
      <c r="E7" s="10" t="n">
        <v>6.23</v>
      </c>
    </row>
    <row r="8">
      <c r="A8" s="3" t="inlineStr">
        <is>
          <t>Diluted net earnings/(loss) per share calculation: Numerator</t>
        </is>
      </c>
    </row>
    <row r="9">
      <c r="A9" s="4" t="inlineStr">
        <is>
          <t>Net income/(loss)</t>
        </is>
      </c>
      <c r="B9" s="6" t="n">
        <v>-215094</v>
      </c>
      <c r="C9" s="7" t="n">
        <v>-32962</v>
      </c>
      <c r="D9" s="6" t="n">
        <v>-1034510</v>
      </c>
      <c r="E9" s="6" t="n">
        <v>122432</v>
      </c>
    </row>
    <row r="10">
      <c r="A10" s="3" t="inlineStr">
        <is>
          <t>Diluted net earnings/(loss) per share calculation: Denominator</t>
        </is>
      </c>
    </row>
    <row r="11">
      <c r="A11" s="4" t="inlineStr">
        <is>
          <t>— Basic</t>
        </is>
      </c>
      <c r="B11" s="5" t="n">
        <v>2345703779</v>
      </c>
      <c r="C11" s="5" t="n">
        <v>2345703779</v>
      </c>
      <c r="D11" s="5" t="n">
        <v>2153172769</v>
      </c>
      <c r="E11" s="5" t="n">
        <v>1964499660</v>
      </c>
    </row>
    <row r="12">
      <c r="A12" s="4" t="inlineStr">
        <is>
          <t>Add: weighted-average RSUs</t>
        </is>
      </c>
      <c r="E12" s="5" t="n">
        <v>13661413</v>
      </c>
    </row>
    <row r="13">
      <c r="A13" s="4" t="inlineStr">
        <is>
          <t>Weighted-average number of shares used in calculating diluted net earnings (loss) per share</t>
        </is>
      </c>
      <c r="B13" s="5" t="n">
        <v>2345703779</v>
      </c>
      <c r="C13" s="5" t="n">
        <v>2345703779</v>
      </c>
      <c r="D13" s="5" t="n">
        <v>2153172769</v>
      </c>
      <c r="E13" s="5" t="n">
        <v>1978161073</v>
      </c>
    </row>
    <row r="14">
      <c r="A14" s="4" t="inlineStr">
        <is>
          <t>Diluted net earnings/(loss) per share (RMB cent per share) | (per share)</t>
        </is>
      </c>
      <c r="B14" s="10" t="n">
        <v>-9.17</v>
      </c>
      <c r="C14" s="8" t="n">
        <v>-1.41</v>
      </c>
      <c r="D14" s="10" t="n">
        <v>-48.05</v>
      </c>
      <c r="E14" s="10" t="n">
        <v>6.19</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Earnings/(Loss) Per Share - Effects of Outstanding RSUs Excluded From Computation of Diluted Loss Per Share Due to Anti-Dilutive Effect (Details) - shares</t>
        </is>
      </c>
      <c r="B1" s="2" t="inlineStr">
        <is>
          <t>12 Months Ended</t>
        </is>
      </c>
    </row>
    <row r="2">
      <c r="B2" s="2" t="inlineStr">
        <is>
          <t>Dec. 31, 2020</t>
        </is>
      </c>
      <c r="C2" s="2" t="inlineStr">
        <is>
          <t>Dec. 31, 2019</t>
        </is>
      </c>
    </row>
    <row r="3">
      <c r="A3" s="4" t="inlineStr">
        <is>
          <t>Restricted Share Units</t>
        </is>
      </c>
    </row>
    <row r="4">
      <c r="A4" s="3" t="inlineStr">
        <is>
          <t>Antidilutive Securities Excluded From Computation Of Earnings Per Share [Line Items]</t>
        </is>
      </c>
    </row>
    <row r="5">
      <c r="A5" s="4" t="inlineStr">
        <is>
          <t>Weighted-average of shares</t>
        </is>
      </c>
      <c r="B5" s="5" t="n">
        <v>10710636</v>
      </c>
      <c r="C5" s="5" t="n">
        <v>139237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ntingencies - Additional Information (Details)</t>
        </is>
      </c>
      <c r="B1" s="2" t="inlineStr">
        <is>
          <t>Dec. 31, 2020CNY (¥)</t>
        </is>
      </c>
    </row>
    <row r="2">
      <c r="A2" s="3" t="inlineStr">
        <is>
          <t>Loss Contingencies [Line Items]</t>
        </is>
      </c>
    </row>
    <row r="3">
      <c r="A3" s="4" t="inlineStr">
        <is>
          <t>Contingent liabilities</t>
        </is>
      </c>
      <c r="B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Restricted net assets - Additional Information (Details) - PRC ¥ in Thousands</t>
        </is>
      </c>
      <c r="B1" s="2" t="inlineStr">
        <is>
          <t>Dec. 31, 2020CNY (¥)</t>
        </is>
      </c>
    </row>
    <row r="2">
      <c r="A2" s="3" t="inlineStr">
        <is>
          <t>Statutory Accounting Practices [Line Items]</t>
        </is>
      </c>
    </row>
    <row r="3">
      <c r="A3" s="4" t="inlineStr">
        <is>
          <t>Percentage of after tax profit as reserve</t>
        </is>
      </c>
      <c r="B3" s="4" t="inlineStr">
        <is>
          <t>10.00%</t>
        </is>
      </c>
    </row>
    <row r="4">
      <c r="A4" s="4" t="inlineStr">
        <is>
          <t>Percentage of statutory surplus reserve to registered capital</t>
        </is>
      </c>
      <c r="B4" s="4" t="inlineStr">
        <is>
          <t>50.00%</t>
        </is>
      </c>
    </row>
    <row r="5">
      <c r="A5" s="4" t="inlineStr">
        <is>
          <t>Restricted net assets</t>
        </is>
      </c>
      <c r="B5" s="6" t="n">
        <v>1632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the Parent Company - Additional Information (Details)</t>
        </is>
      </c>
      <c r="B1" s="2" t="inlineStr">
        <is>
          <t>12 Months Ended</t>
        </is>
      </c>
    </row>
    <row r="2">
      <c r="B2" s="2" t="inlineStr">
        <is>
          <t>Dec. 31, 2020</t>
        </is>
      </c>
    </row>
    <row r="3">
      <c r="A3" s="4" t="inlineStr">
        <is>
          <t>Subsidiaries</t>
        </is>
      </c>
    </row>
    <row r="4">
      <c r="A4" s="3" t="inlineStr">
        <is>
          <t>Condensed Financial Statements Captions [Line Items]</t>
        </is>
      </c>
    </row>
    <row r="5">
      <c r="A5" s="4" t="inlineStr">
        <is>
          <t>Restricted net assets as percentage of consolidated and unconsolidated subsidiaries</t>
        </is>
      </c>
      <c r="B5" s="4" t="inlineStr">
        <is>
          <t>25.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Parent Company - Schedule of Condensed Balance Sheets (Details)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391310</v>
      </c>
      <c r="C3" s="7" t="n">
        <v>59971</v>
      </c>
      <c r="D3" s="6" t="n">
        <v>516607</v>
      </c>
    </row>
    <row r="4">
      <c r="A4" s="4" t="inlineStr">
        <is>
          <t>Total current assets</t>
        </is>
      </c>
      <c r="B4" s="5" t="n">
        <v>1007206</v>
      </c>
      <c r="C4" s="5" t="n">
        <v>154360</v>
      </c>
      <c r="D4" s="5" t="n">
        <v>940810</v>
      </c>
    </row>
    <row r="5">
      <c r="A5" s="4" t="inlineStr">
        <is>
          <t>Total assets</t>
        </is>
      </c>
      <c r="B5" s="5" t="n">
        <v>1036376</v>
      </c>
      <c r="C5" s="5" t="n">
        <v>158831</v>
      </c>
      <c r="D5" s="5" t="n">
        <v>991426</v>
      </c>
    </row>
    <row r="6">
      <c r="A6" s="3" t="inlineStr">
        <is>
          <t>Current liabilities:</t>
        </is>
      </c>
    </row>
    <row r="7">
      <c r="A7" s="4" t="inlineStr">
        <is>
          <t>Refund from depository bank – current</t>
        </is>
      </c>
      <c r="B7" s="5" t="n">
        <v>2060</v>
      </c>
    </row>
    <row r="8">
      <c r="A8" s="3" t="inlineStr">
        <is>
          <t>Non-current liabilities:</t>
        </is>
      </c>
    </row>
    <row r="9">
      <c r="A9" s="4" t="inlineStr">
        <is>
          <t>Refund from depository bank – non-current</t>
        </is>
      </c>
      <c r="B9" s="5" t="n">
        <v>8020</v>
      </c>
    </row>
    <row r="10">
      <c r="A10" s="4" t="inlineStr">
        <is>
          <t>Total liabilities</t>
        </is>
      </c>
      <c r="B10" s="5" t="n">
        <v>603818</v>
      </c>
      <c r="C10" s="5" t="n">
        <v>92539</v>
      </c>
      <c r="D10" s="5" t="n">
        <v>298631</v>
      </c>
    </row>
    <row r="11">
      <c r="A11" s="3" t="inlineStr">
        <is>
          <t>Shareholders' equity:</t>
        </is>
      </c>
    </row>
    <row r="12">
      <c r="A12" s="4" t="inlineStr">
        <is>
          <t>Ordinary shares (US$0.00000005 par value; 1,000,000,000,000 shares authorized, 2,372,222,222 shares issued, 2,350,123,270 and 2,328,326,132 shares outstanding as of December 31, 2019 and 2020, respectively)</t>
        </is>
      </c>
      <c r="B12" s="5" t="n">
        <v>1</v>
      </c>
      <c r="D12" s="5" t="n">
        <v>1</v>
      </c>
    </row>
    <row r="13">
      <c r="A13" s="4" t="inlineStr">
        <is>
          <t>Subscriptions receivable from shareholders</t>
        </is>
      </c>
      <c r="B13" s="5" t="n">
        <v>-1</v>
      </c>
      <c r="D13" s="5" t="n">
        <v>-1</v>
      </c>
    </row>
    <row r="14">
      <c r="A14" s="4" t="inlineStr">
        <is>
          <t>Treasury stocks (US$0.00000005 par value; 22,098,952 and 43,896,090 shares as of December 31, 2019 and 2020, respectively)</t>
        </is>
      </c>
      <c r="B14" s="5" t="n">
        <v>23915</v>
      </c>
      <c r="C14" s="5" t="n">
        <v>3665</v>
      </c>
    </row>
    <row r="15">
      <c r="A15" s="4" t="inlineStr">
        <is>
          <t>Additional paid-in capital</t>
        </is>
      </c>
      <c r="B15" s="5" t="n">
        <v>1634619</v>
      </c>
      <c r="C15" s="5" t="n">
        <v>250516</v>
      </c>
      <c r="D15" s="5" t="n">
        <v>1631609</v>
      </c>
    </row>
    <row r="16">
      <c r="A16" s="4" t="inlineStr">
        <is>
          <t>Statutory reserves</t>
        </is>
      </c>
      <c r="B16" s="5" t="n">
        <v>97307</v>
      </c>
      <c r="C16" s="5" t="n">
        <v>14913</v>
      </c>
      <c r="D16" s="5" t="n">
        <v>97307</v>
      </c>
    </row>
    <row r="17">
      <c r="A17" s="4" t="inlineStr">
        <is>
          <t>Accumulated other comprehensive loss</t>
        </is>
      </c>
      <c r="B17" s="5" t="n">
        <v>-79780</v>
      </c>
      <c r="C17" s="5" t="n">
        <v>-12227</v>
      </c>
      <c r="D17" s="5" t="n">
        <v>-55542</v>
      </c>
    </row>
    <row r="18">
      <c r="A18" s="4" t="inlineStr">
        <is>
          <t>Accumulated deficit</t>
        </is>
      </c>
      <c r="B18" s="5" t="n">
        <v>-1195673</v>
      </c>
      <c r="C18" s="5" t="n">
        <v>-183245</v>
      </c>
      <c r="D18" s="5" t="n">
        <v>-980579</v>
      </c>
    </row>
    <row r="19">
      <c r="A19" s="4" t="inlineStr">
        <is>
          <t>Total shareholders' equity</t>
        </is>
      </c>
      <c r="B19" s="5" t="n">
        <v>432558</v>
      </c>
      <c r="C19" s="5" t="n">
        <v>66292</v>
      </c>
      <c r="D19" s="5" t="n">
        <v>692795</v>
      </c>
      <c r="E19" s="6" t="n">
        <v>240978</v>
      </c>
      <c r="F19" s="6" t="n">
        <v>857241</v>
      </c>
    </row>
    <row r="20">
      <c r="A20" s="4" t="inlineStr">
        <is>
          <t>Total liabilities and shareholders' equity</t>
        </is>
      </c>
      <c r="B20" s="5" t="n">
        <v>1036376</v>
      </c>
      <c r="C20" s="5" t="n">
        <v>158831</v>
      </c>
      <c r="D20" s="5" t="n">
        <v>991426</v>
      </c>
    </row>
    <row r="21">
      <c r="A21" s="4" t="inlineStr">
        <is>
          <t>Parent Company</t>
        </is>
      </c>
    </row>
    <row r="22">
      <c r="A22" s="3" t="inlineStr">
        <is>
          <t>Current assets:</t>
        </is>
      </c>
    </row>
    <row r="23">
      <c r="A23" s="4" t="inlineStr">
        <is>
          <t>Cash and cash equivalents</t>
        </is>
      </c>
      <c r="B23" s="5" t="n">
        <v>147</v>
      </c>
      <c r="C23" s="5" t="n">
        <v>23</v>
      </c>
      <c r="D23" s="5" t="n">
        <v>14</v>
      </c>
    </row>
    <row r="24">
      <c r="A24" s="4" t="inlineStr">
        <is>
          <t>Receivables from subsidiaries</t>
        </is>
      </c>
      <c r="B24" s="5" t="n">
        <v>442491</v>
      </c>
      <c r="C24" s="5" t="n">
        <v>67814</v>
      </c>
      <c r="D24" s="5" t="n">
        <v>692781</v>
      </c>
    </row>
    <row r="25">
      <c r="A25" s="4" t="inlineStr">
        <is>
          <t>Total current assets</t>
        </is>
      </c>
      <c r="B25" s="5" t="n">
        <v>442638</v>
      </c>
      <c r="C25" s="5" t="n">
        <v>67837</v>
      </c>
      <c r="D25" s="5" t="n">
        <v>692795</v>
      </c>
    </row>
    <row r="26">
      <c r="A26" s="4" t="inlineStr">
        <is>
          <t>Total assets</t>
        </is>
      </c>
      <c r="B26" s="5" t="n">
        <v>442638</v>
      </c>
      <c r="C26" s="5" t="n">
        <v>67837</v>
      </c>
      <c r="D26" s="5" t="n">
        <v>692795</v>
      </c>
    </row>
    <row r="27">
      <c r="A27" s="3" t="inlineStr">
        <is>
          <t>Current liabilities:</t>
        </is>
      </c>
    </row>
    <row r="28">
      <c r="A28" s="4" t="inlineStr">
        <is>
          <t>Refund from depository bank – current</t>
        </is>
      </c>
      <c r="B28" s="5" t="n">
        <v>2060</v>
      </c>
      <c r="C28" s="5" t="n">
        <v>316</v>
      </c>
    </row>
    <row r="29">
      <c r="A29" s="3" t="inlineStr">
        <is>
          <t>Non-current liabilities:</t>
        </is>
      </c>
    </row>
    <row r="30">
      <c r="A30" s="4" t="inlineStr">
        <is>
          <t>Refund from depository bank – non-current</t>
        </is>
      </c>
      <c r="B30" s="5" t="n">
        <v>8020</v>
      </c>
      <c r="C30" s="5" t="n">
        <v>1229</v>
      </c>
    </row>
    <row r="31">
      <c r="A31" s="4" t="inlineStr">
        <is>
          <t>Total liabilities</t>
        </is>
      </c>
      <c r="B31" s="5" t="n">
        <v>10080</v>
      </c>
      <c r="C31" s="5" t="n">
        <v>1545</v>
      </c>
    </row>
    <row r="32">
      <c r="A32" s="3" t="inlineStr">
        <is>
          <t>Shareholders' equity:</t>
        </is>
      </c>
    </row>
    <row r="33">
      <c r="A33" s="4" t="inlineStr">
        <is>
          <t>Ordinary shares (US$0.00000005 par value; 1,000,000,000,000 shares authorized, 2,372,222,222 shares issued, 2,350,123,270 and 2,328,326,132 shares outstanding as of December 31, 2019 and 2020, respectively)</t>
        </is>
      </c>
      <c r="B33" s="5" t="n">
        <v>1</v>
      </c>
      <c r="D33" s="5" t="n">
        <v>1</v>
      </c>
    </row>
    <row r="34">
      <c r="A34" s="4" t="inlineStr">
        <is>
          <t>Subscriptions receivable from shareholders</t>
        </is>
      </c>
      <c r="B34" s="5" t="n">
        <v>-1</v>
      </c>
      <c r="D34" s="5" t="n">
        <v>-1</v>
      </c>
    </row>
    <row r="35">
      <c r="A35" s="4" t="inlineStr">
        <is>
          <t>Treasury stocks (US$0.00000005 par value; 22,098,952 and 43,896,090 shares as of December 31, 2019 and 2020, respectively)</t>
        </is>
      </c>
      <c r="B35" s="5" t="n">
        <v>-23915</v>
      </c>
      <c r="C35" s="5" t="n">
        <v>-3665</v>
      </c>
    </row>
    <row r="36">
      <c r="A36" s="4" t="inlineStr">
        <is>
          <t>Additional paid-in capital</t>
        </is>
      </c>
      <c r="B36" s="5" t="n">
        <v>1634619</v>
      </c>
      <c r="C36" s="5" t="n">
        <v>250516</v>
      </c>
      <c r="D36" s="5" t="n">
        <v>1631609</v>
      </c>
    </row>
    <row r="37">
      <c r="A37" s="4" t="inlineStr">
        <is>
          <t>Statutory reserves</t>
        </is>
      </c>
      <c r="B37" s="5" t="n">
        <v>97307</v>
      </c>
      <c r="C37" s="5" t="n">
        <v>14913</v>
      </c>
      <c r="D37" s="5" t="n">
        <v>97307</v>
      </c>
    </row>
    <row r="38">
      <c r="A38" s="4" t="inlineStr">
        <is>
          <t>Accumulated other comprehensive loss</t>
        </is>
      </c>
      <c r="B38" s="5" t="n">
        <v>-79780</v>
      </c>
      <c r="C38" s="5" t="n">
        <v>-12227</v>
      </c>
      <c r="D38" s="5" t="n">
        <v>-55542</v>
      </c>
    </row>
    <row r="39">
      <c r="A39" s="4" t="inlineStr">
        <is>
          <t>Accumulated deficit</t>
        </is>
      </c>
      <c r="B39" s="5" t="n">
        <v>-1195673</v>
      </c>
      <c r="C39" s="5" t="n">
        <v>-183245</v>
      </c>
      <c r="D39" s="5" t="n">
        <v>-980579</v>
      </c>
    </row>
    <row r="40">
      <c r="A40" s="4" t="inlineStr">
        <is>
          <t>Total shareholders' equity</t>
        </is>
      </c>
      <c r="B40" s="5" t="n">
        <v>432558</v>
      </c>
      <c r="C40" s="5" t="n">
        <v>66292</v>
      </c>
      <c r="D40" s="5" t="n">
        <v>692795</v>
      </c>
    </row>
    <row r="41">
      <c r="A41" s="4" t="inlineStr">
        <is>
          <t>Total liabilities and shareholders' equity</t>
        </is>
      </c>
      <c r="B41" s="6" t="n">
        <v>442638</v>
      </c>
      <c r="C41" s="7" t="n">
        <v>67837</v>
      </c>
      <c r="D41" s="6" t="n">
        <v>6927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densed Financial Information of the Parent Company - Schedule of Condensed Balance Sheets - Parenthetical (Details) - $ / shares</t>
        </is>
      </c>
      <c r="B1" s="2" t="inlineStr">
        <is>
          <t>Dec. 31, 2020</t>
        </is>
      </c>
      <c r="C1" s="2" t="inlineStr">
        <is>
          <t>Nov. 25, 2020</t>
        </is>
      </c>
      <c r="D1" s="2" t="inlineStr">
        <is>
          <t>Dec. 31, 2019</t>
        </is>
      </c>
      <c r="E1" s="2" t="inlineStr">
        <is>
          <t>Jun. 30, 2018</t>
        </is>
      </c>
      <c r="F1" s="2" t="inlineStr">
        <is>
          <t>Mar. 23, 2018</t>
        </is>
      </c>
    </row>
    <row r="2">
      <c r="A2" s="3" t="inlineStr">
        <is>
          <t>Condensed Financial Statements Captions [Line Items]</t>
        </is>
      </c>
    </row>
    <row r="3">
      <c r="A3" s="4" t="inlineStr">
        <is>
          <t>Ordinary shares, par value</t>
        </is>
      </c>
      <c r="B3" s="8" t="n">
        <v>5e-08</v>
      </c>
      <c r="D3" s="8" t="n">
        <v>5e-08</v>
      </c>
      <c r="E3" s="8" t="n">
        <v>5e-08</v>
      </c>
      <c r="F3" s="9" t="n">
        <v>0.0001</v>
      </c>
    </row>
    <row r="4">
      <c r="A4" s="4" t="inlineStr">
        <is>
          <t>Ordinary shares, shares authorized</t>
        </is>
      </c>
      <c r="B4" s="5" t="n">
        <v>1000000000000</v>
      </c>
      <c r="D4" s="5" t="n">
        <v>1000000000000</v>
      </c>
      <c r="E4" s="5" t="n">
        <v>1000000000000</v>
      </c>
      <c r="F4" s="5" t="n">
        <v>500000000</v>
      </c>
    </row>
    <row r="5">
      <c r="A5" s="4" t="inlineStr">
        <is>
          <t>Ordinary shares, shares issued</t>
        </is>
      </c>
      <c r="B5" s="5" t="n">
        <v>2372222222</v>
      </c>
      <c r="D5" s="5" t="n">
        <v>2372222222</v>
      </c>
      <c r="E5" s="5" t="n">
        <v>500000000</v>
      </c>
    </row>
    <row r="6">
      <c r="A6" s="4" t="inlineStr">
        <is>
          <t>Ordinary shares, shares outstanding</t>
        </is>
      </c>
      <c r="B6" s="5" t="n">
        <v>2328326132</v>
      </c>
      <c r="C6" s="5" t="n">
        <v>2328326132</v>
      </c>
      <c r="D6" s="5" t="n">
        <v>2350123270</v>
      </c>
    </row>
    <row r="7">
      <c r="A7" s="4" t="inlineStr">
        <is>
          <t>Treasury stocks, par value</t>
        </is>
      </c>
      <c r="B7" s="8" t="n">
        <v>5e-08</v>
      </c>
      <c r="D7" s="8" t="n">
        <v>5e-08</v>
      </c>
    </row>
    <row r="8">
      <c r="A8" s="4" t="inlineStr">
        <is>
          <t>Treasury stock, shares</t>
        </is>
      </c>
      <c r="B8" s="5" t="n">
        <v>43896090</v>
      </c>
      <c r="D8" s="5" t="n">
        <v>22098952</v>
      </c>
    </row>
    <row r="9">
      <c r="A9" s="4" t="inlineStr">
        <is>
          <t>Parent Company</t>
        </is>
      </c>
    </row>
    <row r="10">
      <c r="A10" s="3" t="inlineStr">
        <is>
          <t>Condensed Financial Statements Captions [Line Items]</t>
        </is>
      </c>
    </row>
    <row r="11">
      <c r="A11" s="4" t="inlineStr">
        <is>
          <t>Ordinary shares, par value</t>
        </is>
      </c>
      <c r="B11" s="8" t="n">
        <v>5e-08</v>
      </c>
      <c r="D11" s="8" t="n">
        <v>5e-08</v>
      </c>
    </row>
    <row r="12">
      <c r="A12" s="4" t="inlineStr">
        <is>
          <t>Ordinary shares, shares authorized</t>
        </is>
      </c>
      <c r="B12" s="5" t="n">
        <v>1000000000000</v>
      </c>
      <c r="D12" s="5" t="n">
        <v>1000000000000</v>
      </c>
    </row>
    <row r="13">
      <c r="A13" s="4" t="inlineStr">
        <is>
          <t>Ordinary shares, shares issued</t>
        </is>
      </c>
      <c r="B13" s="5" t="n">
        <v>2372222222</v>
      </c>
      <c r="D13" s="5" t="n">
        <v>2372222222</v>
      </c>
    </row>
    <row r="14">
      <c r="A14" s="4" t="inlineStr">
        <is>
          <t>Ordinary shares, shares outstanding</t>
        </is>
      </c>
      <c r="B14" s="5" t="n">
        <v>2328326132</v>
      </c>
      <c r="D14" s="5" t="n">
        <v>2350123270</v>
      </c>
    </row>
    <row r="15">
      <c r="A15" s="4" t="inlineStr">
        <is>
          <t>Treasury stocks, par value</t>
        </is>
      </c>
      <c r="B15" s="8" t="n">
        <v>5e-08</v>
      </c>
      <c r="D15" s="8" t="n">
        <v>5e-08</v>
      </c>
    </row>
    <row r="16">
      <c r="A16" s="4" t="inlineStr">
        <is>
          <t>Treasury stock, shares</t>
        </is>
      </c>
      <c r="B16" s="5" t="n">
        <v>43896090</v>
      </c>
      <c r="D16" s="5" t="n">
        <v>220989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Schedule of Condense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Research and development expenses</t>
        </is>
      </c>
      <c r="B4" s="6" t="n">
        <v>-140041</v>
      </c>
      <c r="C4" s="7" t="n">
        <v>-21462</v>
      </c>
      <c r="D4" s="6" t="n">
        <v>-168982</v>
      </c>
      <c r="E4" s="6" t="n">
        <v>-189680</v>
      </c>
    </row>
    <row r="5">
      <c r="A5" s="4" t="inlineStr">
        <is>
          <t>Sales and marketing expenses</t>
        </is>
      </c>
      <c r="B5" s="5" t="n">
        <v>-19980</v>
      </c>
      <c r="C5" s="5" t="n">
        <v>-3062</v>
      </c>
      <c r="D5" s="5" t="n">
        <v>-21917</v>
      </c>
      <c r="E5" s="5" t="n">
        <v>-38731</v>
      </c>
    </row>
    <row r="6">
      <c r="A6" s="4" t="inlineStr">
        <is>
          <t>General and administrative expenses</t>
        </is>
      </c>
      <c r="B6" s="5" t="n">
        <v>-131624</v>
      </c>
      <c r="C6" s="5" t="n">
        <v>-20172</v>
      </c>
      <c r="D6" s="5" t="n">
        <v>-347633</v>
      </c>
      <c r="E6" s="5" t="n">
        <v>-146684</v>
      </c>
    </row>
    <row r="7">
      <c r="A7" s="4" t="inlineStr">
        <is>
          <t>Interest income</t>
        </is>
      </c>
      <c r="B7" s="5" t="n">
        <v>3153</v>
      </c>
      <c r="C7" s="5" t="n">
        <v>483</v>
      </c>
      <c r="D7" s="5" t="n">
        <v>3853</v>
      </c>
      <c r="E7" s="5" t="n">
        <v>4234</v>
      </c>
    </row>
    <row r="8">
      <c r="A8" s="4" t="inlineStr">
        <is>
          <t>Other gains</t>
        </is>
      </c>
      <c r="B8" s="5" t="n">
        <v>30958</v>
      </c>
      <c r="C8" s="5" t="n">
        <v>4745</v>
      </c>
      <c r="D8" s="5" t="n">
        <v>25093</v>
      </c>
      <c r="E8" s="5" t="n">
        <v>3838</v>
      </c>
    </row>
    <row r="9">
      <c r="A9" s="4" t="inlineStr">
        <is>
          <t>Net income/(loss)</t>
        </is>
      </c>
      <c r="B9" s="5" t="n">
        <v>-215094</v>
      </c>
      <c r="C9" s="5" t="n">
        <v>-32962</v>
      </c>
      <c r="D9" s="5" t="n">
        <v>-1034510</v>
      </c>
      <c r="E9" s="5" t="n">
        <v>122432</v>
      </c>
    </row>
    <row r="10">
      <c r="A10" s="4" t="inlineStr">
        <is>
          <t>Total comprehensive loss</t>
        </is>
      </c>
      <c r="B10" s="5" t="n">
        <v>-239332</v>
      </c>
      <c r="C10" s="5" t="n">
        <v>-36677</v>
      </c>
      <c r="D10" s="5" t="n">
        <v>-1024822</v>
      </c>
      <c r="E10" s="5" t="n">
        <v>57202</v>
      </c>
    </row>
    <row r="11">
      <c r="A11" s="4" t="inlineStr">
        <is>
          <t>Parent Company</t>
        </is>
      </c>
    </row>
    <row r="12">
      <c r="A12" s="3" t="inlineStr">
        <is>
          <t>Operating expenses:</t>
        </is>
      </c>
    </row>
    <row r="13">
      <c r="A13" s="4" t="inlineStr">
        <is>
          <t>Research and development expenses</t>
        </is>
      </c>
      <c r="B13" s="5" t="n">
        <v>-652</v>
      </c>
      <c r="C13" s="5" t="n">
        <v>-100</v>
      </c>
      <c r="D13" s="5" t="n">
        <v>-22465</v>
      </c>
      <c r="E13" s="5" t="n">
        <v>-7208</v>
      </c>
    </row>
    <row r="14">
      <c r="A14" s="4" t="inlineStr">
        <is>
          <t>Sales and marketing expenses</t>
        </is>
      </c>
      <c r="B14" s="5" t="n">
        <v>-41</v>
      </c>
      <c r="C14" s="5" t="n">
        <v>-6</v>
      </c>
      <c r="D14" s="5" t="n">
        <v>-358</v>
      </c>
      <c r="E14" s="5" t="n">
        <v>-797</v>
      </c>
    </row>
    <row r="15">
      <c r="A15" s="4" t="inlineStr">
        <is>
          <t>General and administrative expenses</t>
        </is>
      </c>
      <c r="B15" s="5" t="n">
        <v>-2277</v>
      </c>
      <c r="C15" s="5" t="n">
        <v>-349</v>
      </c>
      <c r="D15" s="5" t="n">
        <v>-247426</v>
      </c>
      <c r="E15" s="5" t="n">
        <v>-5850</v>
      </c>
    </row>
    <row r="16">
      <c r="A16" s="4" t="inlineStr">
        <is>
          <t>Loss from operations</t>
        </is>
      </c>
      <c r="B16" s="5" t="n">
        <v>-2970</v>
      </c>
      <c r="C16" s="5" t="n">
        <v>-455</v>
      </c>
      <c r="D16" s="5" t="n">
        <v>-270249</v>
      </c>
      <c r="E16" s="5" t="n">
        <v>-13855</v>
      </c>
    </row>
    <row r="17">
      <c r="A17" s="4" t="inlineStr">
        <is>
          <t>Interest income</t>
        </is>
      </c>
      <c r="D17" s="5" t="n">
        <v>5</v>
      </c>
    </row>
    <row r="18">
      <c r="A18" s="4" t="inlineStr">
        <is>
          <t>Other gains</t>
        </is>
      </c>
      <c r="B18" s="5" t="n">
        <v>2425</v>
      </c>
      <c r="C18" s="5" t="n">
        <v>372</v>
      </c>
    </row>
    <row r="19">
      <c r="A19" s="4" t="inlineStr">
        <is>
          <t>Share of loss from subsidiaries</t>
        </is>
      </c>
      <c r="B19" s="5" t="n">
        <v>-214549</v>
      </c>
      <c r="C19" s="5" t="n">
        <v>-32882</v>
      </c>
      <c r="D19" s="5" t="n">
        <v>-764266</v>
      </c>
      <c r="E19" s="5" t="n">
        <v>-526370</v>
      </c>
    </row>
    <row r="20">
      <c r="A20" s="4" t="inlineStr">
        <is>
          <t>Net income/(loss)</t>
        </is>
      </c>
      <c r="B20" s="5" t="n">
        <v>-215094</v>
      </c>
      <c r="C20" s="5" t="n">
        <v>-32965</v>
      </c>
      <c r="D20" s="5" t="n">
        <v>-1034510</v>
      </c>
      <c r="E20" s="5" t="n">
        <v>-540225</v>
      </c>
    </row>
    <row r="21">
      <c r="A21" s="4" t="inlineStr">
        <is>
          <t>Foreign currency translation adjustment, net of nil tax</t>
        </is>
      </c>
      <c r="B21" s="5" t="n">
        <v>-24238</v>
      </c>
      <c r="C21" s="5" t="n">
        <v>-3694</v>
      </c>
      <c r="D21" s="5" t="n">
        <v>9688</v>
      </c>
      <c r="E21" s="5" t="n">
        <v>-65230</v>
      </c>
    </row>
    <row r="22">
      <c r="A22" s="4" t="inlineStr">
        <is>
          <t>Total comprehensive loss</t>
        </is>
      </c>
      <c r="B22" s="6" t="n">
        <v>-239332</v>
      </c>
      <c r="C22" s="7" t="n">
        <v>-36659</v>
      </c>
      <c r="D22" s="6" t="n">
        <v>-1024822</v>
      </c>
      <c r="E22" s="6" t="n">
        <v>-60545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0</t>
        </is>
      </c>
    </row>
    <row r="3">
      <c r="A3" s="3" t="inlineStr">
        <is>
          <t>Risks and Uncertainties [Abstract]</t>
        </is>
      </c>
    </row>
    <row r="4">
      <c r="A4" s="4" t="inlineStr">
        <is>
          <t>Risks and Concentration</t>
        </is>
      </c>
      <c r="B4" s="4" t="inlineStr">
        <is>
          <t xml:space="preserve">3. Risks and concentration
(a) Concentration of credit risk Financial instruments that potentially expose the Group to concentrations of credit risk consist primarily of cash and cash equivalents, restricted cash, short-term investments and accounts receivable. The Group places its cash and cash equivalents and restricted cash with financial institutions with high credit ratings and quality.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Accounts receivable are unsecured and are derived from revenue earned through customers. The risk with respect to accounts receivable is mitigated by credit evaluations performed on them . As of December 31, 2019 and 2020, accounts receivable were RMB2,872 and RMB7,128, respectively . Accounts receivable concentration of credit risk is as below:
As of December 31,
2019 2020
Customer A * 96 %
Customer B 31 % *
Customer C 28 % *
Customer D 14 % *
Customer E 10 % *
* Less than 10% Customers which contributed more than 10% of total revenue are as below:
For the Years Ended
2018 2019 2020
Customer F * * 29 %
Customer G * 17 % *
Customer H * * 16 %
Customer I 14 % * *
* Less than 10%
(b) Supplier concentration The Group purchased integrated circuits, an important component of its products, mainly from Taiwan Semiconductor Manufacturing Company Limited and its subsidiaries (“TSMC”) for the years ended December 31, 2018 and 2019. For the year ended December 31, 2020 the Group’s purchases of its integrated circuits mainly from Samsung Electronics Co., Ltd. and its authorized distributors (collectively, “Samsung”) and Semiconductor Manufacturing International Corporation and its subsidiaries (collectively, “SMIC”). Although only a limited number of manufacturers for such integrated circuits are available, management believes that they could change their suppliers within these manufacturers which provided integrated circuits on comparable terms. A change in suppliers, however, could cause a delay in manufacturing and a possible loss of sales, which would affect operating results advers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Schedule of Condensed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cash (used in)/provided by operating activities</t>
        </is>
      </c>
      <c r="B4" s="6" t="n">
        <v>42297</v>
      </c>
      <c r="C4" s="7" t="n">
        <v>6481</v>
      </c>
      <c r="D4" s="6" t="n">
        <v>-280058</v>
      </c>
      <c r="E4" s="6" t="n">
        <v>-12743</v>
      </c>
    </row>
    <row r="5">
      <c r="A5" s="3" t="inlineStr">
        <is>
          <t>Cash flows from investing activities</t>
        </is>
      </c>
    </row>
    <row r="6">
      <c r="A6" s="4" t="inlineStr">
        <is>
          <t>Net cash (used in)/provided by investing activities</t>
        </is>
      </c>
      <c r="B6" s="5" t="n">
        <v>-49576</v>
      </c>
      <c r="C6" s="5" t="n">
        <v>-7597</v>
      </c>
      <c r="D6" s="5" t="n">
        <v>-16330</v>
      </c>
      <c r="E6" s="5" t="n">
        <v>83978</v>
      </c>
    </row>
    <row r="7">
      <c r="A7" s="3" t="inlineStr">
        <is>
          <t>Cash flows from financing activities</t>
        </is>
      </c>
    </row>
    <row r="8">
      <c r="A8" s="4" t="inlineStr">
        <is>
          <t>Proceeds from issuance of ordinary shares</t>
        </is>
      </c>
      <c r="D8" s="5" t="n">
        <v>669559</v>
      </c>
    </row>
    <row r="9">
      <c r="A9" s="4" t="inlineStr">
        <is>
          <t>Proceeds from issuance of ordinary shares upon IPO</t>
        </is>
      </c>
      <c r="D9" s="5" t="n">
        <v>544122</v>
      </c>
    </row>
    <row r="10">
      <c r="A10" s="4" t="inlineStr">
        <is>
          <t>Payment for repurchase of ordinary shares</t>
        </is>
      </c>
      <c r="B10" s="5" t="n">
        <v>23915</v>
      </c>
      <c r="C10" s="5" t="n">
        <v>3665</v>
      </c>
    </row>
    <row r="11">
      <c r="A11" s="4" t="inlineStr">
        <is>
          <t>Net cash provided by/(used in) financing activities</t>
        </is>
      </c>
      <c r="B11" s="5" t="n">
        <v>-111940</v>
      </c>
      <c r="C11" s="5" t="n">
        <v>-17155</v>
      </c>
      <c r="D11" s="5" t="n">
        <v>277951</v>
      </c>
      <c r="E11" s="5" t="n">
        <v>295200</v>
      </c>
    </row>
    <row r="12">
      <c r="A12" s="4" t="inlineStr">
        <is>
          <t>Net (decrease)/increase in cash and cash equivalents</t>
        </is>
      </c>
      <c r="B12" s="5" t="n">
        <v>-119219</v>
      </c>
      <c r="C12" s="5" t="n">
        <v>-18271</v>
      </c>
      <c r="D12" s="5" t="n">
        <v>-18437</v>
      </c>
      <c r="E12" s="5" t="n">
        <v>366435</v>
      </c>
    </row>
    <row r="13">
      <c r="A13" s="4" t="inlineStr">
        <is>
          <t>Effect of exchange rate changes on cash</t>
        </is>
      </c>
      <c r="B13" s="5" t="n">
        <v>-9823</v>
      </c>
      <c r="C13" s="5" t="n">
        <v>-1505</v>
      </c>
      <c r="D13" s="5" t="n">
        <v>-1927</v>
      </c>
      <c r="E13" s="5" t="n">
        <v>2275</v>
      </c>
    </row>
    <row r="14">
      <c r="A14" s="4" t="inlineStr">
        <is>
          <t>Cash and cash equivalents, and restricted cash at the beginning of year</t>
        </is>
      </c>
      <c r="B14" s="5" t="n">
        <v>524846</v>
      </c>
      <c r="C14" s="5" t="n">
        <v>80436</v>
      </c>
      <c r="D14" s="5" t="n">
        <v>545210</v>
      </c>
      <c r="E14" s="5" t="n">
        <v>176500</v>
      </c>
    </row>
    <row r="15">
      <c r="A15" s="4" t="inlineStr">
        <is>
          <t>Cash and cash equivalents, and restricted cash at the end of year</t>
        </is>
      </c>
      <c r="B15" s="5" t="n">
        <v>395804</v>
      </c>
      <c r="C15" s="5" t="n">
        <v>60660</v>
      </c>
      <c r="D15" s="5" t="n">
        <v>524846</v>
      </c>
      <c r="E15" s="6" t="n">
        <v>545210</v>
      </c>
    </row>
    <row r="16">
      <c r="A16" s="4" t="inlineStr">
        <is>
          <t>Parent Company</t>
        </is>
      </c>
    </row>
    <row r="17">
      <c r="A17" s="3" t="inlineStr">
        <is>
          <t>Cash flows from operating activities</t>
        </is>
      </c>
    </row>
    <row r="18">
      <c r="A18" s="4" t="inlineStr">
        <is>
          <t>Receipt of refund from depository bank</t>
        </is>
      </c>
      <c r="B18" s="5" t="n">
        <v>13285</v>
      </c>
      <c r="C18" s="5" t="n">
        <v>2036</v>
      </c>
    </row>
    <row r="19">
      <c r="A19" s="4" t="inlineStr">
        <is>
          <t>Other cash used in operating activities</t>
        </is>
      </c>
      <c r="B19" s="5" t="n">
        <v>-1</v>
      </c>
      <c r="D19" s="5" t="n">
        <v>-39</v>
      </c>
    </row>
    <row r="20">
      <c r="A20" s="4" t="inlineStr">
        <is>
          <t>Net cash (used in)/provided by operating activities</t>
        </is>
      </c>
      <c r="B20" s="5" t="n">
        <v>13284</v>
      </c>
      <c r="C20" s="5" t="n">
        <v>2036</v>
      </c>
      <c r="D20" s="5" t="n">
        <v>-39</v>
      </c>
    </row>
    <row r="21">
      <c r="A21" s="3" t="inlineStr">
        <is>
          <t>Cash flows from investing activities</t>
        </is>
      </c>
    </row>
    <row r="22">
      <c r="A22" s="4" t="inlineStr">
        <is>
          <t>Increase in receivables from subsidiaries</t>
        </is>
      </c>
      <c r="B22" s="5" t="n">
        <v>28451</v>
      </c>
      <c r="C22" s="5" t="n">
        <v>4360</v>
      </c>
      <c r="D22" s="5" t="n">
        <v>-1252029</v>
      </c>
    </row>
    <row r="23">
      <c r="A23" s="4" t="inlineStr">
        <is>
          <t>Net cash (used in)/provided by investing activities</t>
        </is>
      </c>
      <c r="B23" s="5" t="n">
        <v>28451</v>
      </c>
      <c r="C23" s="5" t="n">
        <v>4360</v>
      </c>
      <c r="D23" s="5" t="n">
        <v>-1252029</v>
      </c>
    </row>
    <row r="24">
      <c r="A24" s="3" t="inlineStr">
        <is>
          <t>Cash flows from financing activities</t>
        </is>
      </c>
    </row>
    <row r="25">
      <c r="A25" s="4" t="inlineStr">
        <is>
          <t>Proceeds from issuance of ordinary shares</t>
        </is>
      </c>
      <c r="D25" s="5" t="n">
        <v>669559</v>
      </c>
    </row>
    <row r="26">
      <c r="A26" s="4" t="inlineStr">
        <is>
          <t>Proceeds from issuance of ordinary shares upon IPO</t>
        </is>
      </c>
      <c r="D26" s="5" t="n">
        <v>582449</v>
      </c>
    </row>
    <row r="27">
      <c r="A27" s="4" t="inlineStr">
        <is>
          <t>Payment for repurchase of ordinary shares</t>
        </is>
      </c>
      <c r="B27" s="5" t="n">
        <v>-23915</v>
      </c>
      <c r="C27" s="5" t="n">
        <v>-3665</v>
      </c>
    </row>
    <row r="28">
      <c r="A28" s="4" t="inlineStr">
        <is>
          <t>Prepayment under share repurchase agreement</t>
        </is>
      </c>
      <c r="B28" s="5" t="n">
        <v>-16146</v>
      </c>
      <c r="C28" s="5" t="n">
        <v>-2474</v>
      </c>
    </row>
    <row r="29">
      <c r="A29" s="4" t="inlineStr">
        <is>
          <t>Net cash provided by/(used in) financing activities</t>
        </is>
      </c>
      <c r="B29" s="5" t="n">
        <v>-40061</v>
      </c>
      <c r="C29" s="5" t="n">
        <v>-6139</v>
      </c>
      <c r="D29" s="5" t="n">
        <v>1252008</v>
      </c>
    </row>
    <row r="30">
      <c r="A30" s="4" t="inlineStr">
        <is>
          <t>Net (decrease)/increase in cash and cash equivalents</t>
        </is>
      </c>
      <c r="B30" s="5" t="n">
        <v>1674</v>
      </c>
      <c r="C30" s="5" t="n">
        <v>257</v>
      </c>
      <c r="D30" s="5" t="n">
        <v>-60</v>
      </c>
    </row>
    <row r="31">
      <c r="A31" s="4" t="inlineStr">
        <is>
          <t>Effect of exchange rate changes on cash</t>
        </is>
      </c>
      <c r="B31" s="5" t="n">
        <v>-1541</v>
      </c>
      <c r="C31" s="5" t="n">
        <v>-236</v>
      </c>
      <c r="D31" s="5" t="n">
        <v>74</v>
      </c>
    </row>
    <row r="32">
      <c r="A32" s="4" t="inlineStr">
        <is>
          <t>Cash and cash equivalents, and restricted cash at the beginning of year</t>
        </is>
      </c>
      <c r="B32" s="5" t="n">
        <v>14</v>
      </c>
      <c r="C32" s="5" t="n">
        <v>2</v>
      </c>
    </row>
    <row r="33">
      <c r="A33" s="4" t="inlineStr">
        <is>
          <t>Cash and cash equivalents, and restricted cash at the end of year</t>
        </is>
      </c>
      <c r="B33" s="6" t="n">
        <v>147</v>
      </c>
      <c r="C33" s="7" t="n">
        <v>23</v>
      </c>
      <c r="D33" s="6" t="n">
        <v>1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06:22:26Z</dcterms:created>
  <dcterms:modified xmlns:dcterms="http://purl.org/dc/terms/" xmlns:xsi="http://www.w3.org/2001/XMLSchema-instance" xsi:type="dcterms:W3CDTF">2021-04-21T06:22:26Z</dcterms:modified>
</cp:coreProperties>
</file>